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AND PRINCIPAL ACTI"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SEGMENT INFORMATION AND REVENUE" sheetId="12" state="visible" r:id="rId12"/>
    <sheet xmlns:r="http://schemas.openxmlformats.org/officeDocument/2006/relationships" name="RESTRICTED CASH" sheetId="13" state="visible" r:id="rId13"/>
    <sheet xmlns:r="http://schemas.openxmlformats.org/officeDocument/2006/relationships" name="SHORT-TERM INVESTMENTS" sheetId="14" state="visible" r:id="rId14"/>
    <sheet xmlns:r="http://schemas.openxmlformats.org/officeDocument/2006/relationships" name="ACCOUNTS RECEIVABLE, NET" sheetId="15" state="visible" r:id="rId15"/>
    <sheet xmlns:r="http://schemas.openxmlformats.org/officeDocument/2006/relationships" name="PROPERTY AND EQUIPMENT, NET" sheetId="16" state="visible" r:id="rId16"/>
    <sheet xmlns:r="http://schemas.openxmlformats.org/officeDocument/2006/relationships" name="INTANGIBLE ASSETS, NET" sheetId="17" state="visible" r:id="rId17"/>
    <sheet xmlns:r="http://schemas.openxmlformats.org/officeDocument/2006/relationships" name="GOODWILL" sheetId="18" state="visible" r:id="rId18"/>
    <sheet xmlns:r="http://schemas.openxmlformats.org/officeDocument/2006/relationships" name="EQUITY METHOD INVESTMENT" sheetId="19" state="visible" r:id="rId19"/>
    <sheet xmlns:r="http://schemas.openxmlformats.org/officeDocument/2006/relationships" name="ACCRUED EXPENSES AND OTHER CURR" sheetId="20" state="visible" r:id="rId20"/>
    <sheet xmlns:r="http://schemas.openxmlformats.org/officeDocument/2006/relationships" name="ADVANCE FROM CUSTOMERS, DEFERRE" sheetId="21" state="visible" r:id="rId21"/>
    <sheet xmlns:r="http://schemas.openxmlformats.org/officeDocument/2006/relationships" name="INCOME TAXES" sheetId="22" state="visible" r:id="rId22"/>
    <sheet xmlns:r="http://schemas.openxmlformats.org/officeDocument/2006/relationships" name="EARNINGS_(LOSS) PER SHARE" sheetId="23" state="visible" r:id="rId23"/>
    <sheet xmlns:r="http://schemas.openxmlformats.org/officeDocument/2006/relationships" name="SPECIAL CASH DIVIDEND TO SHAREH" sheetId="24" state="visible" r:id="rId24"/>
    <sheet xmlns:r="http://schemas.openxmlformats.org/officeDocument/2006/relationships" name="SHARE-BASED COMPENSATION" sheetId="25" state="visible" r:id="rId25"/>
    <sheet xmlns:r="http://schemas.openxmlformats.org/officeDocument/2006/relationships" name="MAINLAND CHINA CONTRIBUTION PLA" sheetId="26" state="visible" r:id="rId26"/>
    <sheet xmlns:r="http://schemas.openxmlformats.org/officeDocument/2006/relationships" name="COMMITMENTS AND CONTINGENCIES" sheetId="27" state="visible" r:id="rId27"/>
    <sheet xmlns:r="http://schemas.openxmlformats.org/officeDocument/2006/relationships" name="NONCONTROLLING INTEREST" sheetId="28" state="visible" r:id="rId28"/>
    <sheet xmlns:r="http://schemas.openxmlformats.org/officeDocument/2006/relationships" name="RELATED PARTY BALANCES AND TRAN" sheetId="29" state="visible" r:id="rId29"/>
    <sheet xmlns:r="http://schemas.openxmlformats.org/officeDocument/2006/relationships" name="STATUTORY RESERVES AND RESTRICT" sheetId="30" state="visible" r:id="rId30"/>
    <sheet xmlns:r="http://schemas.openxmlformats.org/officeDocument/2006/relationships" name="Additional Information-Financia" sheetId="31" state="visible" r:id="rId31"/>
    <sheet xmlns:r="http://schemas.openxmlformats.org/officeDocument/2006/relationships" name="SUMMARY OF SIGNIFICANT ACCOUN32" sheetId="32" state="visible" r:id="rId32"/>
    <sheet xmlns:r="http://schemas.openxmlformats.org/officeDocument/2006/relationships" name="ORGANIZATION AND PRINCIPAL AC33" sheetId="33" state="visible" r:id="rId33"/>
    <sheet xmlns:r="http://schemas.openxmlformats.org/officeDocument/2006/relationships" name="SUMMARY OF SIGNIFICANT ACCOUN34" sheetId="34" state="visible" r:id="rId34"/>
    <sheet xmlns:r="http://schemas.openxmlformats.org/officeDocument/2006/relationships" name="DISCONTINUED OPERATIONS (Tables" sheetId="35" state="visible" r:id="rId35"/>
    <sheet xmlns:r="http://schemas.openxmlformats.org/officeDocument/2006/relationships" name="SEGMENT INFORMATION AND REVEN36" sheetId="36" state="visible" r:id="rId36"/>
    <sheet xmlns:r="http://schemas.openxmlformats.org/officeDocument/2006/relationships" name="RESTRICTED CASH (Tables)" sheetId="37" state="visible" r:id="rId37"/>
    <sheet xmlns:r="http://schemas.openxmlformats.org/officeDocument/2006/relationships" name="SHORT-TERM INVESTMENTS (Tables)" sheetId="38" state="visible" r:id="rId38"/>
    <sheet xmlns:r="http://schemas.openxmlformats.org/officeDocument/2006/relationships" name="ACCOUNTS RECEIVABLE, NET (Table" sheetId="39" state="visible" r:id="rId39"/>
    <sheet xmlns:r="http://schemas.openxmlformats.org/officeDocument/2006/relationships" name="PROPERTY AND EQUIPMENT, NET (Ta" sheetId="40" state="visible" r:id="rId40"/>
    <sheet xmlns:r="http://schemas.openxmlformats.org/officeDocument/2006/relationships" name="INTANGIBLE ASSETS, NET (Tables)" sheetId="41" state="visible" r:id="rId41"/>
    <sheet xmlns:r="http://schemas.openxmlformats.org/officeDocument/2006/relationships" name="GOODWILL (Tables)" sheetId="42" state="visible" r:id="rId42"/>
    <sheet xmlns:r="http://schemas.openxmlformats.org/officeDocument/2006/relationships" name="ACCRUED EXPENSES AND OTHER CU43" sheetId="43" state="visible" r:id="rId43"/>
    <sheet xmlns:r="http://schemas.openxmlformats.org/officeDocument/2006/relationships" name="ADVANCE FROM CUSTOMERS, DEFER44" sheetId="44" state="visible" r:id="rId44"/>
    <sheet xmlns:r="http://schemas.openxmlformats.org/officeDocument/2006/relationships" name="INCOME TAXES (Tables)" sheetId="45" state="visible" r:id="rId45"/>
    <sheet xmlns:r="http://schemas.openxmlformats.org/officeDocument/2006/relationships" name="EARNINGS_(LOSS) PER SHARE (Tabl" sheetId="46" state="visible" r:id="rId46"/>
    <sheet xmlns:r="http://schemas.openxmlformats.org/officeDocument/2006/relationships" name="SHARE-BASED COMPENSATION (Table" sheetId="47" state="visible" r:id="rId47"/>
    <sheet xmlns:r="http://schemas.openxmlformats.org/officeDocument/2006/relationships" name="COMMITMENTS AND CONTINGENCIES (" sheetId="48" state="visible" r:id="rId48"/>
    <sheet xmlns:r="http://schemas.openxmlformats.org/officeDocument/2006/relationships" name="NONCONTROLLING INTEREST (Tables" sheetId="49" state="visible" r:id="rId49"/>
    <sheet xmlns:r="http://schemas.openxmlformats.org/officeDocument/2006/relationships" name="ORGANIZATION AND PRINCIPAL AC50" sheetId="50" state="visible" r:id="rId50"/>
    <sheet xmlns:r="http://schemas.openxmlformats.org/officeDocument/2006/relationships" name="ORGANIZATION AND PRINCIPAL AC51" sheetId="51" state="visible" r:id="rId51"/>
    <sheet xmlns:r="http://schemas.openxmlformats.org/officeDocument/2006/relationships" name="ORGANIZATION AND PRINCIPAL AC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DISCONTINUED OPERATIONS (Narrat" sheetId="59" state="visible" r:id="rId59"/>
    <sheet xmlns:r="http://schemas.openxmlformats.org/officeDocument/2006/relationships" name="DISCONTINUED OPERATIONS (Schedu" sheetId="60" state="visible" r:id="rId60"/>
    <sheet xmlns:r="http://schemas.openxmlformats.org/officeDocument/2006/relationships" name="DISCONTINUED OPERATIONS (Sche61" sheetId="61" state="visible" r:id="rId61"/>
    <sheet xmlns:r="http://schemas.openxmlformats.org/officeDocument/2006/relationships" name="DISCONTINUED OPERATIONS (The co" sheetId="62" state="visible" r:id="rId62"/>
    <sheet xmlns:r="http://schemas.openxmlformats.org/officeDocument/2006/relationships" name="SEGMENT INFORMATION AND REVEN63" sheetId="63" state="visible" r:id="rId63"/>
    <sheet xmlns:r="http://schemas.openxmlformats.org/officeDocument/2006/relationships" name="SEGMENT INFORMATION AND REVEN64" sheetId="64" state="visible" r:id="rId64"/>
    <sheet xmlns:r="http://schemas.openxmlformats.org/officeDocument/2006/relationships" name="RESTRICTED CASH (Details)" sheetId="65" state="visible" r:id="rId65"/>
    <sheet xmlns:r="http://schemas.openxmlformats.org/officeDocument/2006/relationships" name="SHORT-TERM INVESTMENTS (Details" sheetId="66" state="visible" r:id="rId66"/>
    <sheet xmlns:r="http://schemas.openxmlformats.org/officeDocument/2006/relationships" name="ACCOUNTS RECEIVABLE, NET (Detai" sheetId="67" state="visible" r:id="rId67"/>
    <sheet xmlns:r="http://schemas.openxmlformats.org/officeDocument/2006/relationships" name="ACCOUNTS RECEIVABLE, NET (Movem" sheetId="68" state="visible" r:id="rId68"/>
    <sheet xmlns:r="http://schemas.openxmlformats.org/officeDocument/2006/relationships" name="PROPERTY AND EQUIPMENT, NET (Sc" sheetId="69" state="visible" r:id="rId69"/>
    <sheet xmlns:r="http://schemas.openxmlformats.org/officeDocument/2006/relationships" name="PROPERTY AND EQUIPMENT, NET (Na" sheetId="70" state="visible" r:id="rId70"/>
    <sheet xmlns:r="http://schemas.openxmlformats.org/officeDocument/2006/relationships" name="INTANGIBLE ASSETS, NET (Schedul" sheetId="71" state="visible" r:id="rId71"/>
    <sheet xmlns:r="http://schemas.openxmlformats.org/officeDocument/2006/relationships" name="INTANGIBLE ASSETS, NET (Narrati" sheetId="72" state="visible" r:id="rId72"/>
    <sheet xmlns:r="http://schemas.openxmlformats.org/officeDocument/2006/relationships" name="GOODWILL (Details)" sheetId="73" state="visible" r:id="rId73"/>
    <sheet xmlns:r="http://schemas.openxmlformats.org/officeDocument/2006/relationships" name="GOODWILL (Narrative) (Details)" sheetId="74" state="visible" r:id="rId74"/>
    <sheet xmlns:r="http://schemas.openxmlformats.org/officeDocument/2006/relationships" name="EQUITY METHOD INVESTMENT (Narra" sheetId="75" state="visible" r:id="rId75"/>
    <sheet xmlns:r="http://schemas.openxmlformats.org/officeDocument/2006/relationships" name="ACCRUED EXPENSES AND OTHER CU76" sheetId="76" state="visible" r:id="rId76"/>
    <sheet xmlns:r="http://schemas.openxmlformats.org/officeDocument/2006/relationships" name="ACCRUED EXPENSES AND OTHER CU77" sheetId="77" state="visible" r:id="rId77"/>
    <sheet xmlns:r="http://schemas.openxmlformats.org/officeDocument/2006/relationships" name="ADVANCE FROM CUSTOMERS, DEFER78" sheetId="78" state="visible" r:id="rId78"/>
    <sheet xmlns:r="http://schemas.openxmlformats.org/officeDocument/2006/relationships" name="INCOME TAXES (Additional Inform" sheetId="79" state="visible" r:id="rId79"/>
    <sheet xmlns:r="http://schemas.openxmlformats.org/officeDocument/2006/relationships" name="INCOME TAXES (Components Of Los" sheetId="80" state="visible" r:id="rId80"/>
    <sheet xmlns:r="http://schemas.openxmlformats.org/officeDocument/2006/relationships" name="INCOME TAXES (Principal Compone" sheetId="81" state="visible" r:id="rId81"/>
    <sheet xmlns:r="http://schemas.openxmlformats.org/officeDocument/2006/relationships" name="INCOME TAXES (Valuation Allowan" sheetId="82" state="visible" r:id="rId82"/>
    <sheet xmlns:r="http://schemas.openxmlformats.org/officeDocument/2006/relationships" name="INCOME TAXES (Reconciliation Be" sheetId="83" state="visible" r:id="rId83"/>
    <sheet xmlns:r="http://schemas.openxmlformats.org/officeDocument/2006/relationships" name="EARNINGS_(LOSS) PER SHARE (Sche" sheetId="84" state="visible" r:id="rId84"/>
    <sheet xmlns:r="http://schemas.openxmlformats.org/officeDocument/2006/relationships" name="SPECIAL CASH DIVIDEND TO SHAR85" sheetId="85" state="visible" r:id="rId85"/>
    <sheet xmlns:r="http://schemas.openxmlformats.org/officeDocument/2006/relationships" name="SHARE-BASED COMPENSATION (Narra" sheetId="86" state="visible" r:id="rId86"/>
    <sheet xmlns:r="http://schemas.openxmlformats.org/officeDocument/2006/relationships" name="SHARE-BASED COMPENSATION (Summa" sheetId="87" state="visible" r:id="rId87"/>
    <sheet xmlns:r="http://schemas.openxmlformats.org/officeDocument/2006/relationships" name="SHARE-BASED COMPENSATION (Share" sheetId="88" state="visible" r:id="rId88"/>
    <sheet xmlns:r="http://schemas.openxmlformats.org/officeDocument/2006/relationships" name="SHARE-BASED COMPENSATION (Optio" sheetId="89" state="visible" r:id="rId89"/>
    <sheet xmlns:r="http://schemas.openxmlformats.org/officeDocument/2006/relationships" name="MAINLAND CHINA CONTRIBUTION P90" sheetId="90" state="visible" r:id="rId90"/>
    <sheet xmlns:r="http://schemas.openxmlformats.org/officeDocument/2006/relationships" name="COMMITMENTS AND CONTINGENCIES91" sheetId="91" state="visible" r:id="rId91"/>
    <sheet xmlns:r="http://schemas.openxmlformats.org/officeDocument/2006/relationships" name="COMMITMENTS AND CONTINGENCIES92" sheetId="92" state="visible" r:id="rId92"/>
    <sheet xmlns:r="http://schemas.openxmlformats.org/officeDocument/2006/relationships" name="NONCONTROLLING INTEREST (Detail" sheetId="93" state="visible" r:id="rId93"/>
    <sheet xmlns:r="http://schemas.openxmlformats.org/officeDocument/2006/relationships" name="NONCONTROLLING INTEREST (Parent" sheetId="94" state="visible" r:id="rId94"/>
    <sheet xmlns:r="http://schemas.openxmlformats.org/officeDocument/2006/relationships" name="NONCONTROLLING INTEREST (Effect" sheetId="95" state="visible" r:id="rId95"/>
    <sheet xmlns:r="http://schemas.openxmlformats.org/officeDocument/2006/relationships" name="RELATED PARTY BALANCES AND TR96" sheetId="96" state="visible" r:id="rId96"/>
    <sheet xmlns:r="http://schemas.openxmlformats.org/officeDocument/2006/relationships" name="STATUTORY RESERVES AND RESTRI97" sheetId="97" state="visible" r:id="rId97"/>
    <sheet xmlns:r="http://schemas.openxmlformats.org/officeDocument/2006/relationships" name="Additional Information-Financ98" sheetId="98" state="visible" r:id="rId98"/>
    <sheet xmlns:r="http://schemas.openxmlformats.org/officeDocument/2006/relationships" name="Additional Information-Financ99" sheetId="99" state="visible" r:id="rId99"/>
    <sheet xmlns:r="http://schemas.openxmlformats.org/officeDocument/2006/relationships" name="Additional Information-Finan100" sheetId="100" state="visible" r:id="rId100"/>
    <sheet xmlns:r="http://schemas.openxmlformats.org/officeDocument/2006/relationships" name="Additional Information-Finan101" sheetId="101" state="visible" r:id="rId101"/>
  </sheets>
  <definedNames/>
  <calcPr calcId="124519" fullCalcOnLoad="1"/>
</workbook>
</file>

<file path=xl/sharedStrings.xml><?xml version="1.0" encoding="utf-8"?>
<sst xmlns="http://schemas.openxmlformats.org/spreadsheetml/2006/main" uniqueCount="1034">
  <si>
    <t>Document And Entity Information</t>
  </si>
  <si>
    <t>12 Months Ended</t>
  </si>
  <si>
    <t>Dec. 31, 2017shares</t>
  </si>
  <si>
    <t>Document Information [Line Items]</t>
  </si>
  <si>
    <t>Document Type</t>
  </si>
  <si>
    <t>20-F</t>
  </si>
  <si>
    <t>Amendment Flag</t>
  </si>
  <si>
    <t>false</t>
  </si>
  <si>
    <t>Document Period End Date</t>
  </si>
  <si>
    <t>Dec. 31,
		2017</t>
  </si>
  <si>
    <t>Document Fiscal Year Focus</t>
  </si>
  <si>
    <t>Document Fiscal Period Focus</t>
  </si>
  <si>
    <t>FY</t>
  </si>
  <si>
    <t>Entity Registrant Name</t>
  </si>
  <si>
    <t>China Digital TV Holding Co., Ltd.</t>
  </si>
  <si>
    <t>Entity Central Index Key</t>
  </si>
  <si>
    <t>Current Fiscal Year End Date</t>
  </si>
  <si>
    <t>--12-31</t>
  </si>
  <si>
    <t>Entity Well-known Seasoned Issuer</t>
  </si>
  <si>
    <t>No</t>
  </si>
  <si>
    <t>Entity Current Reporting Status</t>
  </si>
  <si>
    <t>Yes</t>
  </si>
  <si>
    <t>Entity Filer Category</t>
  </si>
  <si>
    <t>Non-accelerated Filer</t>
  </si>
  <si>
    <t>Trading Symbol</t>
  </si>
  <si>
    <t>STVVY</t>
  </si>
  <si>
    <t>Entity Common Stock, Shares Outstanding</t>
  </si>
  <si>
    <t>CONSOLIDATED BALANCE SHEETS - USD ($) $ in Thousands</t>
  </si>
  <si>
    <t>Dec. 31, 2017</t>
  </si>
  <si>
    <t>Dec. 31, 2016</t>
  </si>
  <si>
    <t>Current assets:</t>
  </si>
  <si>
    <t>Cash and cash equivalents</t>
  </si>
  <si>
    <t>Restricted cash</t>
  </si>
  <si>
    <t xml:space="preserve"> </t>
  </si>
  <si>
    <t>Term deposits</t>
  </si>
  <si>
    <t>Short-term investments</t>
  </si>
  <si>
    <t>Notes receivable</t>
  </si>
  <si>
    <t>Accounts receivable, net of allowance for doubtful accounts of $89 and $110 as of December 31, 2016 and 2017, respectively</t>
  </si>
  <si>
    <t>Inventories</t>
  </si>
  <si>
    <t>Prepaid expenses and other current assets</t>
  </si>
  <si>
    <t>Total current assets</t>
  </si>
  <si>
    <t>Property and equipment, net</t>
  </si>
  <si>
    <t>Intangible assets, net</t>
  </si>
  <si>
    <t>Goodwill</t>
  </si>
  <si>
    <t>Deferred income tax assets</t>
  </si>
  <si>
    <t>TOTAL ASSETS</t>
  </si>
  <si>
    <t>Current liabilities:</t>
  </si>
  <si>
    <t>Accounts payable (of which $115 and $303 as of December 31, 2016 and 2017 belonging to the consolidated VIE without recourse to the Company, respectively)</t>
  </si>
  <si>
    <t>Accrued expenses and other current liabilities (of which nil and $473 as of December 31, 2016 and 2017 belonging to the consolidated VIE without recourse to the Company, respectively)</t>
  </si>
  <si>
    <t>Advance from customer, deferred revenue and deferred income-current (of which $8 and $29 as of December 31, 2016 and 2017 belonging to the consolidated VIE without recourse to the Company, respectively)</t>
  </si>
  <si>
    <t>Government subsidies-current (of which nil and nil as of December 31, 2016 and 2017 belonging to the consolidated VIE without recourse to the Company, respectively)</t>
  </si>
  <si>
    <t>Total current liabilities</t>
  </si>
  <si>
    <t>Deferred revenue non-current (of which nil and nil as of December 31, 2016 and 2017 belonging to the consolidated VIE without recourse to the Company, respectively)</t>
  </si>
  <si>
    <t>Government subsidies-non-current (of which nil and nil as of December 31, 2016 and 2017 belonging to the consolidated VIE without recourse to the Company, respectively)</t>
  </si>
  <si>
    <t>Total Liabilities</t>
  </si>
  <si>
    <t>Commitments and Contingencies (Note 19)</t>
  </si>
  <si>
    <t>China Digital TV Holding Co., Ltd. shareholders' equity:</t>
  </si>
  <si>
    <t>Ordinary shares ($0.0005 par value; 200,000,000 and 200,000,000 shares authorized, 60,285,087 and 63,508,656 shares issued and outstanding as of December 31, 2016 and 2017, respectively)</t>
  </si>
  <si>
    <t>Additional paid-in capital</t>
  </si>
  <si>
    <t>Statutory reserve</t>
  </si>
  <si>
    <t>Retained earnings/(accumulated deficit)</t>
  </si>
  <si>
    <t>Subscription receivable</t>
  </si>
  <si>
    <t>Accumulated other comprehensive (loss)/income</t>
  </si>
  <si>
    <t>Total China Digital TV Holding Co., Ltd. shareholders' equity.</t>
  </si>
  <si>
    <t>Noncontrolling interest</t>
  </si>
  <si>
    <t>Total equity</t>
  </si>
  <si>
    <t>TOTAL LIABILITIES AND EQUITY</t>
  </si>
  <si>
    <t>CONSOLIDATED BALANCE SHEETS (Parenthetical) - USD ($) $ in Thousands</t>
  </si>
  <si>
    <t>Accounts receivable, allowance for doubtful accounts</t>
  </si>
  <si>
    <t>Ordinary shares, par value</t>
  </si>
  <si>
    <t>Ordinary shares, shares authorized</t>
  </si>
  <si>
    <t>Ordinary shares, shares issued</t>
  </si>
  <si>
    <t>Ordinary shares, shares outstanding</t>
  </si>
  <si>
    <t>Accounts payable</t>
  </si>
  <si>
    <t>Accrued expenses and other current liabilities</t>
  </si>
  <si>
    <t>Deferred revenue and deferred income-current</t>
  </si>
  <si>
    <t>Government subsidies-current</t>
  </si>
  <si>
    <t>Deferred revenue-non-current</t>
  </si>
  <si>
    <t>Government subsidies-non-current</t>
  </si>
  <si>
    <t>Variable Interest Entity Primary Beneficiary [Member]</t>
  </si>
  <si>
    <t>CONSOLIDATED STATEMENTS OF COMPREHENSIVE INCOME (LOSS) - USD ($) $ in Thousands</t>
  </si>
  <si>
    <t>Dec. 31, 2015</t>
  </si>
  <si>
    <t>Revenues</t>
  </si>
  <si>
    <t>Products</t>
  </si>
  <si>
    <t>Services</t>
  </si>
  <si>
    <t>Total revenues</t>
  </si>
  <si>
    <t>Taxes and surcharges</t>
  </si>
  <si>
    <t>Net revenues</t>
  </si>
  <si>
    <t>Cost of revenues (including share-based compensation of $3, nil and nil for 2015, 2016 and 2017, respectively)</t>
  </si>
  <si>
    <t>Total cost of revenues</t>
  </si>
  <si>
    <t>Gross profit</t>
  </si>
  <si>
    <t>Operating expenses:</t>
  </si>
  <si>
    <t>Research and development (including share-based compensation of $49, $463 and $463 for 2015, 2016 and 2017, respectively)</t>
  </si>
  <si>
    <t>Selling and marketing (including share-based compensation of $30, $447 and $152 for 2015, 2016 and 2017, respectively)</t>
  </si>
  <si>
    <t>General and administrative (including share-based compensation of $36, $2 and $21 for 2015, 2016 and 2017, respectively)</t>
  </si>
  <si>
    <t>Impairment of goodwill</t>
  </si>
  <si>
    <t>Impairment of property and equipment</t>
  </si>
  <si>
    <t>Impairment of intangible assets</t>
  </si>
  <si>
    <t>Gain from disposal of assets</t>
  </si>
  <si>
    <t>Total operating expenses</t>
  </si>
  <si>
    <t>Operating loss from continuing operations</t>
  </si>
  <si>
    <t>Interest income</t>
  </si>
  <si>
    <t>Gain from disposal of an equity method investment</t>
  </si>
  <si>
    <t>Other income, net</t>
  </si>
  <si>
    <t>Loss from continuing operations before income tax expenses</t>
  </si>
  <si>
    <t>Income tax expenses/(benefits):</t>
  </si>
  <si>
    <t>Income tax-current</t>
  </si>
  <si>
    <t>Income tax-deferred</t>
  </si>
  <si>
    <t>Total income tax expenses</t>
  </si>
  <si>
    <t>Net loss from continuing operations before share of loss on an equity method investment</t>
  </si>
  <si>
    <t>Share of loss on an equity method investment, net of nil income taxes</t>
  </si>
  <si>
    <t>Net loss from continuing operations</t>
  </si>
  <si>
    <t>Discontinued operations (Note 3):</t>
  </si>
  <si>
    <t>Income/(loss) from the operations of discontinued operations, net of income tax expenses of $4,286, $2,492 and nil for 2015, 2016 and 2017, respectively</t>
  </si>
  <si>
    <t>[1]</t>
  </si>
  <si>
    <t>Gain from disposal of discontinued operations, net of income tax expenses of nil, $8,286 and nil for 2015, 2016 and 2017, respectively (including net gain of $16,685 from accumulated other comprehensive income reclassification in 2016)</t>
  </si>
  <si>
    <t>Income/(loss) from discontinued operations, net of income tax expenses of $4,286, $10,778 and nil for 2015, 2016 and 2017, respectively</t>
  </si>
  <si>
    <t>Net income/(loss)</t>
  </si>
  <si>
    <t>Less: Net loss attributable to noncontrolling interest</t>
  </si>
  <si>
    <t>Net income/(loss) attributable to ordinary shareholders of China Digital TV Holding Co., Ltd.</t>
  </si>
  <si>
    <t>Amounts attributable to ordinary shareholders of China Digital TV Holding Co., Ltd:</t>
  </si>
  <si>
    <t>Income/(loss) from discontinued operations, net of income taxes</t>
  </si>
  <si>
    <t>Other comprehensive (loss)/income, net of nil income taxes:</t>
  </si>
  <si>
    <t>Foreign currency translation adjustment</t>
  </si>
  <si>
    <t>Reclassification of foreign currency translation adjustment</t>
  </si>
  <si>
    <t>Total other comprehensive (loss)/income, net of nil income taxes</t>
  </si>
  <si>
    <t>Comprehensive (loss)/income</t>
  </si>
  <si>
    <t>Less: Comprehensive loss attributable to noncontrolling interest</t>
  </si>
  <si>
    <t>Comprehensive (loss)/income attributable to ordinary shareholders of China Digital TV Holding Co., Ltd.</t>
  </si>
  <si>
    <t>Earnings/(loss) per share - basic and diluted:</t>
  </si>
  <si>
    <t>Net loss from continuing operations attributable to ordinary shareholders of China Digital TV Holding Co., Ltd.</t>
  </si>
  <si>
    <t>Net income/(loss) from discontinued operations attributable to ordinary shareholders of China Digital TV Holding Co., Ltd.</t>
  </si>
  <si>
    <t>Weighted average shares outstanding, basic and diluted</t>
  </si>
  <si>
    <t>Discontinued Operations [Member]</t>
  </si>
  <si>
    <t>Incremental cost of $389 was incurred related to the modification of vested share options granted to the grantees employed by Beijing Super TV and N-S Digital TV under the share incentive plans of the Company.</t>
  </si>
  <si>
    <t>CONSOLIDATED STATEMENTS OF COMPREHENSIVE INCOME (LOSS) (Parenthetical) - USD ($) $ in Thousands</t>
  </si>
  <si>
    <t>Share-based compensation</t>
  </si>
  <si>
    <t>Discontinued Operation, Tax Effect of Income (Loss) from Discontinued Operation During Phase-out Period</t>
  </si>
  <si>
    <t>[2]</t>
  </si>
  <si>
    <t>Discontinued Operation, Tax Effect of Gain (Loss) from Disposal of Discontinued Operation</t>
  </si>
  <si>
    <t>Discontinued Operation, Tax Effect of Discontinued Operation</t>
  </si>
  <si>
    <t>Cost of revenues [Member]</t>
  </si>
  <si>
    <t>Research and development [Member]</t>
  </si>
  <si>
    <t>Selling and marketing [Member]</t>
  </si>
  <si>
    <t>General and administrative [Member]</t>
  </si>
  <si>
    <t>Golden Benefit incurred withholding income tax expense relating to retained earnings of Beijing Super TV at a 10% income tax rate. This withholding tax expense is included as income tax expenses for the discontinued operations at the amount of $1,608 and $2,045 for the years ended December 31, 2015 and 2016, respectively.</t>
  </si>
  <si>
    <t>CONSOLIDATED STATEMENTS OF CHANGES IN EQUITY - USD ($) $ in Thousands</t>
  </si>
  <si>
    <t>Total</t>
  </si>
  <si>
    <t>Ordinary [Member]</t>
  </si>
  <si>
    <t>Additional paid-in capital [Member]</t>
  </si>
  <si>
    <t>Accumulated other comprehensive income (loss) [Member]</t>
  </si>
  <si>
    <t>Statutory reserve [Member]</t>
  </si>
  <si>
    <t>Retained earnings [Member]</t>
  </si>
  <si>
    <t>Subscription receivable [Member]</t>
  </si>
  <si>
    <t>Total China Digital TV Holding Co., Ltd Shareholders' Equity [Member]</t>
  </si>
  <si>
    <t>Noncontrolling Interest [Member]</t>
  </si>
  <si>
    <t>Beginning Balance at Dec. 31, 2014</t>
  </si>
  <si>
    <t>Beginning Balance (in shares) at Dec. 31, 2014</t>
  </si>
  <si>
    <t>Appropriation for statutory reserve</t>
  </si>
  <si>
    <t>Exercise of stock option</t>
  </si>
  <si>
    <t>Exercise of stock option (in shares)</t>
  </si>
  <si>
    <t>Capital injection by noncontrolling interest</t>
  </si>
  <si>
    <t>Acquisition of noncontrolling interest</t>
  </si>
  <si>
    <t>Net income (loss)</t>
  </si>
  <si>
    <t>Ending Balance at Dec. 31, 2015</t>
  </si>
  <si>
    <t>Ending Balance (in shares) at Dec. 31, 2015</t>
  </si>
  <si>
    <t>Special cash dividend to shareholders</t>
  </si>
  <si>
    <t>[3]</t>
  </si>
  <si>
    <t>Share subscription receivables of Cyber Cloud</t>
  </si>
  <si>
    <t>[4]</t>
  </si>
  <si>
    <t>Disposal of discontinued operations</t>
  </si>
  <si>
    <t>Ending Balance at Dec. 31, 2016</t>
  </si>
  <si>
    <t>Ending Balance (in shares) at Dec. 31, 2016</t>
  </si>
  <si>
    <t>Subscription receivable from exercise of stock option</t>
  </si>
  <si>
    <t>Foreign currency translation adjustment of subscription receivable of Cyber Cloud</t>
  </si>
  <si>
    <t>Ending Balance at Dec. 31, 2017</t>
  </si>
  <si>
    <t>Ending Balance (in shares) at Dec. 31, 2017</t>
  </si>
  <si>
    <t>In June 2015, Beijing Gehua CATV Network Co., Ltd. (“Gehua”) made a capital contribution of RMB13.9 million (equivalent to $2,272) to Cyber Cloud. As a result, the Group, Yuewu Yuntian, Gehua and Holch Capital held 67.5%, 13.5%, 10% and 9% of the equity interest in Cyber Cloud, respectively. The Group’s additional paid-in capital and noncontrolling interest were increased by $1,531 and $741 from this capital injection, respectively.</t>
  </si>
  <si>
    <t>In September 2015, N-S Information Technology purchased the 30% of the equity interest in Joysee held by Intel in consideration of RMB0.3 million (equivalent to $47). As a result of this transaction, the Group and Ying Zhi Cheng Technology held 76.9% and 23.1% of the equity interest in Joysee, respectively. The Group’s additional paid-in capital was increased by $12 and noncontrolling interest was decreased by $59 from this transaction.</t>
  </si>
  <si>
    <t>In February 2016, CSM Holdings and Bejing Quanda Technology Center (“Quanda”) made cash contribution of $3,815 and $763 to establish Shibo Qihang, representing 80% and 20% of the equity interest in Shibo Qihang, respectively. In May 2016, certain key employees of Beijing Super TV made a cash investment in amount of RMB33 million (equivalent to $5,015) to Beijing Super TV in exchange of a 9.91% equity interest in Beijing Super TV. As a result, the Group held 90.09% of the equity interest in Beijing Super TV. The Group’s additional paid-in capital was decreased by $509 and noncontrolling interest was increased by $5,524 from this capital injection. In May 2016, the existing noncontrolling shareholders of Cyber Cloud, Yuewu Yuntian, Gehua and Holch Capital, made cash contribution in aggregate of RMB20 million (equivalent to $3,040) to Cyber Cloud according to their proportion of equity interest in Cyber Cloud to increase the share capital of Cyber Cloud. As a result, the Group’s noncontrolling interest was increased by $988. In October 2016, Tianjin Xuanwutianxia Network Technology Center (“Xuanwutianxia”), an entity owned by two management of Cyber Cloud entered into a share contribution agreement to make a cash contribution of RMB8.4 million (equivalent to $1,213) to Cyber Cloud in return of 5.0% of equity interests of Cyber Cloud after such contribution. $399 and $218 were received in January 2017 and March 2017, respectively, and $596 which remained outstanding as of the release date of this financial report was recognized as subscription receivable. The Group’s additional paid-in capital and noncontrolling interest were increased by $688 and $525 from this capital injection, respectively. In December 2016, Ningbo Meishan Free Trade Port Area Jinxinronghui Investment Partnership (“Jinxinronghui”), a third-party investor, made a cash contribution in amount of RMB33 million (equivalent to $4,753) to Cyber Cloud. As a result, the Group, Yuewu Yuntian, Jinxinronghui, Gehua, Holch Capital and Xuanwutianxia held 57.7%, 11.5%, 10.0%, 8.6%, 7.7% and 4.5% of the equity interests in Cyber Cloud, respectively. The Group’s additional paid-in capital and noncontrolling interest were increased by $2,525 and $2,228 from this capital injection, respectively. The capital injection was paid to an escrow account of Cyber Cloud in December 2016. The capital injection was transferred to a current deposit account of Cyber Cloud in January 2017.</t>
  </si>
  <si>
    <t>In December 2016, N-S Information Technology purchased the remaining 20% of the equity interest in Shibo Qihang held by Quanda in consideration of RMB4.35 million (equivalent to $626). As a result of the completion of this transaction, Shibo Qihang became a wholly owned subsidiary of the Group. The Group’s additional paid-in capital and noncontrolling interest were decreased by $78 and $548 from this acquisition, respectively.</t>
  </si>
  <si>
    <t>CONSOLIDATED STATEMENTS OF CASH FLOWS - USD ($) $ in Thousands</t>
  </si>
  <si>
    <t>CASH FLOWS FROM OPERATING ACTIVITIES:</t>
  </si>
  <si>
    <t>Adjustments to reconcile net income to net cash provided by/(used in) operating activities:</t>
  </si>
  <si>
    <t>Depreciation and amortization</t>
  </si>
  <si>
    <t>Gain on disposal of assets</t>
  </si>
  <si>
    <t>Income from short-term investments</t>
  </si>
  <si>
    <t>Allowance for doubtful accounts</t>
  </si>
  <si>
    <t>Write-down of inventory</t>
  </si>
  <si>
    <t>Warranty accrual</t>
  </si>
  <si>
    <t>Unrealized exchange losses</t>
  </si>
  <si>
    <t>Share of loss/(income) on equity method investments</t>
  </si>
  <si>
    <t>Gain from disposal of equity method investments</t>
  </si>
  <si>
    <t>Gain from disposal of a subsidiary</t>
  </si>
  <si>
    <t>Gain from disposal of discontinued operations</t>
  </si>
  <si>
    <t>Changes in operating assets and liabilities:</t>
  </si>
  <si>
    <t>Accounts receivable and notes receivable</t>
  </si>
  <si>
    <t>Income tax payable</t>
  </si>
  <si>
    <t>Deferred revenue and deferred income</t>
  </si>
  <si>
    <t>Government subsidies</t>
  </si>
  <si>
    <t>Deferred income taxes</t>
  </si>
  <si>
    <t>Other assets</t>
  </si>
  <si>
    <t>Net cash provided by/(used in) operating activities</t>
  </si>
  <si>
    <t>CASH FLOWS FROM INVESTING ACTIVITIES:</t>
  </si>
  <si>
    <t>Purchase of property and equipment</t>
  </si>
  <si>
    <t>Purchase of term deposits</t>
  </si>
  <si>
    <t>Proceeds from disposal of discontinued operations, net of $24,822 cash disposed of, net of withholding income tax and stamp duties of $8,330</t>
  </si>
  <si>
    <t>Payment of costs for disposal of discontinued operations</t>
  </si>
  <si>
    <t>Proceeds from disposal of a subsidiary, net of $16 cash disposed of</t>
  </si>
  <si>
    <t>Purchase of short-term investments</t>
  </si>
  <si>
    <t>Proceeds from maturity of short-term investments</t>
  </si>
  <si>
    <t>Proceeds from disposal of assets</t>
  </si>
  <si>
    <t>Proceeds from disposal of an equity method investment</t>
  </si>
  <si>
    <t>Purchase of an equity method investment</t>
  </si>
  <si>
    <t>Net cash provided by/(used in) investing activities</t>
  </si>
  <si>
    <t>CASH FLOWS FROM FINANCING ACTIVITIES:</t>
  </si>
  <si>
    <t>Proceeds from stock option exercise</t>
  </si>
  <si>
    <t>Special cash dividend paid to shareholders</t>
  </si>
  <si>
    <t>Capital contribution from noncontrolling interest shareholders</t>
  </si>
  <si>
    <t>Acquisition of noncontrolling interests</t>
  </si>
  <si>
    <t>Net cash provided by /(used in) financing activities</t>
  </si>
  <si>
    <t>Effect of exchange rate changes on cash and cash equivalents</t>
  </si>
  <si>
    <t>NET INCREASE /(DECREASE) IN CASH AND CASH EQUIVALENTS</t>
  </si>
  <si>
    <t>CASH AND CASH EQUIVALENTS, BEGINNING OF THE YEAR</t>
  </si>
  <si>
    <t>CASH AND CASH EQUIVALENTS RECORDED IN CURRENT ASSETS OF SUPER TV, BEGINNING OF THE YEAR</t>
  </si>
  <si>
    <t>LESS: CASH AND CASH EQUIVALENTS BALANCE RECORDED IN CURRENT ASSETS OF SUPER TV, END OF THE YEAR</t>
  </si>
  <si>
    <t>CASH AND CASH EQUIVALENTS, END OF THE YEAR</t>
  </si>
  <si>
    <t>SUPPLEMENTAL DISCLOSURE OF CASH FLOW INFORMATIONS</t>
  </si>
  <si>
    <t>Income tax paid</t>
  </si>
  <si>
    <t>NON-CASH INVESTING AND FINANCING ACTIVITIES</t>
  </si>
  <si>
    <t>Receivable from noncontrolling shareholders for capital injection (Note 20(c))</t>
  </si>
  <si>
    <t>Payable for acquisition of noncontrolling interest (Note 12)</t>
  </si>
  <si>
    <t>In December 2016, N-S Information Technology purchased the remaining 20% of the equity interest in Shibo Qihang held by Beijing Quanda Technology Center (“Quanda”) for a cash consideration of $626, among which $338 remained payable as of December 31, 2016 (see Note 20(d)). The payable was paid in February 2017.</t>
  </si>
  <si>
    <t>CONSOLIDATED STATEMENTS OF CASH FLOWS (Parenthetical) $ in Thousands, ¥ in Millions</t>
  </si>
  <si>
    <t>Dec. 31, 2016USD ($)</t>
  </si>
  <si>
    <t>Cash Divested from Deconsolidation</t>
  </si>
  <si>
    <t>Cash Divested from Sale of Subsidiaries</t>
  </si>
  <si>
    <t>Cash Divested From Withholding Income Tax and Stamp Duties</t>
  </si>
  <si>
    <t>ORGANIZATION AND PRINCIPAL ACTIVITIES</t>
  </si>
  <si>
    <t>ORGANIZATION AND PRINCIPAL ACTIVITIES [Abstract]</t>
  </si>
  <si>
    <t xml:space="preserve"> 1. ORGANIZATION AND PRINCIPAL ACTIVITIES China Digital TV Holding Co., Ltd. (the "Company" or "CDTV Holding") was incorporated in the Cayman Islands in 2007. The Company, through its subsidiaries and consolidated variable interest entity (“VIE”) (collectively, the "Group"), is primarily engaged in providing cable TV value added services which enables cable TV and IPTV network operators to offer diversified TV content services in the People's Republic of China ("PRC"). Prior to December 2016, the Group was also engaged in the installation and integration of conditional access systems ("CA Systems"), subscriber management systems and electronic program guidance systems to cable TV operators and the sale of digital TV intelligent cards ("smart cards") to these operators. These operations were conducted through the Company’s subsidiary, Beijing Super TV Co., Ltd (“Beijing Super TV”) and Beijing Super TV’s wholly owned subsidiary Beijing Novel-Super Digital TV Technology Co., Ltd. (“N-S Digital TV”). Beijing Super TV and N-S Digital TV’s (collectively “Super TV”) operations and cash flows were clearly distinguished, operationally and for financial reporting, from the rest of the Group. On November 7, 2016 and December 26, 2016, the Group entered into share transfer agreement and supplemental share transfer agreement to dispose Beijing Super TV, including N-S Digital TV, and the sale closed on December 29, 2016 (see Note 3). The sale of Super TV represented a strategic shift and had a major effect on the Group’s result of operations. Accordingly, revenues, costs and expenses related to Super TV have been reclassified in the accompanying consolidated financial statements as discontinued operations for all the periods presented. VIE contractual agreements Beijing Dingyuan Technology Co., Ltd. ("Dingyuan") is a PRC entity held by several nominee shareholders ("Shareholders"), all of which are employees of the Company. Beijing Xinsi Yijia Technology Co., Ltd. ("Xinsi Yijia"), a majority-owned subsidiary of the Company, has entered into a series of contractual agreements with Dingyuan, and the Shareholders. As a result of these contractual agreements, since June 2014, when the Company acquired Xinsi Yijia, the Company (1) had the power to direct the activities that most significantly affected the economic performance of Dingyuan, and (2) received the economic benefits of Dingyuan. A summary of the contractual agreements entered into among Xinsi Yijia, Dingyuan, and the Shareholders is as follows: · Loan Agreements and Supplemental Agreements to Loan Agreements: · Equity Pledge Agreements: · Powers of Attorney: · Equity Transfer Option Agreement: · Exclusive Technical Support and Related Services Agreement: 15 In making the conclusion that Xinsi Yijia was the primary beneficiary of the VIE, the Company believes Xinsi Yijia's rights under the terms of the equity transfer option agreement had provided it with a substantive kick out right. More specifically, the Company believes the terms of the equity transfer option agreement were valid, binding and enforceable under PRC laws and regulations currently in effect. The Company also believes that the minimum amount of consideration permitted by the applicable PRC law to exercise the option did not represent a financial barrier or disincentive for Xinsi Yijia to exercise its rights under the equity transfer option agreement. In addition, the articles of association of Dingyuan provided that the Shareholders of Dingyuan had the power to, in a shareholders' meeting: (i) approve the operating strategy and investment plan; (ii) elect the members of board of directors and approve their compensation; and (iii) review and approve the annual budget and earnings distribution plan. Consequently, Xinsi Yijia's rights under the powers of attorney have reinforced the Company's abilities to direct the activities most significantly impacting Dingyuan’s economic performance. The Company also believes that this ability to exercise control ensured that Dingyuan would continue to execute and renew service agreements and pay service fees to Xinsi Yijia. By charging service fees in whatever amounts Xinsi Yijia deemed fit, and by ensuring that service agreements were executed and renewed, Xinsi Yijia had the rights to receive substantially all of the economic benefits from Dingyuan. As of December 31, 2016 2017 Total current assets $ 746 $ 1,155 Total assets $ 746 $ 1,155 Total current liabilities 123 805 Total liabilities $ 123 $ 805 For the years ended December 31, 2015 2016 2017 Net revenues from continuing operations $ 25 $ 394 $ 437 Net loss from continuing operations $ (137) $ (200) $ (303) Net income from discontinued operations $ - $ - $ - For the years ended December 31, 2015 2016 2017 Net cash provided by /(used in) operating activities $ 63 $ (6) $ 397 Net cash used in investing activities $ - $ - $ (659) Net cash provided by financing activities $ - $ 151 $ - In accordance with the contractual agreements, relevant PRC subsidiary of the Company has the power to direct activities of the consolidated VIE, and can have assets transferred out of the Group’s VIE. Therefore, the Company considers that there is no asset in the Group’s VIE that can be used only to settle its obligations. None of the assets of the consolidated VIE have been pledged or collateralized. The creditors of the consolidated VIE do not have recourse to the general credit of the Company and its consolidated subsidiary. Subsidiaries Date of Place of Percentage of China Digital TV Technology Co., Ltd. (“CDTV BVI”) March 9, 2004 BVI 100% Golden Benefit Technology Limited ("Golden Benefit") December 6, 2007 Hong Kong 100% China Super Media Holdings Limited ("CSM Holdings") February 25, 2008 Hong Kong 100% Beijing N-S Information Technology Co., Ltd. ("N-S Information Technology") July 23, 2010 the PRC 100% Beijing Cyber Cloud Co., Ltd. ("Cyber Cloud") January 19, 2011 the PRC 57.7% Beijing Joysee Technology Co., Ltd. ("Joysee") May 13, 2011 the PRC 76.9% Xinsi Yijia December 31, 2012 the PRC 57.7% Beijing Shibo Movie Technology Co., Ltd. ("Shibo Movie") February 15, 2012 the PRC 100% Beijing Shibo Qihang Technology Co., Ltd. ("Shibo Qihang", originally named as Beijing Dagong Technology Co. Ltd.) December 24, 2015 the PRC 100% Beijing Novel-Super Media Investment Co., Ltd. ("N-S Media Investment") December 19, 2007 the PRC 100% Hubei Shibo Screen Cross Technology Development Co., Ltd. (“Hubei Shibo”) August 12, 2015 the PRC 65.0% Nanjing Yunyao Shibo Information Technology Co., Ltd. (“Nanjing Yunyao”) April 19, 2017 the PRC 57.7% Variable interest entity Dingyuan August 21, 2013 the PRC 57.7% </t>
  </si>
  <si>
    <t>SUMMARY OF SIGNIFICANT ACCOUNTING POLICIES</t>
  </si>
  <si>
    <t>SUMMARY OF SIGNIFICANT ACCOUNTING POLICIES [Abstract]</t>
  </si>
  <si>
    <t xml:space="preserve"> SUMMARY OF SIGNIFICANT ACCOUNTING POLICIES Basis of presentation The consolidated financial statements of the Company have been prepared in accordance with the accounting principles generally accepted in the United States of America ("U.S. GAAP"). (b) Basis of consolidation The consolidated financial statements of the Company include the financial statements of CDTV Holding, its subsidiaries, and consolidated VIE. All inter-company transactions and balances have been eliminated upon consolidation. (c) Use of estimates The preparation of financial statements in conformity with U.S. GAAP requires management to make estimates and assumptions that affect the reported amounts of assets and liabilities and revenues, costs and expenses in the consolidated financial statements and accompanying notes. Significant accounting estimates reflected in the Company's consolidated financial statements include the allowance for doubtful accounts, valuation of inventories, valuation allowance for deferred income tax assets, impairment of long-lived assets, impairment of goodwill and fair value of share-based payments. The current economic environment has increased the degree of uncertainty inherent in these estimates and assumptions. (d) Cash and cash equivalents Cash and cash equivalents consist of cash on hand and highly liquid investments which are unrestricted as to withdrawal or use, and which have maturities of three months or less when purchased. (e) Accounts receivable and allowance for doubtful accounts Accounts receivable are stated at the amount the Group expects to collect. The Group maintains allowances for doubtful accounts for estimated losses. Management considers the following factors when determining the collectability of specific accounts: historical experience, credit worthiness of the clients, aging of the receivables and other specific circumstances related to the accounts. Allowance for doubtful accounts is made and recorded into general and administrative expenses based on aging of accounts receivable and on any specifically identified accounts receivable that may become uncollectible. Accounts receivable which are deemed to be uncollectible are charged off against the allowance after all means of collection have been exhausted and the potential for recovery is considered remote. There is a time lag between when the Company estimates a portion of or the entire account balances to be uncollectible and when a write off of the account balances is taken. The Company takes a write off of the account balances when the Company can demonstrate all means of collection on the outstanding balances have been exhausted. From time to time, certain accounts receivable balances are settled in the form of notes receivable. As of December 31, 2016, notes receivable represents bank acceptance drafts that are non-interest bearing and due within six months. Upon maturity of the bank acceptance drafts, the Group collects the face amount from the banks. (f) Investment Equity method investments Investee companies over which the Group has the ability to exercise significant influence, but does not have a controlling interest are accounted for using the equity method. Significant influence is generally considered to exist when the Group has an ownership interest in the voting stock of the investee between 20 50 An impairment charge is recorded if the carrying amount of the investment exceeds its fair value and this condition is determined to be other-than-temporary. The Group did not incur any impairment loss on equity method investments for the years ended December 31, 2015, 2016 and 2017. Cost method investments Investee companies over which the Group does not have significant influence or a controlling interest are carried at cost and recognized as income for any dividend received from distribution of the investee's earnings. An impairment charge is recorded if the carrying amount of the investment exceeds its fair value and determined to be other-than-temporary. (g) Financial instruments Financial instruments of the Group primarily consist of cash and cash equivalents, restricted cash, term deposits, notes receivable, accounts receivable and accounts payable. The carrying values of the Group's financial instruments approximate their fair values, principally because of the short-term maturity of these instruments or their terms. Short-term investments As of December 31, 2017, the Company held investments in financial products managed by three PRC financial institutions. The terms of the financial products range between 33 days and 181 days. The financial products matured before March 2018 and provided the Company a return of $37, of which the Company recognized unrealized holding gain of $17 as of December 31, 2017. (i) Concentration of credit risk Financial instruments that potentially expose the Group to concentrations of credit risk consist primarily of cash and cash equivalents, restricted cash, term deposits, short-term investments, notes receivable and accounts receivable. The Group places their cash and cash equivalents, restricted cash, term deposits and short-term investments in financial institutions with high-credit ratings and quality. Approximately 93.4 As of December 31, Bank 2016 2017 % % Bank A 83.7 69.8 Bank B 10.8 23.6 The Group conducts credit worthiness evaluations of customers and generally does not require collateral or other security from customers. The Group establishes an allowance for doubtful accounts primarily based upon the age of the receivables and factors relevant to determining the credit risk of specific customers. For years ended December 31, Customer 2015 2016 2017 % % % Customer A 54.8 40.5 31.9 Customer B * 14.6 * Customer C - - 14.6 As of December 31, Customer 2016 2017 % % Customer B 24.7 * Customer D 17.3 - Customer E 11.6 - Customer C - 52.1 * The amount was less than 10%. Inventories Inventories are stated at the lower of cost or net realizable value. Cost is determined using the weighted average method. The components of inventory cost include raw materials, processing cost of finished goods and purchase cost of products. We routinely evaluate quantities and value of our inventories in light of current market conditions and market trends, and record a write-down against the cost of inventories for net realizable value below cost. (k) Property and equipment Computer and electronic equipment 3 years Furniture and fixture 5 years Leasehold improvement Shorter of useful life of the asset or the lease term Motor vehicles 5 years Costs of repairs and maintenance are expensed as incurred and asset improvements are capitalized. The cost and related accumulated depreciation of assets disposed of or retired are removed from the accounts, and any resulting gain or loss is reflected in earnings. (l) Intangible assets Intangible assets, other than goodwill, acquired in connection with a business combination are estimated by management with the assistance of a third party valuer based on the fair value of the assets acquired. 3 years Customer relationship 9.5 years (m) Impairment of long-lived assets other than goodwill The Group evaluates the recoverability of long-lived assets, including property and equipment and intangible assets with finite useful lives, whenever events or changes in circumstances indicate that a long-lived asset's carrying amount may not be recoverable. The Group measures the carrying amount of long-lived asset (assets group) against the estimated undiscounted future cash flows associated with the asset (assets group). Impairment exists when the sum of the undiscounted cash flows expected to be generated by that asset is less than the carrying value of the asset (assets group) being evaluated. Impairment loss is calculated as the amount by which the carrying value of the asset (assets group) exceeds its fair value. Fair value is estimated based on various techniques, including the discounted value of estimated future cash flows. The evaluation of asset impairment requires the Group to make assumptions about future cash flows over the life of the asset being evaluated. These assumptions require significant judgment and actual results may differ from assumed and estimated amounts. Goodwill The excess of the purchase price over the fair value of identifiable net assets acquired in a business combination is recorded on the consolidated balance sheet as goodwill. Goodwill is not amortized but is tested for impairment annually or more frequently if events or changes in circumstances indicate that it might be impaired.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stock prices,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Estimating fair value is performed by utilizing various valuation techniques, with a primary technique being a discounted cash flow which requires significant judgments, including estimation of future cash flows, which is dependent on internal forecasts, estimation of the long term rate of growth for the Company's business, estimation of the useful life over which cash flows will be generated, and determination of the Company's weighted average cost of capital. In the evaluation of the goodwill for impairment, the Group first assesses qualitative factors to determine whether it is "more likely than not" that the fair value of a reporting unit is less than its carrying amount as a basis for determining whether it is necessary to perform the two-step goodwill impairment test. If it is more likely than not that the fair value of a reporting unit is less than its carrying amount, goodwill is then tested following a two-step process. The first step compares the fair value of each reporting unit to its carrying amount, including goodwill. If the fair value of the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 The Group has determined to perform the annual impairment test on December 31 of each year. The Group recognized nil, nil and $ 690 (o) Revenue recognition The Group’s revenues are derived from sales of products and services, and are recorded net of value added tax (“VAT”). Revenue is recognized when all of the following conditions are met: persuasive evidence of an arrangement exists, delivery of the products has occurred or services have been rendered, the price is fixed or determinable and collectability is reasonably assured. These criteria are related to each of the following major revenue generating activities described below. Specifically, sales of products include: (1) Sales of smart cards; and (2) Sales of other products. Sales of services include the following arrangements: (1) Cloud-based application platform (“cloud platform”) operating services; (2) Head-end software, hardware and related system integration service ("SI service"); (3) Head-end system development service ("SD service"); (4) Licensing income; and (5) Royalty income. All the revenues from sales of smart cards, licensing and royalty fees and substantially all of SI service and SD service were derived from the operation of Super TV. Since Super TV was disposed by the Company in December 2016, the related revenues are included in income from operations of discontinued operations for the years ended December 31, 2015 and 2016 (see Note 3). Sales of smart cards Smart cards are manufactured by third-party manufacturers based on the Group’s blueprints. When the Group receives these products from the manufacturers, the Group programs each one with a unique security code so that it can communicate with the Group’s CA Systems. For sales to customers in the PRC, revenue is recognized when acceptance of delivery is signed by customers. Whereas sales to customers outside the PRC, revenue is recognized when delivery occurs according to the term in agreements with customers. The Group also offers a certain amount of free cards when the cumulative volume of smart card purchases from the same customer is greater than a set volume during a specific period. The Group accounts for volume based sales incentives as deferred revenue which is deducted against the initial revenue. The Group generally guarantees the quality of smart cards for periods ranging from one to three years, and if any smart cards are found defective during the warranty period, the Group is obligated to replace them at the Group’s cost. Historically, the defect rate of smart cards has been low and the Group accrues warranty liabilities based on historical information. Sales of others products The Group also derives revenues from the sales other products. For sales to customers in the PRC, revenue is recognized when acceptance of delivery is signed by customers. Whereas sales to customers outside the PRC, revenue is recognized when delivery occurs according to the term in agreements with customers. The Group guarantees the quality of a part of the products for a period after sale, and if any products are found defective during the warranty period, the Group is obligated to replace them at the Group’s cost. Historically, the defect rate has been low and the Group accrues warranty liabilities based on historical information. Cloud platform operating services The Group enters into agreements with cable TV network operators and publishes games developed by third party game developers onto the cloud platforms. The end users are able to access the cloud platforms on cable TV. The cloud platforms enable the end users to purchase in-game virtual items by converting virtual currencies, which is purchased in the uniform platform virtual currency system. The cable TV network operators receive the service fees paid by end users and they will pay the Group a pre-agreed portion of the cash received. The Group views cable TV network operators as the Group’s customers. In the arrangements with cable TV network operators, cable TV network operators enter into agreements with end users and are in the role of operating the cable TV network system. The Group’s cloud platform service is one of the value added services embedded in the cable TV network system. The Group is not able to estimate amount of revenue before billing statements are mutually agreed with cable TV network operators. Amount of revenue earned is only determinable, when the Group receives billing statements from cable TV network operators. The Group considers itself as the primary obligor, as it operates the cloud platforms, including initiating promotion activities, providing bug fixing and upgrades services of the platforms, maintaining virtual currency system, managing interfaces of the platform, and maintaining the servers, as needed. In addition, the Group has the discretion in supplier selection and the latitude in establishing price. As such, the Group recognizes such revenue on a gross basis. Once the end users convert the platform virtual currency to in-game virtual items, the in-game virtual items are normally used by the end users in a very short period of time. In addition, substantially most of the in-game virtual items can be used only once and provide one-time advantages to the end users upon usage in the game without further substantial benefits. At each period end, the Group summarizes consumed virtual currencies and the balance of unconsumed virtual currencies. The Group recognizes revenue for consumed virtual currencies based on the billing statements mutually agreed with cable TV network operators and defers revenue for unconsumed balance as of each period end. SI service For cloud platform and CA System, the Group signs contracts with cable network operators to install and integrate the Group’s software with the hardware and software purchased from third-party suppliers. Deliverables of SI service include: software, hardware, integration, installation, and post-contract customer support ("PCS"). For multi-element arrangements of SI service, which include delivery, integration, and installation of hardware products containing software essential to the hardware product’s functionality, and provision of PCS. The Group allocates revenue to deliverables based on their relative selling prices. In such circumstances, the Group uses a hierarchy to determine the selling price to be used for allocating revenue to deliverables: (i) vendor-specific objective evidence of fair value (“VSOE”), (ii) third-party evidence of selling price (“TPE”) and (iii) best estimate of selling price (“ESP”). VSOE generally exists only when the Group sells the deliverable separately and is the price actually charged by the Group for that deliverable. ESPs reflect the Group’s best estimates of what the selling prices of elements would be if they were sold regularly on a stand-alone basis. When the Group delivers the hardware and software, installs and integrates them together to customers, customers sign the preliminary acceptance. Final acceptance is typically signed six months to one year after the issuance of the preliminary acceptance if no major technical problems are discovered. Hardware, software, integration, and installation are considered delivered to customers when preliminary acceptance is signed because only at that time customers are able to use the integrated system. Therefore, revenue for the SI service, except PCS, is recognized when the installation and integration of software is completed, which is indicated by obtaining the preliminary acceptance from customers. The Group defers the revenue for PCS and recognizes it over the period of PCS. SD service The Group develops head-end system applications relating to cloud platform and digital TV technology for its customers. Deliverables in SD service include the completed software application. A few arrangements also include free PCS for a period, generally less than one year, starting from customer acceptance. Payment terms vary based on the stage of the service. Normally a portion of the contract amount is paid when the contract is signed, and the remaining is paid upon the completion of the project and customer acceptance. The cost of providing free PCS has historically been insignificant. Because a system development arrangement requires significant production, modification, or customization of software, the Group refers to Financial Accounting Standards Board ("FASB") Accounting Standards Codification ("ASC") 605-35, "Construction-Type and Production-Type Contracts" for revenue recognition. As the system development service is generally completed within several weeks or months, the completed-contract method is used. Revenue for system development is recognized when the system development is finished and accepted by the customer. Licensing income The Group coordinates with network operators to produce set-top boxes compatible with the Group’s CA Systems. The Group enters into contracts with set-top box manufacturers selected by the network operators and provides these manufacturers with CA Systems terminal-end technology that is integrated in the set-top boxes and which permits the unscrambling of digital TV broadcasts that have been transmitted by TV network operators who use the Group’s CA Systems. The Group provides testing and certifying service on the CA Systems’ terminal-end technology so that the set-top box is compatible with the Group’s CA system. The set-top box manufacturers pay the Group a one-time license fee, which includes a testing and certifying fee, for obtaining the blueprints and technologies. According to the contracts, these manufacturers are required to provide a set-top box prototype to the Group in order to obtain a certificate from the Group which indicates the set-top box is compatible with the Group’s CA Systems and suitable for mass-production. The licenses to set-top box manufacturers are perpetual once provided. No PCS is offered in the licensing arrangement. Licensing income is recognized when all revenue recognition criteria have been met, which is indicated by the Group receiving acceptance note of license issued by the set-top box manufacturers. Royalty income The Group receives royalties on sales of CA Systems terminal-end technology from set-top box manufacturers. Royalty revenue is recognized when both of the following criteria are met: (1) sales reports are received from set-top box manufacturers; and (2) payments are received. (p) VAT and VAT refund VAT on sales is calculated at 17% on revenue from product sales and SI Services or 6 For certain software related products that qualify as "software products" by PRC tax authorities, the Group pays VAT at 17 14 (q) Taxes and surcharges The Company’s PRC subsidiaries and consolidated VIE are subject to taxes and surcharges which are calculated based on the net amounts of VAT payable to tax authority. Government subsidies Government subsidies mainly represent amounts granted by local government authorities as an incentive for companies to promote economic development of the local technology industry. When the Group receives the subsidies related to government sponsored projects, the subsidies are recorded as a liability and are recognized as subsidy income when there is no further performance obligation. Government subsidies that compensate the acquisition cost of an asset are recognized in profit or loss over the useful life of the asset as other income. Subsidy income of $ 197 460 91 1,250 863 (s) Operating leases Leases where substantially all the rewards and risks of ownership of assets remain with the lessor are accounted for as operating leases. Payments made under operating leases are charged to the consolidated statements of comprehensive income (loss) on a straight-line basis over the lease periods. (t) Foreign currency translation The functional and reporting currency of the Company is the US dollar. The functional currency of the Company's subsidiaries outside the PRC is the US dollar. The functional currency of the Company's subsidiaries and consolidated VIE in the PRC is Renminbi ("RMB").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transaction dates. Transaction gains and losses are recognized in the consolidated statements of comprehensive income (loss). For translating the financial statements of the Company's PRC subsidiaries (including consolidated VIE) into the reporting currency of the Company (US dollar), assets and liabilities are translated from each subsidiary's functional currency to the reporting currency at the exchange rate on the balance sheet date. Equity amounts are translated at historical exchange rates, and revenues, expenses, gains and losses are translated using the average rate for the period. Translation adjustments are reported as cumulative translation adjustments and are shown as a separate component of other comprehensive income (loss) in the consolidated statements of comprehensive income (loss). When the Company deconsolidates any of its subsidiaries which functional currencies are not US Dollar, the amount of accumulated other comprehensive income related to foreign currency translation adjustment of the deconsolidated subsidiaries will be reclassified to profit or loss and included in the calculation of gain or loss from deconsolidation. Since the RMB is not a fully convertible currency, all foreign exchange transactions involving RMB must take place either through the People’s Bank of China ("PBOC") or other institution authorized to buy and sell foreign exchange. The exchange rates adopted for the foreign exchange transactions are the rates of exchange quoted by the PBOC. (u) Income taxes Deferred income taxes are provided using the asset and liability method. Under this method, deferred income taxes are recognized for net operating losses available for carry-forwards and temporary differences between the financial statement carrying amounts of existing assets and liabilities and their respective tax basis using enacted tax rates in effect for the years in which the differences are expected to reverse. A valuation allowance is provided to reduce the amount of deferred income tax assets if it is considered more likely than not that some portion of, or all of the deferred income tax assets will not be realized. Income taxes are provided for in accordance with the laws and regulations applicable to the Group as enacted by the relevant tax authorities. The impact of an uncertain income tax position on the income tax return is recognized at the largest amount that is more-likely-than not to be sustained upon audit of the related tax authority. An uncertain income tax position will not be recognized if it has less than a 50% likelihood of being sustained. Changes in recognition or measurement are reflected in the period in which the change in judgment occurs. The Group records interest and penalties related to unrecognized tax benefits (if any) in interest expenses and general and administrative expenses, respectively. (v) Earnings/(loss) per share Basic earnings/(loss) per ordinary share is computed by dividing net income/(loss) attributable to ordinary shareholders by the weighted average number of ordinary shares outstanding during the period. Diluted earnings/(loss) per ordinary share reflect the potential dilution that could occur if dilutive potential common shares were exercised or converted into ordinary shares. The Group has stock options which could potentially dilute basic earnings/(loss) per share. The dilutive effect of stock options is computed using the treasury stock method. Potential dilutive securities are not included in the calculation of diluted earnings/(loss) per share if the impact is anti-dilutive. (w) Research and development expenses Research and development expenses are costs incurred in the development of the Group's products and technologies, including significant improvements and refinements to existing products and services. All research and development expenses are expensed as incurred. (x) Share-based compensation Share-based payment transactions with employees and directors are measured based on the grant date fair value of the equity instrument issued. Share-based compensation expenses, net of an estimated forfeiture rate, are recognized over the requisite service period based on the graded vesting attribution method, with a corresponding impact reflected in additional paid-in capital. The Group recognizes the estimated compensation expenses of performance-based stock options based on the grant date fair value. The awards are earned upon attainment of identified performance goals.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tock compensation expense to be recognized in future periods. Forfeitures are estimated at the time of grant and revised in the subsequent periods if actual forfeitures differ from those estimates. The Group uses historical data to estimate pre-vesting option forfeitures and record share-based compensation expenses only for those awards that are expected to vest. A change in any of the terms or conditions of share options shall be accounted for as a modification of the plan. Therefore, the Group calculates incremental compensation cost of a modification as the excess of the fair value of the modified option over the fair value of the original option immediately before its terms are modified, measured based on the share price and other pertinent factors at the modification date. For vested options, the Group would recognize incremental compensation cost in the period the modification occurred and for unvested options, the Group would recognize, over the remaining requisite service period, the sum of the incremental compensation cost and the remaining unrecognized compensation cost for the original award on the modification date.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Fair value hierarchy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upon unadjusted quoted prices for identical assets or liabilities traded in active markets. · Level 2-inputs are based upon quoted prices for similar instruments in active markets, quoted prices for identical or similar assets or liabilitie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arrying amounts of cash and cash equivalents, restricted cash, term deposits, notes receivable, accounts receivable, and accounts payable, as of December 31, 2015, 2016 and 2017, approximate fair value because of the short maturity of these instruments. Short-term investments include financial products issued by financial institutions, which are valued based on prices per units quoted by issuers. They are categorized in level 2 of the fair value hierarchy. The Group measures certain financial assets, including cost method investments and equity method investments, at fair value on a nonrecurring basis only if an impairment loss were to </t>
  </si>
  <si>
    <t>DISCONTINUED OPERATIONS</t>
  </si>
  <si>
    <t>DISCONTINUED OPERATIONS [Abstract]</t>
  </si>
  <si>
    <t xml:space="preserve"> 3. DISCONTINUED OPERATIONS On November 7, 2016 and December 26, 2016, the Company’s subsidiary Golden Benefit entered into an equity transfer agreement and a supplemental agreement to equity transfer agreement (collectively the “Equity Transfer Agreements”) with Beijing Super TV and Changxing Bao Li Rui Xin Technology Co., Ltd. (“Bao Li”), a limited liability company. Mr. Zhu Jianhua, Chief Executive Officer and Director of the Company, owns interests in and then had significant influence on Bao Li. According to the Equity Transfer Agreements, Bao Li agreed to pay cash consideration of RMB 610 90.09 A PRC subsidiary of the Company received total purchase consideration of RMB 552 58 As a result, the Company no longer retained power of control over Beijing Super TV and deconsolidated Beijing Super TV and its wholly owned subsidiary, N-S Digital TV from the Company’s consolidated financial statements on December 29, 2016. $ 43,190 For years ended December 31, 2015 2016 2017 Major classes of line items constituting pretax profit of discontinued operations Net revenues $ 50,944 $ 47,328 $ - Cost of revenues (including share-based compensation of nil, $181 and $6 for 2015, 2016 and 2017, respectively) (13,767) (12,719) (6) Selling, research and development, and general and administrative expenses (including share-based compensation of nil, $3,793 and $383 for 2015, 2016 and 2017, respectively) (19,452) (23,823) (383) Other income and expenses that are not major 2,662 1,956 - Income/(loss) from the operations of the discontinued operations, before income taxes (Note a) 20,387 12,742 (389) Income tax expenses (Note b) (4,286) (2,492) - Net income/(loss) from the operations of discontinued operations, before share of income on equity method investments 16,101 10,250 (389) Share of income on equity method investments 54 195 - Income /(loss) from the operations of the discontinued operations, net of income taxes 16,155 10,445 (389) Gain from disposal of discontinued operations, net of income taxes - 43,190 - Income/(loss) from discontinued operations, net of income taxes $ 16,155 $ 53,635 $ (389) Net income/(loss) from discontinued operations attributable to China Digital TV Holding Co., Ltd. $ 16,155 $ 52,644 $ (389) a. Income/(loss) from the operations of discontinued operations, before income taxes, attributable to China Digital TV Holding Co., Ltd. was income of $ 20,387 11,750 b. Golden Benefit incurred withholding income tax expense relating to retained earnings of Beijing Super TV at a 10% income tax rate. This withholding tax expense is included as income tax expenses for the discontinued operations at the amount of $ 1,608 2,045 c. Incremental cost of $389 was incurred related to the modification of vested share options granted to the grantees employed by Beijing Super TV and N-S Digital TV under the share incentive plans of the Company. The condensed cash flows of Super TV were as follows for the years ended December 31, 2015, 2016 and 2017: For years ended December 31, 2015 2016 2017 Net cash provided by operating activities $ 22,847 $ 18,278 $ - Net cash provided /(used in) by investing activities 2,507 (206) - Net cash provided by financing activities - 5,015 - Effect of exchange rate changes on cash and cash equivalents (1,752) (2,041) - </t>
  </si>
  <si>
    <t>SEGMENT INFORMATION AND REVENUE ANALYSIS</t>
  </si>
  <si>
    <t>SEGMENT INFORMATION AND REVENUE ANALYSIS [Abstract]</t>
  </si>
  <si>
    <t xml:space="preserve"> SEGMENT INFORMATION AND REVENUE ANALYSIS The Group's chief operating decision maker is the Chief Executive Officer, who reviews consolidated results of operations when making decisions about allocating resources and assessing performance of the Group. The Group primarily operates in the PRC, all of the Group's long-lived assets are located in the PRC and majority of the Company’s revenues for the years ended December 31, 2015, 2016 and 2017 were generated from the PRC. For the years ended December 31, 2015 2016 2017 Revenues from continuing operations Products $ 248 $ 618 $ 790 Services Cloud platform operations 412 2,019 2,341 Head-end system integration 527 708 1,846 Head-end system development 735 895 1,224 Subtotal 1,674 3,622 5,411 Total revenues $ 1,922 $ 4,240 $ 6,201 Revenues generated by the discontinued operations, which were included in income from operations of discontinued operations, consisted of revenues from products of $ 46,150 43,504 5,630 4,541 VAT refunds of $ 9 57 92 4,120 3,062</t>
  </si>
  <si>
    <t>RESTRICTED CASH</t>
  </si>
  <si>
    <t>RESTRICTED CASH [Abstract]</t>
  </si>
  <si>
    <t xml:space="preserve"> 5. RESTRICTED CASH As of December 31, 2016 2017 Bank deposits in an escrow account (Note 20(c)) $ 4,753 $ - Restricted cash $ 4,753 $ - </t>
  </si>
  <si>
    <t>SHORT-TERM INVESTMENTS</t>
  </si>
  <si>
    <t>SHORT-TERM INVESTMENTS [Abstract]</t>
  </si>
  <si>
    <t xml:space="preserve"> SHORT-TERM INVESTMENTS As of December 31, 2016 2017 Aggregate cost basis $ - $ 3,766 Gross unrealized holding gain $ - $ 17 Aggregate fair value $ - $ 3,783 The Group’s short-term investments represent financial instruments issued by financial institutions with variable interest rates indexed to the performance of underlying assets. As of December 31, 2017, there was no unrealized holding losses.</t>
  </si>
  <si>
    <t>ACCOUNTS RECEIVABLE, NET</t>
  </si>
  <si>
    <t>ACCOUNTS RECEIVABLE, NET [Abstract]</t>
  </si>
  <si>
    <t xml:space="preserve"> 7. ACCOUNTS RECEIVABLE, NET As of December 31, 2016 2017 Accounts receivable $ 589 $ 2,041 Less: allowance for doubtful accounts (89) (110) Accounts receivable, net $ 500 $ 1,931 Balance at Exchange Balance at beginning Charge to rate end of the of the year expenses difference year 2016 $ 21 $ 73 $ (5) $ 89 2017 $ 89 $ 15 $ 6 $ 110 </t>
  </si>
  <si>
    <t>PROPERTY AND EQUIPMENT, NET</t>
  </si>
  <si>
    <t>PROPERTY AND EQUIPMENT, NET [Abstract]</t>
  </si>
  <si>
    <t xml:space="preserve"> 8. PROPERTY AND EQUIPMENT, NET As of December 31, 2016 2017 Computers and other electronic equipment $ 989 $ 1,132 Furniture and fixtures 6 3 Leasehold improvements 35 38 Motor vehicles 13 - 1,043 1,173 Less: accumulated depreciation (622) (742) Less: accumulated impairment loss - (431) $ 421 $ - For the years ended December 31, 2015, 2016 and 2017, depreciation expense was $ 273 368 273 259 231 For the years ended December 31, 2015, 2016 and 2017, the Group recognized impairment loss of nil, nil, and $ 425</t>
  </si>
  <si>
    <t>INTANGIBLE ASSETS, NET</t>
  </si>
  <si>
    <t>INTANGIBLE ASSETS, NET [Abstract]</t>
  </si>
  <si>
    <t xml:space="preserve"> 9. INTANGIBLE ASSETS, NET As of December 31, 2016 2017 Core technology $ 101 $ 107 Customer relationship 327 348 428 455 Less: accumulated amortization Core technology (84) (107) Customer relationship (86) (128) (170) (235) Less: accumulated impairment loss Customer relationship - (220) $ 258 $ - For the years ended December 31, 2015, 2016 and 2017, the Group recorded amortization expense of $ 75 71 53 For the years ended December 31, 2015, 2016 and 2017, the Group recognized impairment loss of nil, nil and $217, respectively, for intangible assets with definite lives, based on the evaluation of the recoverability of intangible assets.</t>
  </si>
  <si>
    <t>GOODWILL</t>
  </si>
  <si>
    <t>Goodwill Disclosure [Text Block]</t>
  </si>
  <si>
    <t xml:space="preserve"> GOODWILL For years ended December 31, 2016 2017 Balance at beginning of the year $ 1,343 $ 655 Transfer out by the sale of Super TV (597) - Impairment of Goodwill - (690) Exchange rate difference (91) 35 Balance at end of the year $ 655 $ - For the years ended December 31, 2015, 2016 and 2017, the Group recognized impairment loss of nil, nil and $ 690</t>
  </si>
  <si>
    <t>EQUITY METHOD INVESTMENT</t>
  </si>
  <si>
    <t>EQUITY METHOD INVESTMENTS [Abstract]</t>
  </si>
  <si>
    <t xml:space="preserve"> EQUITY METHOD INVESTMENT In August 2015, the Group, Guoshi Communication (Beijing) Co., Ltd. (“Guoshi”) and certain third party individuals set up Sinoscreens Media (Beijing) Co., Ltd. ("Sinoscreens"), in which the Group held 34 3.4 541 In June 2016, the Group sold its equity interest in Sinoscreens to a third party for a cash consideration of $ 512</t>
  </si>
  <si>
    <t>ACCRUED EXPENSES AND OTHER CURRENT LIABILITIES</t>
  </si>
  <si>
    <t>ACCRUED EXPENSES AND OTHER CURRENT LIABILITIES [Abstract]</t>
  </si>
  <si>
    <t xml:space="preserve"> 12. ACCRUED EXPENSES AND OTHER CURRENT LIABILITIES As of December 31, 2016 2017 Accrued payroll and bonus $ 752 $ 841 Other taxes payable 135 400 Accrued professional fees 1,088 809 Social insurance withholding 149 165 Payable for acquisition of noncontrolling interest* 338 - Dividend payable 4 31 Others 91 101 $ 2,557 $ 2,347 * In December 2016, N-S Information Technology purchased the remaining 20 626 338</t>
  </si>
  <si>
    <t>ADVANCE FROM CUSTOMERS, DEFERRED REVENUE AND DEFERRED INCOME</t>
  </si>
  <si>
    <t>DEFERRED REVENUE AND DEFERRED INCOME [Abstract]</t>
  </si>
  <si>
    <t>DEFERRED REVENUE AND DEFERRED INCOME</t>
  </si>
  <si>
    <t xml:space="preserve"> 13. ADVANCE FROM CUSTOMERS, DEFERRED REVENUE AND DEFERRED INCOME As of December 31, 2016 2017 Current: Advance from customers 857 1,078 Reimbursements to expenses incurred from Deutsche Bank Trust Company Americas 173 - Deferred revenue for SI service contracts with remaining PCS period within one year 16 315 Unconsumed virtual currency balance estimated to be consumed within one year 336 133 1,382 1,526 Non-current: Deferred revenue for SI service contracts with remaining PCS period longer than one year 6 9 Unconsumed virtual currency balance estimated to be consumed longer than one year 119 239 125 248 Total $ 1,507 $ 1,774 </t>
  </si>
  <si>
    <t>INCOME TAXES</t>
  </si>
  <si>
    <t>INCOME TAXES [Abstract]</t>
  </si>
  <si>
    <t xml:space="preserve"> INCOME TAXES CDTV Holdings and CDTV BVI are tax-exempted companies incorporated in the Cayman Islands and the British Virgin Islands, respectively. Golden Benefit and CSM Holdings are subject to Hong Kong Profits Tax on its activities conducted in Hong Kong. No provision for Hong Kong Profits tax has been made in the consolidated financial statements as they both have no assessable profits for the years presented. The Company’s PRC subsidiaries and consolidated VIE file separate tax returns in the PRC. Effective from January 1, 2008, the PRC statutory income tax rate is 25% according to the Enterprise Income Tax Law which was passed by the National People’s Congress on March 16, 2007 and amended on February 24, 2017 (the “EIT Law”). In October 2014, Cyber Cloud obtained the High-and-New Technology Enterprise” (“HNTE”) certificate for the tax years from 2014 to 2016 and was entitled to a preferential income tax rate of 15% for a three year period. In October 2017, Cyber Cloud renewed its HNTE certificate and was entitled for a preferential tax rate of 15% from 2017 to 2019. Deferred income taxes result principally from differences in the recognition of certain assets and liabilities for tax and financial reporting purposes and the tax effect of tax loss carry forwards. The components of (loss)/income before income taxes from continuing operations are as follows: For the years ended December 31, 2015 2016 2017 PRC, excluding Hong Kong $ (14,101) $ (6,805) $ (2,503) Cayman Islands (702) (1,241) (1,607) BVI (2) (6) (1) Hong Kong (329) (90) 738 Total loss before income taxes $ (15,134) $ (8,142) $ (3,373) The principal components of the deferred income tax assets (liabilities) are as follows: As of December 31, 2016 2017 Deferred income tax assets Write-down of inventory value $ 72 $ 77 Allowance for doubtful accounts 22 26 Accrued expenses 150 143 Accrued bonus 90 120 Deferred revenue 124 108 Government subsidies 66 57 Impairment of long-lived assets - 126 Tax loss carry-forward deferred tax assets 8,716 8,477 Valuation allowance (9,124) (9,076) Total deferred income tax assets, net 116 58 Deferred income tax liabilities Unrealized holding gain - (3) Acquired intangible assets (64) (55) Total deferred income tax liabilities (64) (58) Net deferred income tax assets 52 - Net deferred income tax liabilities $ - $ - The Company's subsidiaries registered in the PRC have total net operating loss carry forwards of $ 38,832 December 31, 2018 December 31, 2022 Movement of valuation allowance is as follows: For the years ended December 31, 2015 2016 2017 Balance at beginning of the year $ 6,719 $ 9,376 $ 9,124 Additions 3,173 939 375 Expired tax losses (141) (547) (1,010) Exchange rate difference (375) (644) 587 Balance at end of the year $ 9,376 $ 9,124 $ 9,076 The Group is currently not the subject of any income tax examinations. According to the PRC Tax Administration and Collection Law, the statute of limitation is three years if the underpayment of taxes is due to computational errors made by the taxpayer or the withholding agent. The statute of limitation is extended to five years under special circumstances where the underpayment of taxes is more than RMB100,000. In the case of transfer pricing issues, the statute of limitation is 10 years. There is no statute of limitation in the case of tax evasion. Reconciliation between the provision for income taxes of continuing operations computed by applying the PRC statutory income tax rates of 25 For the years ended December 31, 2015 2016 2017 Loss before provision for income taxes $ (15,134) $ (8,142) $ (3,373) PRC statutory tax rate 25 % 25 % 25 % Income tax at statutory tax rate (3,784) (2,036) (843) Expenses not deductible for tax purposes 179 682 173 Research and development expenses bonus deduction (165) (726) (26) Effect of preferential income tax rate 346 450 144 Effect of income tax rate difference in other jurisdictions 543 805 514 Change in valuation allowance 3,173 939 375 Income tax expenses $ 292 $ 114 $ 337 The EIT Law and its implementation rules impose a withholding income tax at 10 1,608 2,045</t>
  </si>
  <si>
    <t>EARNINGS/(LOSS) PER SHARE</t>
  </si>
  <si>
    <t>EARNINGS/(LOSS) PER SHARE [Abstract]</t>
  </si>
  <si>
    <t xml:space="preserve"> 15. EARNINGS/(LOSS) PER SHARE For the years ended December 31, 2015 2016 2017 Numerator: Net loss from continuing operations attributable to China Digital TV Holding Co., Ltd. $ (14,627) $ (7,226) $ (2,679) Net income/(loss) from discontinued operations attributable to China Digital TV Holding Co., Ltd. 16,155 52,644 (389) Net income/(loss) attributable to China Digital TV Holding Co., Ltd., basic and diluted $ 1,528 $ 45,418 $ (3,068) Denominator: Weighted average shares outstanding, basic and diluted 59,968,346 60,199,096 62,372,111 Earnings/(loss) per share  basic and diluted: Net loss from continuing operations attributable to ordinary shareholders of China Digital TV Holding Co., Ltd. $ (0.24) $ (0.12) $ (0.04) Net income/(loss) from discontinued operations attributable to ordinary shareholders of China Digital TV Holding Co., Ltd. 0.27 0.87 (0.01) Net income/(loss) attributable to ordinary shareholders of China Digital TV Holding Co., Ltd. $ 0.03 $ 0.75 $ (0.05) Outstanding stock options were excluded in the computation of diluted earnings/(loss) per share as they are anti-dilutive in all the periods presented.</t>
  </si>
  <si>
    <t>SPECIAL CASH DIVIDEND TO SHAREHOLDERS</t>
  </si>
  <si>
    <t>SPECIAL CASH DIVIDEND TO SHAREHOLDERS [Abstract]</t>
  </si>
  <si>
    <t xml:space="preserve"> 16. SPECIAL CASH DIVIDEND TO SHAREHOLDERS In April 2016, the Group declared a special cash dividend of $ 0.2 12,034 4 In April 2017, the Group declared a special cash dividend of $ 1.5 95,236 27</t>
  </si>
  <si>
    <t>SHARE-BASED COMPENSATION</t>
  </si>
  <si>
    <t>SHARE-BASED COMPENSATION [Abstract]</t>
  </si>
  <si>
    <t xml:space="preserve"> 17. SHARE-BASED COMPENSATION (a) Option granted by the Company Option granted to employees Pursuant to the directors' resolution, the Company adopted Share Incentive Plans in 2005, under which the Company may grant options to purchase up to 4,444,440 On September 13, 2007, the board of directors of CDTV Holding approved the 2008 Stock Incentive Plan, pursuant to which the Company may grant options to purchase up to 1,200,000 On November 19, 2010, the board of directors of CDTV Holding approved the 2010 Stock Incentive Plan, pursuant to which the Company may grant options to purchase up to 3,600,000 On May 1, 2012, the board of directors of CDTV Holding approved the 2012 Stock Incentive Plan, pursuant to which the Company may grant options to purchase up to 1,200,000 Modification of option plans On November 19, 2010, the board of directors of CDTV Holding approved that the exercise price of all options which were granted under the 2005 Plan, the 2008 Plan and the 2010 Plan prior to December 23, 2010 (the "Adjusted Options") and remain outstanding as of December 23, 2010 shall be adjusted as follows to reflect the declaration and payment of the special cash dividend. The per share exercise price of all Adjusted Options with a per share exercise price higher than $ 2.00 2.00 December 23, 2010 0.01 As the Company declared special cash dividends of $ 0.56 2.3 0.5 0.2 1.5 0.56 2.3 0.5 0.2 1.5 0.01 On January 18, 2017, the Company extended the period for the exercise of options held by employees of Beijing Super TV and N-S Digital TV from 30 days after Beijing Super TV and N-S Digital TV ceased to be subsidiaries of the Company to the end of the contractual life of each stock option agreement under the Stock Incentive Plans. Incremental cost of $ 389 Details of the Share Incentive Plans Scheme V Grant date: October 5, 2008 Exercise price per share- original: $ 7.89 Exercise price per share after modification: $ 0.83 Expiration date: October 4, 2018 Number of options granted: 406,776 Vesting schedule: (1) 25 75 36 Scheme VI Grant date: June 2, 2009 Exercise price per share- original: $ 9.09 Exercise price per share after modification: $ 2.03 Expiration date: June 1, 2019 Number of options granted: 357,548 Vesting schedule: (1) 25 75 36 Scheme X Grant date: May 16, 2011 Exercise price per share- original: $ 4.90 Exercise price per share after modification: $ 0.01 Expiration date: May 15, 2021 Number of options granted: 1,600,000 Type I under Scheme X: Number of options granted: 1,457,000 Vesting schedule: (1) 25 75 36 Type II under Scheme X: Number of options granted: 143,000 Vesting schedule: The vesting of the options is conditional upon whether the performance of the optionee can meet certain performance targets as of April 1, 2012. Scheme XII Grant date: November 19, 2011 Exercise price per share-original: $ 4.34 Exercise price per share after modification: $ 0.01 Expiration date: November 18, 2021 Number of options granted: 300,000 Vesting schedule: (1) 25 75 36 Scheme XIII Grant date: January 8, 2013 Exercise price per share-original: $ 1.18 Exercise price per share after modification: $ 0.01 Expiration date: January 7, 2023 Number of options granted: 1,200,000 Vesting schedule: (1) 25 75 36 Termination of options If the grantee ceases to be employed by or ceases to provide services to the Group, (a) the grantee will have until the date that is 30 days after his or her severance date to exercise the options (or portion thereof) to the extent that they were vested on the severance date; (b) the options, to the extent not vested on the severance date, shall terminate on the severance date; (c) the options, to the extent exercisable for the 30-day period following the severance date and not exercised during such period, shall terminate at the close of the business on the last day of the 30-day period. Option exercise Weighted average Number of options exercise price Options outstanding as of January 1, 2017* 3,930,974 1.41 Exercised (3,223,569) 0.56 Options outstanding as of December 31, 2017 707,405 1.02 Options exercisable as of December 31, 2017 707,405 1.02 * The Company declared a special cash dividend of $1.5 per share on April 19, 2017. The per share exercise price of all options outstanding was reduced by $1.5, provided that the per share exercise price after adjustment shall not be less than $0.01. The weighted average exercise price as of January 1, 2017 and exercise price of 1,332,667 The following table summarizes information with respect to share options outstanding at December 31, 2017: Weighted-average Weighted-average Number Number remaining exercise price outstanding exercisable contractual life Scheme V 0.83 229,468 229,468 0.76 years Scheme VI 2.03 260,554 260,554 1.42 years Scheme X 0.01 174,529 174,529 3.38 years Scheme XII 0.01 35,875 35,875 3.89 years Scheme XIII 0.01 6,979 6,979 5.02 years 707,405 707,405 There were no options granted during 2 0 The aggregate intrinsic value of options outstanding and exercisable as of December 31, 2017 was both $ 35 1,250 97 1,627 For the years ended December 31, 2015, 2016 and 2017, the Company recorded the share-based compensation expense of $ 80 3 389 There were no share options unvested as of December 31, 2016 and 2017. Total fair value of stock options vested during the years ended December 31, 2015 and 2016 was $ 299 24 (b) Options granted by Cyber Cloud On January 18, 2012, Cyber Cloud, a majority-owned subsidiary of the Company, approved the Cyber Cloud 2012 Stock Incentive Plan, under which Cyber Cloud granted 551,000 options to its employees. The share option plan has a term of ten years, which will expire on January 17, 2022 unless terminated earlier by its shareholders and board of directors. The exercise price of the options is $ 0.17 On January 31, 2013, Cyber Cloud approved the Cyber Cloud 2013 Stock Incentive Plan, under which Cyber Cloud granted 613,000 options to its employees. The share option plan has a term of ten years, which will expire on January 30, 2023 unless terminated earlier by its shareholders and board of directors. The exercise price of the options is $ 0.16 On April 1, 2015, Cyber Cloud approved the Cyber Cloud 2015 Stock Incentive Plan, under which Cyber Cloud granted 542,000 options to its employees. The share option plan has a term of ten years, which will expire on March 31, 2025 unless terminated earlier by its shareholders and board of directors. The exercise price of the options is $ 0.16 On February 16, 2017, Cyber Cloud modified the exercise price of share options granted under 2012, 2013 and 2015 Stock Incentive Plans from RMB 1.00 0.15 9.259 1.37 On February 16, 2017, Cyber Cloud modified the vesting term of the 2015 Stock Incentive Plan from 48 months to 24 months after the grant date. Incremental cost of $ 39 On March 1, 2017, Cyber Cloud approved the Cyber Cloud 2017 Stock Incentive Plan, under which Cyber Cloud granted 323,028 options to its employees. The share option plan has a term of ten years, which will expire on February 28, 2027 unless terminated earlier by its shareholders and board of directors. The exercise price of the options is $ 1.35 Weighted average Number of options exercise price Options outstanding as of January 1, 2017* 992,000 0.16 Granted 323,028 1.35 Forfeited (52,656) 1.35 Options outstanding as of December 31, 2017 1,262,372 1.35 Options vested and expected to vest as of December 31, 2017 1,258,877 1.35 Options exercisable as of December 31, 2017 1,085,405 1.35 * The per share exercise price of all options outstanding was modified from RMB1 to RMB9.259. The weighted average exercise price as of January 1, 2017 was the exercise price prior to such modification. Management used Binomial model to estimate the fair value of the following options granted in the years ended December 31, 2015 and 2017 on their respective grant date with the following assumptions: Expected Risk-free Contractual Expected volatility range interest rate term dividends Options granted under 2015 Stock Incentive Plan 51.00 % 1.87 % 10 years - Options granted under 2017 Stock Incentive Plan 51.00 % 3.40 % 10 years - There were no options granted in 2016. In calculating the fair value of the options using the Binomial option pricing model, the following major assumptions were used: (1) Volatility The volatility of the underlying ordinary shares during the life of the options was estimated based on the historical stock prices volatility of listed comparable companies over a period comparable to the expected term of the options. (2) Risk free interest rate Risk free interest rate was estimated based on the yield to maturity of government bonds with a maturity period close to the expected term of the options. (3) Contractual term The contractual term of the options was determined and approved by Cyber Cloud’s board of directors. (4) Time to vest Cyber Cloud estimated the time to vest as the weighted average remaining vesting period of the options based on the vesting schedule of the options. (5) Dividend yield The dividend yield was estimated by Cyber Cloud based on its expected dividend policy over the expected term of the options and its historical special cash dividend payments. (6) Exercise price The exercise price of the options was determined and approved by Cyber Cloud's board of directors. (7) Fair value of underlying ordinary shares The estimated fair value of the ordinary shares underlying the options as of the grant date was determined based on a retrospective valuation. Cyber Cloud recorded share-based compensation expense of $40, $19 and $636 for the years ended December 31, 2015, 2016 and 2017, respectively. As of December 31, 2017, total unrecognized compensation expense related to the unvested share options was $171, which is expected to be recognized over a weighted-average period of 0.67 years according to the graded vesting schedule. (c) Option granted by Joysee On February 17, 2012, Joysee, a majority-owned subsidiary of the Company, approved the Joysee 2012 Stock Incentive Plan, under which Joysee granted 520,000 options to its employees. The share option plan has a term of ten years, which will expire on February 16, 2022 unless terminated earlier by its shareholders and board of directors. The options will vest equally in 4 years after the grant date. The exercise price of the options is $0.17 per share. All the share options were forfeited as of December 31, 2015. For options granted under Joysee's stock incentive plan, Joysee reversed share-based compensation expense of $2 for the year ended December 31, 2015 to reflect the actual forfeiture. (d) Immediately vested share-based compensation On May 11, 2016, the board of directors of Beijing Super TV approved capital injection of RMB33.0 million, representing 9.91% of Beijing Super TV’s equity interests after the capital injection, from certain employees of Beijing Super TV. The consideration of capital injection was lower than its proportion of the fair value of Beijing Super TV as of the date of approval. The difference of RMB25.8 million between proportionate fair value and the consideration paid was recognized as shared-based compensation costs immediately, as there are not any vesting conditions in such arrangement. The share-based compensation costs were included in net income of operations of discontinued operations for the year ended December 31, 2016. On August 12, 2016, the board of directors of Cyber Cloud approved capital injection of RMB8.4 million, representing 5.0% of Cyber Cloud’s equity interests after the capital injection, from two management members of Cyber Cloud. The consideration of capital injection was lower than its proportion of the fair value of Cyber Cloud as of the date of approval. The difference of RMB6.2 between proportionate fair value and the consideration paid was recognized as shared-based compensation costs immediately, as there are not any vesting conditions in such arrangement.</t>
  </si>
  <si>
    <t>MAINLAND CHINA CONTRIBUTION PLAN</t>
  </si>
  <si>
    <t>MAINLAND CHINA CONTRIBUTION PLAN [Abstract]</t>
  </si>
  <si>
    <t xml:space="preserve"> 18. MAINLAND CHINA CONTRIBUTION PLAN Full time employees of the Group in the PRC participate in a government-mandated multiemployer defined contribution plan pursuant to which certain pension benefits, medical care, unemployment insurance, employee housing fund and other welfare benefits are provided to employees. PRC labor regulations require the Group to accrue for these benefits based on certain percentages of the employees' salaries. The total contribution for such employee benefits from continuing operations were $ 2,629 1,548 1,263 2,855 3,425</t>
  </si>
  <si>
    <t>COMMITMENTS AND CONTINGENCIES</t>
  </si>
  <si>
    <t>COMMITMENTS AND CONTINGENCIES [Abstract]</t>
  </si>
  <si>
    <t xml:space="preserve"> 19. COMMITMENTS AND CONTINGENCIES Operating lease commitment The Group has operating lease agreements principally for its office spaces in the PRC. These leases expire through 2018 and are renewable upon negotiation. Rental expense under operating leases for the years ended December 31, 2015 and 2016 and 2017 were $ 1,119 744 336 1,177 1,569 2018 $ 68 $ 68 Purchase commitments As of December 31, 2017, the Group has purchase commitments of $ 625</t>
  </si>
  <si>
    <t>NONCONTROLLING INTEREST</t>
  </si>
  <si>
    <t>NONCONTROLLING INTEREST [Abstract]</t>
  </si>
  <si>
    <t xml:space="preserve"> NONCONTROLLING INTEREST Shibo Beijing Cyber Cloud Joysee Qihang Super TV Others Total Balance as of January 1, 2015 $ 522 $ 43 $ - $ - $ - $ 565 Share-based compensation 12 - - - - 12 Capital injection by noncontrolling interests (Note a) 741 - - - - 741 Acquisition of noncontrolling interests of Joysee (Note b) - (59) - - - (59) Net (loss)/income (972) 72 - - - (900) Foreign currency translation adjustment (30) (3) - - - (33) Balance as of December 31, 2015 273 53 - - - 326 Share-based compensation 295 - - - - 295 Capital injection by noncontrolling interests (Note c) 3,741 - 763 5,524 - 10,028 Acquisition of noncontrolling interests of Shibo Qihang (Note d) - - (548) - - (548) Disposal of Super TV - - - (6,203) - (6,203) Net (loss)/income (817) (34) (180) 991 1 (39) Foreign currency translation adjustment (48) (3) (35) (312) - (398) Balance as of December 31, 2016 3,444 16 - - 1 3,461 Share-based compensation 269 - - - - 269 Net loss (1,026) (5) - - - (1,031) Foreign currency translation adjustment 147 1 - - (1) 147 Balance as of December 31, 2017 $ 2,834 $ 12 $ - $ - $ - $ 2,846 The following summarized the effects of changes in the Group's ownership interests in its subsidiaries on the Group's equity: For the years ended December 31, 2015 2016 2017 Net income/(loss) attributable to the Company $ 1,528 $ 45,418 $ (3,068) Transfers from the noncontrolling interest Increase in the Group's additional paid-in capital from capital 1,531 2,704 - Increase/(decrease) in the Group's additional paid-in capital for acquisition of noncontrolling interest (Note b and Note d) 12 (78) - Net transfers from noncontrolling interest 1,543 2,626 - Changes from net income attributable to the Company and transfers from noncontrolling interest $ 3,071 $ 48,044 $ (3,068) a. In June 2015, Beijing Gehua CATV Network Co., Ltd. (“Gehua”) made a capital contribution of RMB 13.9 2,272 67.5 13.5 10 9 1,531 741 b. In September 2015, N-S Information Technology purchased the 30 0.3 47 76.9 23.1 12 59 c. In February 2016, CSM Holdings and Bejing Quanda Technology Center (“Quanda”) made cash contribution of $ 3,815 80 20 In May 2016, certain key employees of Beijing Super TV made a cash investment in amount of RMB 33 5,015 9.91 90.09 509 5,524 In May 2016, the existing noncontrolling shareholders of Cyber Cloud, Yuewu Yuntian, Gehua and Holch Capital, made cash contribution in aggregate of RMB 20 3,040 988 In October 2016, Tianjin Xuanwutianxia Network Technology Center (“Xuanwutianxia”), an entity owned by two management of Cyber Cloud entered into a share contribution agreement to make a cash contribution of RMB 8.4 1,213 5.0 399 218 596 688 525 In December 2016, Ningbo Meishan Free Trade Port Area Jinxinronghui Investment Partnership (“Jinxinronghui”), a third-party investor, made a cash contribution in amount of RMB 33 4,753 57.7 11.5 10.0 8.6 7.7 4.5 2,525 2,228 The capital injection was transferred to a current deposit account of Cyber Cloud in January 2017. d. In December 2016, N-S Information Technology purchased the remaining 20 4.35 626 78 548</t>
  </si>
  <si>
    <t>RELATED PARTY BALANCES AND TRANSACTIONS</t>
  </si>
  <si>
    <t>RELATED PARTY BALANCES AND TRANSACTIONS [Abstract]</t>
  </si>
  <si>
    <t xml:space="preserve"> 21. RELATED PARTY BALANCES AND TRANSACTIONS In the year ended December 31, 2015, the Group’s discontinued operations purchased certain media information system amounting to $ 82</t>
  </si>
  <si>
    <t>STATUTORY RESERVES AND RESTRICTED NET ASSETS</t>
  </si>
  <si>
    <t>STATUTORY RESERVES AND RESTRICTED NET ASSETS [Abstract]</t>
  </si>
  <si>
    <t xml:space="preserve"> 22. STATUTORY RESERVES AND RESTRICTED NET ASSETS As stipulated by the relevant law and regulations in the PRC, the Company's subsidiaries in the PRC are required to maintain non-distributable statutory reserves. Appropriations to the statutory reserves are required to be made at 10 50 3 1 8 381 18,274 Relevant PRC laws and regulations restrict the foreign invested enterprises ("FIEs") and VIEs established in the PRC from transferring a portion of their net assets to the Company in the form of loans, advances or cash dividends. Based on the Company’s group structure and as advised by the Company’s PRC legal counsel, the registered capital of the Company’s FIEs and its consolidated VIE (all of which are domestic PRC entities) may be reduced as approved by their respective shareholders, subject to the minimum registered capital requirements under PRC law and after repayment of or provision for guarantees of debt as required by creditor (if any), and any excess registered capital after such reduction ("Excess Capital") may be transferred to such shareholders within the PRC without the consent of a third party pursuant to relevant PRC laws, rules and regulations. Such Excess Capital may be transferred to the FIEs, which could in turn transfer it to the parent of the FIEs (a non-PRC entity) and then ultimately transferred to the Company in the form of dividend distributions. As a result, the Company’s restricted net assets (which consist of the registered capital and the statutory reserve of FIEs and the VIE, attributable to the Company) was $ 32,236</t>
  </si>
  <si>
    <t>Additional Information-Financial Statement Schedule I</t>
  </si>
  <si>
    <t>Additional Information-Financial Statement Schedule I [Abstract]</t>
  </si>
  <si>
    <t xml:space="preserve"> China digital tv holding co., l TD. Additional Information-Financial Statement Schedule I Condensed Financial Information of Parent Company BALANCE SHEETS (U.S. dollars in thousands) As of December 31, 2016 2017 ASSETS Current assets: Cash and cash equivalents $ 616 $ 7,024 Amounts due from subsidiaries - current 1,862 - Dividend receivable 6,001 - Prepaid expenses and other current assets 301 625 Total current assets 8,780 7,649 Accounts due from subsidiaries-non-current and investments in subsidiaries and VIE 111,694 19,052 Deferred income tax assets 52 - TOTAL ASSETS $ 120,526 $ 26,701 TOTAL LIABILITIES AND EQUITY Current liabilities: Accrued expenses and other current liabilities 743 565 Deferred income-current 173 - Total current liabilities 916 565 Total Liabilities 916 565 Equity: Ordinary shares 30 32 Additional paid-in capital and subscription receivable 44,677 28,804 Retained earnings/(accumulated deficit) 75,192 (3,130) Accumulated other comprehensive (loss)/income (289) 430 Total shareholders' equity 119,610 26,136 TOTAL LIABILITIES AND EQUITY $ 120,526 $ 26,701 China digital tv holding co., l TD. Financial Statement Schedule I Additional Information Condensed Financial Information of Parent Company STATEMENTS OF COMPREHENSIVE INCOME (LOSS) (U.S. dollars in thousands) For the years ended December 31, 2015 2016 2017 Operating expenses $ (702) $ (1,241) $ (1,607) Interest income - - 1 Equity in earnings/(loss) of subsidiaries and VIE 2,535 46,864 (1,125) Net income/(loss) before provision for income taxes 1,833 45,623 (2,731) Provision for income taxes (305) (205) (337) Net income/(loss) attributable to ordinary shareholders 1,528 45,418 (3,068) Other comprehensive (loss)/income, after reclassification, net of tax Foreign currency translation adjustment (3,859) (21,939) 719 Comprehensive (loss)/income attributable to ordinary shareholders $ (2,331) $ 23,479 $ (2,349) China digital tv holding co., l TD. Additional Information-Financial Statement Schedule I Condensed Financial Information of Parent Company STATEMENTS OF CASH FLOWS (U.S. dollars in thousands) For the years ended December 31, 2015 2016 2017 Net cash (used in)/provided by operating activities $ (1,631) $ 11,050 $ 98,221 Net cash provided by investing activities - - - Net cash provided by /(used in) financing activities 700 (11,985) (91,813) NET (DECREASE)/INCREASE IN CASH AND CASH EQUIVALENTS (931) (935) 6,408 CASH AND CASH EQUIVALENTS, BEGINNING OF THE YEAR 2,482 1,551 616 CASH AND CASH EQUIVALENTS, END OF THE YEAR $ 1,551 $ 616 $ 7,024 1. Schedule I has been provided pursuant to the requirements of Rule 12-04(a) and 5-04(c) of Regulation S-X, which require condensed financial information as to the financial position, changes in financial position and results of operations of a parent company as of the same dates and for the same periods for which audited consolidated financial statements have been presented when the restricted net assets of consolidated subsidiaries exceed 25 2. The condensed financial information of China Digital TV Holding Co., Ltd. has been prepared using the same accounting policies as set out in the accompanying consolidated financial statements except that the equity method has been used to account for investments in its subsidiaries. 3. Certain information and footnote disclosures normally included in financial statements prepared in accordance with U.S. GAAP have been condensed or omitted. The footnote disclosures contain supplemental information relating to the operations of the Company and, as such, these statements should be read in conjunction with the notes to the consolidated financial statements of the Group. 4. As of December 31, 2017, there were no material contingencies, significant provisions of long-term obligations, mandatory dividend or redemption requirements of redeemable stocks or guarantees of the Company. 5. Nil, $ 13,481 99,293</t>
  </si>
  <si>
    <t>SUMMARY OF SIGNIFICANT ACCOUNTING POLICIES (Policies)</t>
  </si>
  <si>
    <t>Basis of presentation</t>
  </si>
  <si>
    <t xml:space="preserve"> Basis of presentation The consolidated financial statements of the Company have been prepared in accordance with the accounting principles generally accepted in the United States of America ("U.S. GAAP").</t>
  </si>
  <si>
    <t>Basis of consolidation</t>
  </si>
  <si>
    <t xml:space="preserve"> (b) Basis of consolidation The consolidated financial statements of the Company include the financial statements of CDTV Holding, its subsidiaries, and consolidated VIE. All inter-company transactions and balances have been eliminated upon consolidation.</t>
  </si>
  <si>
    <t>Use of estimates</t>
  </si>
  <si>
    <t xml:space="preserve"> (c) Use of estimates The preparation of financial statements in conformity with U.S. GAAP requires management to make estimates and assumptions that affect the reported amounts of assets and liabilities and revenues, costs and expenses in the consolidated financial statements and accompanying notes. Significant accounting estimates reflected in the Company's consolidated financial statements include the allowance for doubtful accounts, valuation of inventories, valuation allowance for deferred income tax assets, impairment of long-lived assets, impairment of goodwill and fair value of share-based payments. The current economic environment has increased the degree of uncertainty inherent in these estimates and assumptions.</t>
  </si>
  <si>
    <t xml:space="preserve"> (d) Cash and cash equivalents Cash and cash equivalents consist of cash on hand and highly liquid investments which are unrestricted as to withdrawal or use, and which have maturities of three months or less when purchased.</t>
  </si>
  <si>
    <t>Accounts receivable and allowance for doubtful accounts</t>
  </si>
  <si>
    <t xml:space="preserve"> (e) Accounts receivable and allowance for doubtful accounts Accounts receivable are stated at the amount the Group expects to collect. The Group maintains allowances for doubtful accounts for estimated losses. Management considers the following factors when determining the collectability of specific accounts: historical experience, credit worthiness of the clients, aging of the receivables and other specific circumstances related to the accounts. Allowance for doubtful accounts is made and recorded into general and administrative expenses based on aging of accounts receivable and on any specifically identified accounts receivable that may become uncollectible. Accounts receivable which are deemed to be uncollectible are charged off against the allowance after all means of collection have been exhausted and the potential for recovery is considered remote. There is a time lag between when the Company estimates a portion of or the entire account balances to be uncollectible and when a write off of the account balances is taken. The Company takes a write off of the account balances when the Company can demonstrate all means of collection on the outstanding balances have been exhausted. From time to time, certain accounts receivable balances are settled in the form of notes receivable. As of December 31, 2016, notes receivable represents bank acceptance drafts that are non-interest bearing and due within six months. Upon maturity of the bank acceptance drafts, the Group collects the face amount from the banks.</t>
  </si>
  <si>
    <t>Investment</t>
  </si>
  <si>
    <t xml:space="preserve"> (f) Investment Equity method investments Investee companies over which the Group has the ability to exercise significant influence, but does not have a controlling interest are accounted for using the equity method. Significant influence is generally considered to exist when the Group has an ownership interest in the voting stock of the investee between 20 50 An impairment charge is recorded if the carrying amount of the investment exceeds its fair value and this condition is determined to be other-than-temporary. The Group did not incur any impairment loss on equity method investments for the years ended December 31, 2015, 2016 and 2017. Cost method investments Investee companies over which the Group does not have significant influence or a controlling interest are carried at cost and recognized as income for any dividend received from distribution of the investee's earnings. An impairment charge is recorded if the carrying amount of the investment exceeds its fair value and determined to be other-than-temporary.</t>
  </si>
  <si>
    <t>Financial instruments</t>
  </si>
  <si>
    <t xml:space="preserve"> (g) Financial instruments Financial instruments of the Group primarily consist of cash and cash equivalents, restricted cash, term deposits, notes receivable, accounts receivable and accounts payable. The carrying values of the Group's financial instruments approximate their fair values, principally because of the short-term maturity of these instruments or their terms.</t>
  </si>
  <si>
    <t>Marketable Securities, Trading Securities</t>
  </si>
  <si>
    <t xml:space="preserve"> Short-term investments As of December 31, 2017, the Company held investments in financial products managed by three PRC financial institutions. The terms of the financial products range between 33 days and 181 days. The financial products matured before March 2018 and provided the Company a return of $37, of which the Company recognized unrealized holding gain of $17 as of December 31, 2017.</t>
  </si>
  <si>
    <t>Concentration of credit risk</t>
  </si>
  <si>
    <t xml:space="preserve"> (i) Concentration of credit risk Financial instruments that potentially expose the Group to concentrations of credit risk consist primarily of cash and cash equivalents, restricted cash, term deposits, short-term investments, notes receivable and accounts receivable. The Group places their cash and cash equivalents, restricted cash, term deposits and short-term investments in financial institutions with high-credit ratings and quality. Approximately 93.4 As of December 31, Bank 2016 2017 % % Bank A 83.7 69.8 Bank B 10.8 23.6 The Group conducts credit worthiness evaluations of customers and generally does not require collateral or other security from customers. The Group establishes an allowance for doubtful accounts primarily based upon the age of the receivables and factors relevant to determining the credit risk of specific customers. For years ended December 31, Customer 2015 2016 2017 % % % Customer A 54.8 40.5 31.9 Customer B * 14.6 * Customer C - - 14.6 As of December 31, Customer 2016 2017 % % Customer B 24.7 * Customer D 17.3 - Customer E 11.6 - Customer C - 52.1 * The amount was less than 10%.</t>
  </si>
  <si>
    <t xml:space="preserve"> Inventories Inventories are stated at the lower of cost or net realizable value. Cost is determined using the weighted average method. The components of inventory cost include raw materials, processing cost of finished goods and purchase cost of products. We routinely evaluate quantities and value of our inventories in light of current market conditions and market trends, and record a write-down against the cost of inventories for net realizable value below cost.</t>
  </si>
  <si>
    <t>Property and equipment</t>
  </si>
  <si>
    <t xml:space="preserve"> (k) Property and equipment Computer and electronic equipment 3 years Furniture and fixture 5 years Leasehold improvement Shorter of useful life of the asset or the lease term Motor vehicles 5 years Costs of repairs and maintenance are expensed as incurred and asset improvements are capitalized. The cost and related accumulated depreciation of assets disposed of or retired are removed from the accounts, and any resulting gain or loss is reflected in earnings.</t>
  </si>
  <si>
    <t>Intangible assets</t>
  </si>
  <si>
    <t xml:space="preserve"> (l) Intangible assets Intangible assets, other than goodwill, acquired in connection with a business combination are estimated by management with the assistance of a third party valuer based on the fair value of the assets acquired. 3 years Customer relationship 9.5 years</t>
  </si>
  <si>
    <t>Impairment of long-lived assets other than goodwill</t>
  </si>
  <si>
    <t xml:space="preserve"> (m) Impairment of long-lived assets other than goodwill The Group evaluates the recoverability of long-lived assets, including property and equipment and intangible assets with finite useful lives, whenever events or changes in circumstances indicate that a long-lived asset's carrying amount may not be recoverable. The Group measures the carrying amount of long-lived asset (assets group) against the estimated undiscounted future cash flows associated with the asset (assets group). Impairment exists when the sum of the undiscounted cash flows expected to be generated by that asset is less than the carrying value of the asset (assets group) being evaluated. Impairment loss is calculated as the amount by which the carrying value of the asset (assets group) exceeds its fair value. Fair value is estimated based on various techniques, including the discounted value of estimated future cash flows. The evaluation of asset impairment requires the Group to make assumptions about future cash flows over the life of the asset being evaluated. These assumptions require significant judgment and actual results may differ from assumed and estimated amounts.</t>
  </si>
  <si>
    <t xml:space="preserve"> Goodwill The excess of the purchase price over the fair value of identifiable net assets acquired in a business combination is recorded on the consolidated balance sheet as goodwill. Goodwill is not amortized but is tested for impairment annually or more frequently if events or changes in circumstances indicate that it might be impaired.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stock prices,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Estimating fair value is performed by utilizing various valuation techniques, with a primary technique being a discounted cash flow which requires significant judgments, including estimation of future cash flows, which is dependent on internal forecasts, estimation of the long term rate of growth for the Company's business, estimation of the useful life over which cash flows will be generated, and determination of the Company's weighted average cost of capital. In the evaluation of the goodwill for impairment, the Group first assesses qualitative factors to determine whether it is "more likely than not" that the fair value of a reporting unit is less than its carrying amount as a basis for determining whether it is necessary to perform the two-step goodwill impairment test. If it is more likely than not that the fair value of a reporting unit is less than its carrying amount, goodwill is then tested following a two-step process. The first step compares the fair value of each reporting unit to its carrying amount, including goodwill. If the fair value of the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 The Group has determined to perform the annual impairment test on December 31 of each year. The Group recognized nil, nil and $ 690</t>
  </si>
  <si>
    <t>Revenue recognition</t>
  </si>
  <si>
    <t xml:space="preserve"> (o) Revenue recognition The Group’s revenues are derived from sales of products and services, and are recorded net of value added tax (“VAT”). Revenue is recognized when all of the following conditions are met: persuasive evidence of an arrangement exists, delivery of the products has occurred or services have been rendered, the price is fixed or determinable and collectability is reasonably assured. These criteria are related to each of the following major revenue generating activities described below. Specifically, sales of products include: (1) Sales of smart cards; and (2) Sales of other products. Sales of services include the following arrangements: (1) Cloud-based application platform (“cloud platform”) operating services; (2) Head-end software, hardware and related system integration service ("SI service"); (3) Head-end system development service ("SD service"); (4) Licensing income; and (5) Royalty income. All the revenues from sales of smart cards, licensing and royalty fees and substantially all of SI service and SD service were derived from the operation of Super TV. Since Super TV was disposed by the Company in December 2016, the related revenues are included in income from operations of discontinued operations for the years ended December 31, 2015 and 2016 (see Note 3). Sales of smart cards Smart cards are manufactured by third-party manufacturers based on the Group’s blueprints. When the Group receives these products from the manufacturers, the Group programs each one with a unique security code so that it can communicate with the Group’s CA Systems. For sales to customers in the PRC, revenue is recognized when acceptance of delivery is signed by customers. Whereas sales to customers outside the PRC, revenue is recognized when delivery occurs according to the term in agreements with customers. The Group also offers a certain amount of free cards when the cumulative volume of smart card purchases from the same customer is greater than a set volume during a specific period. The Group accounts for volume based sales incentives as deferred revenue which is deducted against the initial revenue. The Group generally guarantees the quality of smart cards for periods ranging from one to three years, and if any smart cards are found defective during the warranty period, the Group is obligated to replace them at the Group’s cost. Historically, the defect rate of smart cards has been low and the Group accrues warranty liabilities based on historical information. Sales of others products The Group also derives revenues from the sales other products. For sales to customers in the PRC, revenue is recognized when acceptance of delivery is signed by customers. Whereas sales to customers outside the PRC, revenue is recognized when delivery occurs according to the term in agreements with customers. The Group guarantees the quality of a part of the products for a period after sale, and if any products are found defective during the warranty period, the Group is obligated to replace them at the Group’s cost. Historically, the defect rate has been low and the Group accrues warranty liabilities based on historical information. Cloud platform operating services The Group enters into agreements with cable TV network operators and publishes games developed by third party game developers onto the cloud platforms. The end users are able to access the cloud platforms on cable TV. The cloud platforms enable the end users to purchase in-game virtual items by converting virtual currencies, which is purchased in the uniform platform virtual currency system. The cable TV network operators receive the service fees paid by end users and they will pay the Group a pre-agreed portion of the cash received. The Group views cable TV network operators as the Group’s customers. In the arrangements with cable TV network operators, cable TV network operators enter into agreements with end users and are in the role of operating the cable TV network system. The Group’s cloud platform service is one of the value added services embedded in the cable TV network system. The Group is not able to estimate amount of revenue before billing statements are mutually agreed with cable TV network operators. Amount of revenue earned is only determinable, when the Group receives billing statements from cable TV network operators. The Group considers itself as the primary obligor, as it operates the cloud platforms, including initiating promotion activities, providing bug fixing and upgrades services of the platforms, maintaining virtual currency system, managing interfaces of the platform, and maintaining the servers, as needed. In addition, the Group has the discretion in supplier selection and the latitude in establishing price. As such, the Group recognizes such revenue on a gross basis. Once the end users convert the platform virtual currency to in-game virtual items, the in-game virtual items are normally used by the end users in a very short period of time. In addition, substantially most of the in-game virtual items can be used only once and provide one-time advantages to the end users upon usage in the game without further substantial benefits. At each period end, the Group summarizes consumed virtual currencies and the balance of unconsumed virtual currencies. The Group recognizes revenue for consumed virtual currencies based on the billing statements mutually agreed with cable TV network operators and defers revenue for unconsumed balance as of each period end. SI service For cloud platform and CA System, the Group signs contracts with cable network operators to install and integrate the Group’s software with the hardware and software purchased from third-party suppliers. Deliverables of SI service include: software, hardware, integration, installation, and post-contract customer support ("PCS"). For multi-element arrangements of SI service, which include delivery, integration, and installation of hardware products containing software essential to the hardware product’s functionality, and provision of PCS. The Group allocates revenue to deliverables based on their relative selling prices. In such circumstances, the Group uses a hierarchy to determine the selling price to be used for allocating revenue to deliverables: (i) vendor-specific objective evidence of fair value (“VSOE”), (ii) third-party evidence of selling price (“TPE”) and (iii) best estimate of selling price (“ESP”). VSOE generally exists only when the Group sells the deliverable separately and is the price actually charged by the Group for that deliverable. ESPs reflect the Group’s best estimates of what the selling prices of elements would be if they were sold regularly on a stand-alone basis. When the Group delivers the hardware and software, installs and integrates them together to customers, customers sign the preliminary acceptance. Final acceptance is typically signed six months to one year after the issuance of the preliminary acceptance if no major technical problems are discovered. Hardware, software, integration, and installation are considered delivered to customers when preliminary acceptance is signed because only at that time customers are able to use the integrated system. Therefore, revenue for the SI service, except PCS, is recognized when the installation and integration of software is completed, which is indicated by obtaining the preliminary acceptance from customers. The Group defers the revenue for PCS and recognizes it over the period of PCS. SD service The Group develops head-end system applications relating to cloud platform and digital TV technology for its customers. Deliverables in SD service include the completed software application. A few arrangements also include free PCS for a period, generally less than one year, starting from customer acceptance. Payment terms vary based on the stage of the service. Normally a portion of the contract amount is paid when the contract is signed, and the remaining is paid upon the completion of the project and customer acceptance. The cost of providing free PCS has historically been insignificant. Because a system development arrangement requires significant production, modification, or customization of software, the Group refers to Financial Accounting Standards Board ("FASB") Accounting Standards Codification ("ASC") 605-35, "Construction-Type and Production-Type Contracts" for revenue recognition. As the system development service is generally completed within several weeks or months, the completed-contract method is used. Revenue for system development is recognized when the system development is finished and accepted by the customer. Licensing income The Group coordinates with network operators to produce set-top boxes compatible with the Group’s CA Systems. The Group enters into contracts with set-top box manufacturers selected by the network operators and provides these manufacturers with CA Systems terminal-end technology that is integrated in the set-top boxes and which permits the unscrambling of digital TV broadcasts that have been transmitted by TV network operators who use the Group’s CA Systems. The Group provides testing and certifying service on the CA Systems’ terminal-end technology so that the set-top box is compatible with the Group’s CA system. The set-top box manufacturers pay the Group a one-time license fee, which includes a testing and certifying fee, for obtaining the blueprints and technologies. According to the contracts, these manufacturers are required to provide a set-top box prototype to the Group in order to obtain a certificate from the Group which indicates the set-top box is compatible with the Group’s CA Systems and suitable for mass-production. The licenses to set-top box manufacturers are perpetual once provided. No PCS is offered in the licensing arrangement. Licensing income is recognized when all revenue recognition criteria have been met, which is indicated by the Group receiving acceptance note of license issued by the set-top box manufacturers. Royalty income The Group receives royalties on sales of CA Systems terminal-end technology from set-top box manufacturers. Royalty revenue is recognized when both of the following criteria are met: (1) sales reports are received from set-top box manufacturers; and (2) payments are received.</t>
  </si>
  <si>
    <t>VAT and VAT refund</t>
  </si>
  <si>
    <t xml:space="preserve"> (p) VAT and VAT refund VAT on sales is calculated at 17% on revenue from product sales and SI Services or 6 For certain software related products that qualify as "software products" by PRC tax authorities, the Group pays VAT at 17 14</t>
  </si>
  <si>
    <t>Taxes And Surcharges</t>
  </si>
  <si>
    <t xml:space="preserve"> (q) Taxes and surcharges The Company’s PRC subsidiaries and consolidated VIE are subject to taxes and surcharges which are calculated based on the net amounts of VAT payable to tax authority.</t>
  </si>
  <si>
    <t xml:space="preserve"> Government subsidies Government subsidies mainly represent amounts granted by local government authorities as an incentive for companies to promote economic development of the local technology industry. When the Group receives the subsidies related to government sponsored projects, the subsidies are recorded as a liability and are recognized as subsidy income when there is no further performance obligation. Government subsidies that compensate the acquisition cost of an asset are recognized in profit or loss over the useful life of the asset as other income. Subsidy income of $ 197 460 91 1,250 863</t>
  </si>
  <si>
    <t>Operating leases</t>
  </si>
  <si>
    <t xml:space="preserve"> (s) Operating leases Leases where substantially all the rewards and risks of ownership of assets remain with the lessor are accounted for as operating leases. Payments made under operating leases are charged to the consolidated statements of comprehensive income (loss) on a straight-line basis over the lease periods.</t>
  </si>
  <si>
    <t>Foreign currency translation</t>
  </si>
  <si>
    <t xml:space="preserve"> (t) Foreign currency translation The functional and reporting currency of the Company is the US dollar. The functional currency of the Company's subsidiaries outside the PRC is the US dollar. The functional currency of the Company's subsidiaries and consolidated VIE in the PRC is Renminbi ("RMB").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transaction dates. Transaction gains and losses are recognized in the consolidated statements of comprehensive income (loss). For translating the financial statements of the Company's PRC subsidiaries (including consolidated VIE) into the reporting currency of the Company (US dollar), assets and liabilities are translated from each subsidiary's functional currency to the reporting currency at the exchange rate on the balance sheet date. Equity amounts are translated at historical exchange rates, and revenues, expenses, gains and losses are translated using the average rate for the period. Translation adjustments are reported as cumulative translation adjustments and are shown as a separate component of other comprehensive income (loss) in the consolidated statements of comprehensive income (loss). When the Company deconsolidates any of its subsidiaries which functional currencies are not US Dollar, the amount of accumulated other comprehensive income related to foreign currency translation adjustment of the deconsolidated subsidiaries will be reclassified to profit or loss and included in the calculation of gain or loss from deconsolidation. Since the RMB is not a fully convertible currency, all foreign exchange transactions involving RMB must take place either through the People’s Bank of China ("PBOC") or other institution authorized to buy and sell foreign exchange. The exchange rates adopted for the foreign exchange transactions are the rates of exchange quoted by the PBOC.</t>
  </si>
  <si>
    <t>Income taxes</t>
  </si>
  <si>
    <t xml:space="preserve"> (u) Income taxes Deferred income taxes are provided using the asset and liability method. Under this method, deferred income taxes are recognized for net operating losses available for carry-forwards and temporary differences between the financial statement carrying amounts of existing assets and liabilities and their respective tax basis using enacted tax rates in effect for the years in which the differences are expected to reverse. A valuation allowance is provided to reduce the amount of deferred income tax assets if it is considered more likely than not that some portion of, or all of the deferred income tax assets will not be realized. Income taxes are provided for in accordance with the laws and regulations applicable to the Group as enacted by the relevant tax authorities. The impact of an uncertain income tax position on the income tax return is recognized at the largest amount that is more-likely-than not to be sustained upon audit of the related tax authority. An uncertain income tax position will not be recognized if it has less than a 50% likelihood of being sustained. Changes in recognition or measurement are reflected in the period in which the change in judgment occurs. The Group records interest and penalties related to unrecognized tax benefits (if any) in interest expenses and general and administrative expenses, respectively.</t>
  </si>
  <si>
    <t>Net income per share</t>
  </si>
  <si>
    <t xml:space="preserve"> (v) Earnings/(loss) per share Basic earnings/(loss) per ordinary share is computed by dividing net income/(loss) attributable to ordinary shareholders by the weighted average number of ordinary shares outstanding during the period. Diluted earnings/(loss) per ordinary share reflect the potential dilution that could occur if dilutive potential common shares were exercised or converted into ordinary shares. The Group has stock options which could potentially dilute basic earnings/(loss) per share. The dilutive effect of stock options is computed using the treasury stock method. Potential dilutive securities are not included in the calculation of diluted earnings/(loss) per share if the impact is anti-dilutive.</t>
  </si>
  <si>
    <t>Research and development expenses</t>
  </si>
  <si>
    <t xml:space="preserve"> (w) Research and development expenses Research and development expenses are costs incurred in the development of the Group's products and technologies, including significant improvements and refinements to existing products and services. All research and development expenses are expensed as incurred.</t>
  </si>
  <si>
    <t xml:space="preserve"> (x) Share-based compensation Share-based payment transactions with employees and directors are measured based on the grant date fair value of the equity instrument issued. Share-based compensation expenses, net of an estimated forfeiture rate, are recognized over the requisite service period based on the graded vesting attribution method, with a corresponding impact reflected in additional paid-in capital. The Group recognizes the estimated compensation expenses of performance-based stock options based on the grant date fair value. The awards are earned upon attainment of identified performance goals.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tock compensation expense to be recognized in future periods. Forfeitures are estimated at the time of grant and revised in the subsequent periods if actual forfeitures differ from those estimates. The Group uses historical data to estimate pre-vesting option forfeitures and record share-based compensation expenses only for those awards that are expected to vest. A change in any of the terms or conditions of share options shall be accounted for as a modification of the plan. Therefore, the Group calculates incremental compensation cost of a modification as the excess of the fair value of the modified option over the fair value of the original option immediately before its terms are modified, measured based on the share price and other pertinent factors at the modification date. For vested options, the Group would recognize incremental compensation cost in the period the modification occurred and for unvested options, the Group would recognize, over the remaining requisite service period, the sum of the incremental compensation cost and the remaining unrecognized compensation cost for the original award on the modification date.</t>
  </si>
  <si>
    <t>Fair value</t>
  </si>
  <si>
    <t xml:space="preserve">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Fair value hierarchy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upon unadjusted quoted prices for identical assets or liabilities traded in active markets. · Level 2-inputs are based upon quoted prices for similar instruments in active markets, quoted prices for identical or similar assets or liabilitie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arrying amounts of cash and cash equivalents, restricted cash, term deposits, notes receivable, accounts receivable, and accounts payable, as of December 31, 2015, 2016 and 2017, approximate fair value because of the short maturity of these instruments. Short-term investments include financial products issued by financial institutions, which are valued based on prices per units quoted by issuers. They are categorized in level 2 of the fair value hierarchy. The Group measures certain financial assets, including cost method investments and equity method investments, at fair value on a nonrecurring basis only if an impairment loss were to be recognized. The Group’s non-financial assets, such as goodwill, intangible assets and property and equipment, would be measured at fair value only if they were determined to be impaired. The inputs used to measure the estimated fair value of goodwill, intangible assets and property and equipment are classified as Level 3 fair value measurement due to the significance of unobservable inputs using company-specific information. The valuation methodology used to estimate the fair value of goodwill and long-lived assets is income approach based on its discounted cash flow.</t>
  </si>
  <si>
    <t>Business combinations</t>
  </si>
  <si>
    <t xml:space="preserve"> (z) Business combinations Business combinations are recorded using the acquisition method of accounting. The purchase price of the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If the purchase price is less than those fair values, the difference is recognized directly in the consolidated statements of comprehensive income (loss). Acquisition-related expenses and restructuring costs are expensed as incurred. In a business combination achieved in stages, the Group remeasures its previously held equity interest in the acquiree immediately before obtaining control at its acquisition-date fair value and the re-measurement gain or loss, if any, is recognized in earnings. Where the consideration in an acquisition includes contingent consideration and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earnings.</t>
  </si>
  <si>
    <t>Transactions between entities under common control</t>
  </si>
  <si>
    <t xml:space="preserve"> (aa) Transactions between entities under common control When accounting for a transfer of assets or exchange of shares between entities under common control of the Company, the carrying amounts of the assets and liabilities transferred shall remain unchanged subsequent to the transaction, and no gain or loss shall be recorded in the Company's consolidated statements of comprehensive income (loss).</t>
  </si>
  <si>
    <t>Commitments and contingencies</t>
  </si>
  <si>
    <t xml:space="preserve"> (bb) Commitments and contingencies In the normal course of business, the Group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t>
  </si>
  <si>
    <t>Discontinued operations</t>
  </si>
  <si>
    <t xml:space="preserve"> Discontinued operations The Company reports disposal of subsidiaries in discontinued operations if the disposal represents a strategic shift that has (or will have) a major effect on the Company’s operations and financial results, when either the subsidiaries are classified as held for sale or are disposed by sale. When a discontinued operation is disposed of before being classified as held for sale, the Company presents the assets and liabilities of the discontinued operation separately from other assets and liabilities on the consolidated balance sheet before the period that includes the disposal.</t>
  </si>
  <si>
    <t>Segment reporting</t>
  </si>
  <si>
    <t xml:space="preserve"> (dd) Segment reporting The Company considers the internal reporting used by the Company’s chief operating decision maker for making operating decisions about the allocation of resources of the segment and the assessment of its performance in determining the Company’s reportable operating segments. Management has determined that the Company has one operating segment, which is digital television related products and services.</t>
  </si>
  <si>
    <t>Recently adopted accounting standards</t>
  </si>
  <si>
    <t xml:space="preserve"> (ee) Recently adopted accounting standards Effective from January 1, 2017, the Company adopted the FASB ASU 2016-09, Improvements to Employee Share-Based Payment Accounting. The standard simplified certain aspects of the accounting for share-based payment transactions, including recognition of excess tax benefits and deficiencies, classification of awards and classification in the statement of cash flows and forfeitures. As a result of adoption, the Company elected to estimate the number of awards that are expected to vest. The adoption of this standard had no impact on the Company's consolidated financial statements.</t>
  </si>
  <si>
    <t>Recently issued accounting pronouncements not yet adopted</t>
  </si>
  <si>
    <t xml:space="preserve"> (ff) Recently issued accounting pronouncements not yet adopted In May 2014, the FASB issued ASU No. 2014-09, Revenue from Contracts with Customers. This ASU requires an entity to recognize revenue to depict the transfer of promised goods or services to customers in an amount that reflects the consideration to which the entity expects to be entitled in exchange for those goods or services. An entity should also disclose sufficient quantitative and qualitative information to enable users of financial statements to understand the nature, amount, timing, and uncertainty of revenue and cash flows arising from contracts with customers. In December 2015, the FASB issued ASU No. 2015-14, Revenue from Contracts with Customers, which deferred the effective date of ASU No. 2014-09. In March 2016, the FASB issued ASU No. 2016-08, Revenue from Contracts with Customers (Topic 606): Principal versus Agent Considerations (Reporting Revenue Gross versus Net) which clarifies the implementation guidance on principal versus agent considerations. The guidance includes indicators to assist an entity in determining whether it controls a specified good or service before it is transferred to the customers. The new standard is effective for annual reporting periods beginning after December 15, 2017. The new revenue standard may be adopted retrospectively to each prior period presented (“the full retrospective method”) or retrospectively with the cumulative effect recognized as of the date of adoption (“the modified retrospective method”). The new standard and its related amendments are collectively known as “ASC 606”. The Group adopted ASC 606 as of January 1, 2018 and will recognize the cumulative effect of initial applying the guidance recognized at the date of initial application (modified retrospective method). The group has completed the evaluation and concluded that the impact on accumulated deficit as of January 1, 2018 upon adoption of this standard relates to the manner in which the Company recognizes revenue for its cloud platform operating services. Under the current accounting policies, the Group recognizes revenue upon receiving the billing statements. Under ASC 606, the Group recognizes revenue based on its estimate of the variable consideration it expects to be entitled. Adopting this new accounting standard will result in a decrease in the absolute value of accumulated deficit of approximately $ 162 In February 2016, the FASB issued ASC Topic 842, Leases In August 2016, the FASB issued ASU No. 2016-15, Statement of Cash Flows  Classification of Certain Cash Receipts and Cash Payments In November 2016, the FASB issued ASU No. 2016-18, Statement of Cash Flows - Restricted cash.</t>
  </si>
  <si>
    <t>ORGANIZATION AND PRINCIPAL ACTIVITIES (Tables)</t>
  </si>
  <si>
    <t>Financial Statement Amounts and Balances of Consolidated VIE's Included in Accompanying Consolidated Financial Statements</t>
  </si>
  <si>
    <t xml:space="preserve"> The following financial statement amounts and balances of the Company’s consolidated VIE were included in the accompanying consolidated financial statements as of and for the years ended December 31: As of December 31, 2016 2017 Total current assets $ 746 $ 1,155 Total assets $ 746 $ 1,155 Total current liabilities 123 805 Total liabilities $ 123 $ 805 For the years ended December 31, 2015 2016 2017 Net revenues from continuing operations $ 25 $ 394 $ 437 Net loss from continuing operations $ (137) $ (200) $ (303) Net income from discontinued operations $ - $ - $ - For the years ended December 31, 2015 2016 2017 Net cash provided by /(used in) operating activities $ 63 $ (6) $ 397 Net cash used in investing activities $ - $ - $ (659) Net cash provided by financing activities $ - $ 151 $ - </t>
  </si>
  <si>
    <t>CDTV Holding's Subsidiaries and Consolidated Variable Interest Entity</t>
  </si>
  <si>
    <t xml:space="preserve"> As of December 31, 2017, the Company's subsidiaries and consolidated variable interest entity consist of the following entities: Subsidiaries Date of Place of Percentage of China Digital TV Technology Co., Ltd. (“CDTV BVI”) March 9, 2004 BVI 100% Golden Benefit Technology Limited ("Golden Benefit") December 6, 2007 Hong Kong 100% China Super Media Holdings Limited ("CSM Holdings") February 25, 2008 Hong Kong 100% Beijing N-S Information Technology Co., Ltd. ("N-S Information Technology") July 23, 2010 the PRC 100% Beijing Cyber Cloud Co., Ltd. ("Cyber Cloud") January 19, 2011 the PRC 57.7% Beijing Joysee Technology Co., Ltd. ("Joysee") May 13, 2011 the PRC 76.9% Xinsi Yijia December 31, 2012 the PRC 57.7% Beijing Shibo Movie Technology Co., Ltd. ("Shibo Movie") February 15, 2012 the PRC 100% Beijing Shibo Qihang Technology Co., Ltd. ("Shibo Qihang", originally named as Beijing Dagong Technology Co. Ltd.) December 24, 2015 the PRC 100% Beijing Novel-Super Media Investment Co., Ltd. ("N-S Media Investment") December 19, 2007 the PRC 100% Hubei Shibo Screen Cross Technology Development Co., Ltd. (“Hubei Shibo”) August 12, 2015 the PRC 65.0% Nanjing Yunyao Shibo Information Technology Co., Ltd. (“Nanjing Yunyao”) April 19, 2017 the PRC 57.7% Variable interest entity Dingyuan August 21, 2013 the PRC 57.7% </t>
  </si>
  <si>
    <t>SUMMARY OF SIGNIFICANT ACCOUNTING POLICIES (Tables)</t>
  </si>
  <si>
    <t>Estimated Average Useful Lives of Intangible Assets</t>
  </si>
  <si>
    <t xml:space="preserve"> Identifiable intangible assets are carried at cost less accumulated amortization. Amortization of intangible assets with finite useful lives is computed using the straight-line method over the following estimated average useful lives, which are as follows: 3 years Customer relationship 9.5 years</t>
  </si>
  <si>
    <t>Property Plant and Equipment by Estimated Useful Life [Member]</t>
  </si>
  <si>
    <t>Property, Plant and Equipment</t>
  </si>
  <si>
    <t xml:space="preserve"> Property and equipment are carried at cost less accumulated depreciation and any recorded impairment. Depreciation is calculated on a straight-line basis over the following estimated useful lives: Computer and electronic equipment 3 years Furniture and fixture 5 years Leasehold improvement Shorter of useful life of the asset or the lease term Motor vehicles 5 years</t>
  </si>
  <si>
    <t>Deposits [Member]</t>
  </si>
  <si>
    <t>Schedules of Receivables and Factors Relevant to Determining the Credit Risk</t>
  </si>
  <si>
    <t xml:space="preserve"> Details of the banks accounting for 10% or more of total cash deposits are as follows: As of December 31, Bank 2016 2017 % % Bank A 83.7 69.8 Bank B 10.8 23.6 </t>
  </si>
  <si>
    <t>Accounts Receivable [Member]</t>
  </si>
  <si>
    <t xml:space="preserve"> Customers accounting for 10% or more of total revenues from continuing operations are as below: For years ended December 31, Customer 2015 2016 2017 % % % Customer A 54.8 40.5 31.9 Customer B * 14.6 * Customer C - - 14.6 As of December 31, Customer 2016 2017 % % Customer B 24.7 * Customer D 17.3 - Customer E 11.6 - Customer C - 52.1 * The amount was less than 10%.</t>
  </si>
  <si>
    <t>DISCONTINUED OPERATIONS (Tables)</t>
  </si>
  <si>
    <t>Disposal Groups, Including Discontinued Operations</t>
  </si>
  <si>
    <t xml:space="preserve"> The operating results from discontinued operations included in the Company’s consolidated statements of comprehensive income (loss) were as follows for the years ended December 31, 2015, 2016 and 2017. For years ended December 31, 2015 2016 2017 Major classes of line items constituting pretax profit of discontinued operations Net revenues $ 50,944 $ 47,328 $ - Cost of revenues (including share-based compensation of nil, $181 and $6 for 2015, 2016 and 2017, respectively) (13,767) (12,719) (6) Selling, research and development, and general and administrative expenses (including share-based compensation of nil, $3,793 and $383 for 2015, 2016 and 2017, respectively) (19,452) (23,823) (383) Other income and expenses that are not major 2,662 1,956 - Income/(loss) from the operations of the discontinued operations, before income taxes (Note a) 20,387 12,742 (389) Income tax expenses (Note b) (4,286) (2,492) - Net income/(loss) from the operations of discontinued operations, before share of income on equity method investments 16,101 10,250 (389) Share of income on equity method investments 54 195 - Income /(loss) from the operations of the discontinued operations, net of income taxes 16,155 10,445 (389) Gain from disposal of discontinued operations, net of income taxes - 43,190 - Income/(loss) from discontinued operations, net of income taxes $ 16,155 $ 53,635 $ (389) Net income/(loss) from discontinued operations attributable to China Digital TV Holding Co., Ltd. $ 16,155 $ 52,644 $ (389) a. Income/(loss) from the operations of discontinued operations, before income taxes, attributable to China Digital TV Holding Co., Ltd. was income of $ 20,387 11,750 b. Golden Benefit incurred withholding income tax expense relating to retained earnings of Beijing Super TV at a 10% income tax rate. This withholding tax expense is included as income tax expenses for the discontinued operations at the amount of $ 1,608 2,045 c. Incremental cost of $389 was incurred related to the modification of vested share options granted to the grantees employed by Beijing Super TV and N-S Digital TV under the share incentive plans of the Company. The condensed cash flows of Super TV were as follows for the years ended December 31, 2015, 2016 and 2017: For years ended December 31, 2015 2016 2017 Net cash provided by operating activities $ 22,847 $ 18,278 $ - Net cash provided /(used in) by investing activities 2,507 (206) - Net cash provided by financing activities - 5,015 - Effect of exchange rate changes on cash and cash equivalents (1,752) (2,041) - </t>
  </si>
  <si>
    <t>SEGMENT INFORMATION AND REVENUE ANALYSIS (Tables)</t>
  </si>
  <si>
    <t>Gross Revenues by Products and Services</t>
  </si>
  <si>
    <t xml:space="preserve"> After the disposal as described in Note 3, the Company still has one operating segment, which is digital television related products and services. The gross revenues consist of the following: For the years ended December 31, 2015 2016 2017 Revenues from continuing operations Products $ 248 $ 618 $ 790 Services Cloud platform operations 412 2,019 2,341 Head-end system integration 527 708 1,846 Head-end system development 735 895 1,224 Subtotal 1,674 3,622 5,411 Total revenues $ 1,922 $ 4,240 $ 6,201 </t>
  </si>
  <si>
    <t>RESTRICTED CASH (Tables)</t>
  </si>
  <si>
    <t>Restricted Cash</t>
  </si>
  <si>
    <t xml:space="preserve"> Restricted cash consists of the following: As of December 31, 2016 2017 Bank deposits in an escrow account (Note 20(c)) $ 4,753 $ - Restricted cash $ 4,753 $ - </t>
  </si>
  <si>
    <t>SHORT-TERM INVESTMENTS (Tables)</t>
  </si>
  <si>
    <t>Schedule of Short-Term Investments</t>
  </si>
  <si>
    <t xml:space="preserve"> As of December 31, 2016 2017 Aggregate cost basis $ - $ 3,766 Gross unrealized holding gain $ - $ 17 Aggregate fair value $ - $ 3,783 </t>
  </si>
  <si>
    <t>ACCOUNTS RECEIVABLE, NET (Tables)</t>
  </si>
  <si>
    <t>Accounts Receivable, Net</t>
  </si>
  <si>
    <t xml:space="preserve"> Accounts receivable, net, consists of the following: As of December 31, 2016 2017 Accounts receivable $ 589 $ 2,041 Less: allowance for doubtful accounts (89) (110) Accounts receivable, net $ 500 $ 1,931 </t>
  </si>
  <si>
    <t>Movement of Allowance for Doubtful Accounts</t>
  </si>
  <si>
    <t xml:space="preserve"> Balance at Exchange Balance at beginning Charge to rate end of the of the year expenses difference year 2016 $ 21 $ 73 $ (5) $ 89 2017 $ 89 $ 15 $ 6 $ 110 </t>
  </si>
  <si>
    <t>PROPERTY AND EQUIPMENT, NET (Tables)</t>
  </si>
  <si>
    <t>Property Plant And Equipment By Estimated Value [Member]</t>
  </si>
  <si>
    <t xml:space="preserve"> Property and equipment, net, consist of the following: As of December 31, 2016 2017 Computers and other electronic equipment $ 989 $ 1,132 Furniture and fixtures 6 3 Leasehold improvements 35 38 Motor vehicles 13 - 1,043 1,173 Less: accumulated depreciation (622) (742) Less: accumulated impairment loss - (431) $ 421 $ - </t>
  </si>
  <si>
    <t>INTANGIBLE ASSETS, NET (Tables)</t>
  </si>
  <si>
    <t>Intangible Assets, Net</t>
  </si>
  <si>
    <t xml:space="preserve"> Intangible assets, net, consist of the following: As of December 31, 2016 2017 Core technology $ 101 $ 107 Customer relationship 327 348 428 455 Less: accumulated amortization Core technology (84) (107) Customer relationship (86) (128) (170) (235) Less: accumulated impairment loss Customer relationship - (220) $ 258 $ - </t>
  </si>
  <si>
    <t>GOODWILL (Tables)</t>
  </si>
  <si>
    <t>Schedule of Goodwill [Table Text Block]</t>
  </si>
  <si>
    <t xml:space="preserve"> The changes in the carrying amount of goodwill were as follows: For years ended December 31, 2016 2017 Balance at beginning of the year $ 1,343 $ 655 Transfer out by the sale of Super TV (597) - Impairment of Goodwill - (690) Exchange rate difference (91) 35 Balance at end of the year $ 655 $ - </t>
  </si>
  <si>
    <t>ACCRUED EXPENSES AND OTHER CURRENT LIABILITIES (Tables)</t>
  </si>
  <si>
    <t>Accrued Expenses and Other Current Liabilities</t>
  </si>
  <si>
    <t xml:space="preserve"> Accrued expenses and other current liabilities consist of the following: As of December 31, 2016 2017 Accrued payroll and bonus $ 752 $ 841 Other taxes payable 135 400 Accrued professional fees 1,088 809 Social insurance withholding 149 165 Payable for acquisition of noncontrolling interest* 338 - Dividend payable 4 31 Others 91 101 $ 2,557 $ 2,347 * In December 2016, N-S Information Technology purchased the remaining 20 626 338</t>
  </si>
  <si>
    <t>ADVANCE FROM CUSTOMERS, DEFERRED REVENUE AND DEFERRED INCOME (Tables)</t>
  </si>
  <si>
    <t>Deferred Revenue</t>
  </si>
  <si>
    <t xml:space="preserve"> Deferred revenue and deferred income consists of the following: As of December 31, 2016 2017 Current: Advance from customers 857 1,078 Reimbursements to expenses incurred from Deutsche Bank Trust Company Americas 173 - Deferred revenue for SI service contracts with remaining PCS period within one year 16 315 Unconsumed virtual currency balance estimated to be consumed within one year 336 133 1,382 1,526 Non-current: Deferred revenue for SI service contracts with remaining PCS period longer than one year 6 9 Unconsumed virtual currency balance estimated to be consumed longer than one year 119 239 125 248 Total $ 1,507 $ 1,774 </t>
  </si>
  <si>
    <t>INCOME TAXES (Tables)</t>
  </si>
  <si>
    <t>Components of (loss)/income before income taxes from continuing operations</t>
  </si>
  <si>
    <t xml:space="preserve"> For the years ended December 31, 2015 2016 2017 PRC, excluding Hong Kong $ (14,101) $ (6,805) $ (2,503) Cayman Islands (702) (1,241) (1,607) BVI (2) (6) (1) Hong Kong (329) (90) 738 Total loss before income taxes $ (15,134) $ (8,142) $ (3,373) </t>
  </si>
  <si>
    <t>Principal Components of Deferred Income Tax Assets (Liabilities)</t>
  </si>
  <si>
    <t xml:space="preserve"> As of December 31, 2016 2017 Deferred income tax assets Write-down of inventory value $ 72 $ 77 Allowance for doubtful accounts 22 26 Accrued expenses 150 143 Accrued bonus 90 120 Deferred revenue 124 108 Government subsidies 66 57 Impairment of long-lived assets - 126 Tax loss carry-forward deferred tax assets 8,716 8,477 Valuation allowance (9,124) (9,076) Total deferred income tax assets, net 116 58 Deferred income tax liabilities Unrealized holding gain - (3) Acquired intangible assets (64) (55) Total deferred income tax liabilities (64) (58) Net deferred income tax assets 52 - Net deferred income tax liabilities $ - $ - </t>
  </si>
  <si>
    <t>Movement of valuation allowance</t>
  </si>
  <si>
    <t xml:space="preserve"> For the years ended December 31, 2015 2016 2017 Balance at beginning of the year $ 6,719 $ 9,376 $ 9,124 Additions 3,173 939 375 Expired tax losses (141) (547) (1,010) Exchange rate difference (375) (644) 587 Balance at end of the year $ 9,376 $ 9,124 $ 9,076 </t>
  </si>
  <si>
    <t>Reconciliation Between Provision for Income Taxes to Income Before Income Taxes and Actual Provision of Income Taxes</t>
  </si>
  <si>
    <t xml:space="preserve"> For the years ended December 31, 2015 2016 2017 Loss before provision for income taxes $ (15,134) $ (8,142) $ (3,373) PRC statutory tax rate 25 % 25 % 25 % Income tax at statutory tax rate (3,784) (2,036) (843) Expenses not deductible for tax purposes 179 682 173 Research and development expenses bonus deduction (165) (726) (26) Effect of preferential income tax rate 346 450 144 Effect of income tax rate difference in other jurisdictions 543 805 514 Change in valuation allowance 3,173 939 375 Income tax expenses $ 292 $ 114 $ 337 </t>
  </si>
  <si>
    <t>EARNINGS/(LOSS) PER SHARE (Tables)</t>
  </si>
  <si>
    <t xml:space="preserve"> For the years ended December 31, 2015 2016 2017 Numerator: Net loss from continuing operations attributable to China Digital TV Holding Co., Ltd. $ (14,627) $ (7,226) $ (2,679) Net income/(loss) from discontinued operations attributable to China Digital TV Holding Co., Ltd. 16,155 52,644 (389) Net income/(loss) attributable to China Digital TV Holding Co., Ltd., basic and diluted $ 1,528 $ 45,418 $ (3,068) Denominator: Weighted average shares outstanding, basic and diluted 59,968,346 60,199,096 62,372,111 Earnings/(loss) per share  basic and diluted: Net loss from continuing operations attributable to ordinary shareholders of China Digital TV Holding Co., Ltd. $ (0.24) $ (0.12) $ (0.04) Net income/(loss) from discontinued operations attributable to ordinary shareholders of China Digital TV Holding Co., Ltd. 0.27 0.87 (0.01) Net income/(loss) attributable to ordinary shareholders of China Digital TV Holding Co., Ltd. $ 0.03 $ 0.75 $ (0.05) </t>
  </si>
  <si>
    <t>SHARE-BASED COMPENSATION (Tables)</t>
  </si>
  <si>
    <t>Summary of Stock Option Activity</t>
  </si>
  <si>
    <t xml:space="preserve"> Weighted average Number of options exercise price Options outstanding as of January 1, 2017* 3,930,974 1.41 Exercised (3,223,569) 0.56 Options outstanding as of December 31, 2017 707,405 1.02 Options exercisable as of December 31, 2017 707,405 1.02 * The Company declared a special cash dividend of $1.5 per share on April 19, 2017. The per share exercise price of all options outstanding was reduced by $1.5, provided that the per share exercise price after adjustment shall not be less than $0.01. The weighted average exercise price as of January 1, 2017 and exercise price of 1,332,667</t>
  </si>
  <si>
    <t>Share Options Outstanding</t>
  </si>
  <si>
    <t xml:space="preserve"> The following table summarizes information with respect to share options outstanding at December 31, 2017: Weighted-average Weighted-average Number Number remaining exercise price outstanding exercisable contractual life Scheme V 0.83 229,468 229,468 0.76 years Scheme VI 2.03 260,554 260,554 1.42 years Scheme X 0.01 174,529 174,529 3.38 years Scheme XII 0.01 35,875 35,875 3.89 years Scheme XIII 0.01 6,979 6,979 5.02 years 707,405 707,405 </t>
  </si>
  <si>
    <t>Beijing Cyber Cloud Co., Ltd. ("Cyber Cloud") [Member]</t>
  </si>
  <si>
    <t xml:space="preserve"> Weighted average Number of options exercise price Options outstanding as of January 1, 2017* 992,000 0.16 Granted 323,028 1.35 Forfeited (52,656) 1.35 Options outstanding as of December 31, 2017 1,262,372 1.35 Options vested and expected to vest as of December 31, 2017 1,258,877 1.35 Options exercisable as of December 31, 2017 1,085,405 1.35 * The per share exercise price of all options outstanding was modified from RMB1 to RMB9.259. The weighted average exercise price as of January 1, 2017 was the exercise price prior to such modification.</t>
  </si>
  <si>
    <t>Option Pricing Model Assumptions used to Estimate Fair Value of Options on Respective Grant Date</t>
  </si>
  <si>
    <t xml:space="preserve"> Management used Binomial model to estimate the fair value of the following options granted in the years ended December 31, 2015 and 2017 on their respective grant date with the following assumptions: Expected Risk-free Expected Expected volatility range interest rate life dividends Options granted under 2015 Stock Incentive Plan 51.00 % 1.87 % 10 years - Options granted under 2017 Stock Incentive Plan 51.00 % 3.40 % 10 years - </t>
  </si>
  <si>
    <t>COMMITMENTS AND CONTINGENCIES (Tables)</t>
  </si>
  <si>
    <t>Future Minimum Lease Payments Under Non-Cancelable Operating Lease Agreements</t>
  </si>
  <si>
    <t xml:space="preserve"> Future minimum lease payments under non-cancelable operating lease agreements are as follows: 2018 $ 68 $ 68 </t>
  </si>
  <si>
    <t>NONCONTROLLING INTEREST (Tables)</t>
  </si>
  <si>
    <t>Noncontrolling Interest</t>
  </si>
  <si>
    <t xml:space="preserve"> Shibo Beijing Cyber Cloud Joysee Qihang Super TV Others Total Balance as of January 1, 2015 $ 522 $ 43 $ - $ - $ - $ 565 Share-based compensation 12 - - - - 12 Capital injection by noncontrolling interests (Note a) 741 - - - - 741 Acquisition of noncontrolling interests of Joysee (Note b) - (59) - - - (59) Net (loss)/income (972) 72 - - - (900) Foreign currency translation adjustment (30) (3) - - - (33) Balance as of December 31, 2015 273 53 - - - 326 Share-based compensation 295 - - - - 295 Capital injection by noncontrolling interests (Note c) 3,741 - 763 5,524 - 10,028 Acquisition of noncontrolling interests of Shibo Qihang (Note d) - - (548) - - (548) Disposal of Super TV - - - (6,203) - (6,203) Net (loss)/income (817) (34) (180) 991 1 (39) Foreign currency translation adjustment (48) (3) (35) (312) - (398) Balance as of December 31, 2016 3,444 16 - - 1 3,461 Share-based compensation 269 - - - - 269 Net loss (1,026) (5) - - - (1,031) Foreign currency translation adjustment 147 1 - - (1) 147 Balance as of December 31, 2017 $ 2,834 $ 12 $ - $ - $ - $ 2,846 The following summarized the effects of changes in the Group's ownership interests in its subsidiaries on the Group's equity: For the years ended December 31, 2015 2016 2017 Net income/(loss) attributable to the Company $ 1,528 $ 45,418 $ (3,068) Transfers from the noncontrolling interest Increase in the Group's additional paid-in capital from capital 1,531 2,704 - Increase/(decrease) in the Group's additional paid-in capital for acquisition of noncontrolling interest (Note b and Note d) 12 (78) - Net transfers from noncontrolling interest 1,543 2,626 - Changes from net income attributable to the Company and transfers from noncontrolling interest $ 3,071 $ 48,044 $ (3,068) a. In June 2015, Beijing Gehua CATV Network Co., Ltd. (“Gehua”) made a capital contribution of RMB 13.9 2,272 67.5 13.5 10 9 1,531 741 b. In September 2015, N-S Information Technology purchased the 30 0.3 47 76.9 23.1 12 59 c. In February 2016, CSM Holdings and Bejing Quanda Technology Center (“Quanda”) made cash contribution of $ 3,815 80 20 In May 2016, certain key employees of Beijing Super TV made a cash investment in amount of RMB 33 5,015 9.91 90.09 509 5,524 In May 2016, the existing noncontrolling shareholders of Cyber Cloud, Yuewu Yuntian, Gehua and Holch Capital, made cash contribution in aggregate of RMB 20 3,040 988 In October 2016, Tianjin Xuanwutianxia Network Technology Center (“Xuanwutianxia”), an entity owned by two management of Cyber Cloud entered into a share contribution agreement to make a cash contribution of RMB 8.4 1,213 5.0 399 218 596 688 525 In December 2016, Ningbo Meishan Free Trade Port Area Jinxinronghui Investment Partnership (“Jinxinronghui”), a third-party investor, made a cash contribution in amount of RMB 33 4,753 57.7 11.5 10.0 8.6 7.7 4.5 2,525 2,228 The capital injection was transferred to a current deposit account of Cyber Cloud in January 2017. d. In December 2016, N-S Information Technology purchased the remaining 20 4.35 626 78 548</t>
  </si>
  <si>
    <t>ORGANIZATION AND PRINCIPAL ACTIVITIES (Narrative) (Details) - N-S Digital TV [Member] - Variable Interest Entity Primary Beneficiary [Member]</t>
  </si>
  <si>
    <t>Technical Support and Related Services Agreement [Member]</t>
  </si>
  <si>
    <t>Organization and Principal Activities [Line Items]</t>
  </si>
  <si>
    <t>Term of agreement</t>
  </si>
  <si>
    <t>15 years</t>
  </si>
  <si>
    <t>Power of Attorney [Member]</t>
  </si>
  <si>
    <t>10 years</t>
  </si>
  <si>
    <t>Loan agreements [Member]</t>
  </si>
  <si>
    <t>ORGANIZATION AND PRINCIPAL ACTIVITIES (Financial Statement Amounts and Balances of Consolidated VIE's Included in Accompanying Consolidated Financial Statements) (Details) - USD ($) $ in Thousands</t>
  </si>
  <si>
    <t>Variable Interest Entity [Line Items]</t>
  </si>
  <si>
    <t>Net revenues from continuing operations</t>
  </si>
  <si>
    <t>Net income from discontinued operations</t>
  </si>
  <si>
    <t>Net cash provided by /(used in) operating activities</t>
  </si>
  <si>
    <t>Net cash used in investing activities</t>
  </si>
  <si>
    <t>Net cash provided by financing activities</t>
  </si>
  <si>
    <t>ORGANIZATION AND PRINCIPAL ACTIVITIES (CDTV Holding's Subsidiaries and Consolidated Variable Interest Entity) (Details)</t>
  </si>
  <si>
    <t>China Digital TV Technology Co., Ltd. ("CDTV BVI") [Member]</t>
  </si>
  <si>
    <t>Subsidiaries [Line Items]</t>
  </si>
  <si>
    <t>Date of incorporation</t>
  </si>
  <si>
    <t>Mar. 9,
		2004</t>
  </si>
  <si>
    <t>Place of incorporation /establishment</t>
  </si>
  <si>
    <t>BVI</t>
  </si>
  <si>
    <t>Percentage of economic ownership</t>
  </si>
  <si>
    <t>100.00%</t>
  </si>
  <si>
    <t>Golden Benefit Technology Limited ("Golden Benefit") [Member]</t>
  </si>
  <si>
    <t>Dec. 6,
		2007</t>
  </si>
  <si>
    <t>Hong Kong</t>
  </si>
  <si>
    <t>China Super Media Holdings Limited ('CSM Holdings'') [Member]</t>
  </si>
  <si>
    <t>Feb. 25,
		2008</t>
  </si>
  <si>
    <t>Beijing N-S Information Technology Co., Ltd ("N-S Information Technology") [Member]</t>
  </si>
  <si>
    <t>Jul. 23,
		2010</t>
  </si>
  <si>
    <t>the PRC</t>
  </si>
  <si>
    <t>Jan. 19,
		2011</t>
  </si>
  <si>
    <t>57.70%</t>
  </si>
  <si>
    <t>Beijing Joysee Technology Co., Ltd ("Joysee") [Member]</t>
  </si>
  <si>
    <t>May 13,
		2011</t>
  </si>
  <si>
    <t>76.90%</t>
  </si>
  <si>
    <t>Xinsi Yijia [Member]</t>
  </si>
  <si>
    <t>Dec. 31,
		2012</t>
  </si>
  <si>
    <t>Beijing Shibo Movie Technology Co., Ltd. ("Shibo Movie") [Member]</t>
  </si>
  <si>
    <t>Feb. 15,
		2012</t>
  </si>
  <si>
    <t>Beijing Shibo Qihang Technology Co., Ltd. ("Shibo Qihang", originally named as Beijing Dagong Technology Co. Ltd.) [Member]</t>
  </si>
  <si>
    <t>Dec. 24,
		2015</t>
  </si>
  <si>
    <t>Beijing Novel-Super Media Investment Co., Ltd. ("N-S Media Investment") [Member]</t>
  </si>
  <si>
    <t>Dec. 19,
		2007</t>
  </si>
  <si>
    <t>Hubei Shibo Screen Cross Technology Development Co., Ltd. (“Hubei Shibo”) [Member]</t>
  </si>
  <si>
    <t>Aug. 12,
		2015</t>
  </si>
  <si>
    <t>65.00%</t>
  </si>
  <si>
    <t>Nanjing Yunyao Shibo Information Technology Co., Ltd. (“Nanjing Yunyao”) [Member]</t>
  </si>
  <si>
    <t>Apr. 19,
		2017</t>
  </si>
  <si>
    <t>Dingyuan [Member]</t>
  </si>
  <si>
    <t>Variable Interest Entity Primary Beneficiary [Member] | Dingyuan [Member]</t>
  </si>
  <si>
    <t>Aug. 21,
		2013</t>
  </si>
  <si>
    <t>SUMMARY OF SIGNIFICANT ACCOUNTING POLICIES (Narrative) (Details) - USD ($) $ in Thousands</t>
  </si>
  <si>
    <t>Accounting Policies [Line Items]</t>
  </si>
  <si>
    <t>Impairment loss on equity method investments</t>
  </si>
  <si>
    <t>Percentage of cash deposits placed with two commercial banks in the PRC</t>
  </si>
  <si>
    <t>93.40%</t>
  </si>
  <si>
    <t>Percentage of value added tax based on revenue</t>
  </si>
  <si>
    <t>17.00%</t>
  </si>
  <si>
    <t>Percentage of value added tax to be refunded</t>
  </si>
  <si>
    <t>14.00%</t>
  </si>
  <si>
    <t>Goodwill, Impairment Loss</t>
  </si>
  <si>
    <t>Description Of Investment Securities Maturity Period Range</t>
  </si>
  <si>
    <t>range between 33 days and 181 days</t>
  </si>
  <si>
    <t>Proceeds from Sale and Maturity of Marketable Securities</t>
  </si>
  <si>
    <t>Trading Securities, Unrealized Holding Gain</t>
  </si>
  <si>
    <t>Accounting Adoption ASC 606 [Member]</t>
  </si>
  <si>
    <t>New Accounting Pronouncement or Change in Accounting Principle, Cumulative Effect of Change on Equity or Net Assets</t>
  </si>
  <si>
    <t>Continuing Operations [Member]</t>
  </si>
  <si>
    <t>Government subsidy income</t>
  </si>
  <si>
    <t>Service revenues [Member]</t>
  </si>
  <si>
    <t>6.00%</t>
  </si>
  <si>
    <t>Minimum [Member]</t>
  </si>
  <si>
    <t>Percentage of ownership interest in equity method investment</t>
  </si>
  <si>
    <t>20.00%</t>
  </si>
  <si>
    <t>Maximum [Member]</t>
  </si>
  <si>
    <t>50.00%</t>
  </si>
  <si>
    <t>SUMMARY OF SIGNIFICANT ACCOUNTING POLICIES (Banks Accounting for Ten Percent or More of Total Deposits) (Details) - Credit Concentration Risk [Member] - Deposits [Member]</t>
  </si>
  <si>
    <t>Bank A [Member]</t>
  </si>
  <si>
    <t>Concentration Risk [Line Items]</t>
  </si>
  <si>
    <t>Percentage of deposits</t>
  </si>
  <si>
    <t>69.80%</t>
  </si>
  <si>
    <t>83.70%</t>
  </si>
  <si>
    <t>Bank B [Member]</t>
  </si>
  <si>
    <t>23.60%</t>
  </si>
  <si>
    <t>10.80%</t>
  </si>
  <si>
    <t>SUMMARY OF SIGNIFICANT ACCOUNTING POLICIES (Customers Accounting for Ten Percent or More of Total Revenues) (Details) - Sales Revenue, Net [Member] - Credit Concentration Risk [Member]</t>
  </si>
  <si>
    <t>Customer A [Member]</t>
  </si>
  <si>
    <t>Percentage of revenues</t>
  </si>
  <si>
    <t>31.90%</t>
  </si>
  <si>
    <t>40.50%</t>
  </si>
  <si>
    <t>54.80%</t>
  </si>
  <si>
    <t>Customer B [Member]</t>
  </si>
  <si>
    <t>14.60%</t>
  </si>
  <si>
    <t>Customer C [Member]</t>
  </si>
  <si>
    <t>The amount was less than 10%.</t>
  </si>
  <si>
    <t>SUMMARY OF SIGNIFICANT ACCOUNTING POLICIES (Customers Accounting for Ten Percent or More of Accounts Receivable) (Details) - Accounts Receivable [Member]</t>
  </si>
  <si>
    <t>Percentage of accounts receivable from customer</t>
  </si>
  <si>
    <t>24.70%</t>
  </si>
  <si>
    <t>52.10%</t>
  </si>
  <si>
    <t>0.00%</t>
  </si>
  <si>
    <t>Customer D [Member]</t>
  </si>
  <si>
    <t>17.30%</t>
  </si>
  <si>
    <t>Customer E [Member]</t>
  </si>
  <si>
    <t>11.60%</t>
  </si>
  <si>
    <t>SUMMARY OF SIGNIFICANT ACCOUNTING POLICIES (Estimated Useful Lives of Property and Equipment) (Details)</t>
  </si>
  <si>
    <t>Property, Plant and Equipment [Line Items]</t>
  </si>
  <si>
    <t>Leasehold improvement, estimated useful life</t>
  </si>
  <si>
    <t>Shorter of useful life of the asset or the lease term</t>
  </si>
  <si>
    <t>Computer and electronic equipment [Member]</t>
  </si>
  <si>
    <t>Property Plant And Equipment, Estimated Useful Lives</t>
  </si>
  <si>
    <t>3 years</t>
  </si>
  <si>
    <t>Furniture and fixtures [Member]</t>
  </si>
  <si>
    <t>5 years</t>
  </si>
  <si>
    <t>Motor vehicles [Member]</t>
  </si>
  <si>
    <t>SUMMARY OF SIGNIFICANT ACCOUNTING POLICIES (Estimated Average Useful Lives of Intangible Assets) (Details) - Maximum [Member]</t>
  </si>
  <si>
    <t>Core technology [Member]</t>
  </si>
  <si>
    <t>Finite-Lived Intangible Assets [Line Items]</t>
  </si>
  <si>
    <t>Finite lived intangible asset, useful life</t>
  </si>
  <si>
    <t>Customer relationship [Member]</t>
  </si>
  <si>
    <t>9 years 6 months</t>
  </si>
  <si>
    <t>DISCONTINUED OPERATIONS (Narrative) (Details) $ in Thousands, ¥ in Millions</t>
  </si>
  <si>
    <t>1 Months Ended</t>
  </si>
  <si>
    <t>Dec. 27, 2016CNY (¥)</t>
  </si>
  <si>
    <t>Dec. 31, 2017USD ($)</t>
  </si>
  <si>
    <t>Dec. 31, 2015USD ($)</t>
  </si>
  <si>
    <t>Discontinued Operation, Gain (Loss) on Disposal of Discontinued Operation, Net of Tax</t>
  </si>
  <si>
    <t>Proceeds from Divestiture of Interest in Consolidated Subsidiaries | ¥</t>
  </si>
  <si>
    <t>Discontinued Operation, Income (Loss) from Discontinued Operation During Phase-out Period, before Income Tax, Attributable to Parent</t>
  </si>
  <si>
    <t>Accrued Withholding Tax</t>
  </si>
  <si>
    <t>Super TV [Member]</t>
  </si>
  <si>
    <t>Disposal Group, Including Discontinued Operation, Consideration | ¥</t>
  </si>
  <si>
    <t>Percentage of equity interest transferred</t>
  </si>
  <si>
    <t>90.09%</t>
  </si>
  <si>
    <t>DISCONTINUED OPERATIONS (Schedule of Company’s consolidated statements of comprehensive income (loss) (Details) - USD ($) $ in Thousands</t>
  </si>
  <si>
    <t>Major classes of line items constituting pretax profit of discontinued operations</t>
  </si>
  <si>
    <t>Cost of revenues (including share-based compensation of nil, $181 and $6 for 2015, 2016 and 2017, respectively)</t>
  </si>
  <si>
    <t>Selling, research and development, and general and administrative expenses (including share-based compensation of nil, $3,793 and $383 for 2015, 2016 and 2017, respectively)</t>
  </si>
  <si>
    <t>Other income and expenses that are not major</t>
  </si>
  <si>
    <t>Income/(loss) from the operations of the discontinued operations, before income taxes (Note a)</t>
  </si>
  <si>
    <t>Income tax expenses (Note b)</t>
  </si>
  <si>
    <t>Net income/(loss) from the operations of discontinued operations, before share of income on equity method investments</t>
  </si>
  <si>
    <t>Share of income on equity method investments</t>
  </si>
  <si>
    <t>Income /(loss) from the operations of the discontinued operations, net of income taxes</t>
  </si>
  <si>
    <t>Gain from disposal of discontinued operations, net of income taxes</t>
  </si>
  <si>
    <t>Net income/(loss) from discontinued operations attributable to China Digital TV Holding Co., Ltd.</t>
  </si>
  <si>
    <t>Income/(loss) from the operations of discontinued operations, before income taxes, attributable to China Digital TV Holding Co., Ltd. was income of $20,387, $11,750 for the years ended December 31, 2015 and 2016, respectively, and loss of $389 for the year ended December 31, 2017.</t>
  </si>
  <si>
    <t>DISCONTINUED OPERATIONS (Schedule of Company’s consolidated statements of comprehensive income (loss) (Parenthetical) (Details) - USD ($) $ in Thousands</t>
  </si>
  <si>
    <t>Share-based Compensation</t>
  </si>
  <si>
    <t>Cost of Sales [Member]</t>
  </si>
  <si>
    <t>Cost of Sales [Member] | Discontinued Operations [Member]</t>
  </si>
  <si>
    <t>Operating Expense [Member] | Discontinued Operations [Member]</t>
  </si>
  <si>
    <t>DISCONTINUED OPERATIONS (The condensed cash flows of Super TV) (Details) - USD ($) $ in Thousands</t>
  </si>
  <si>
    <t>Net cash provided by operating activities</t>
  </si>
  <si>
    <t>Net cash provided /(used in) by investing activities</t>
  </si>
  <si>
    <t>SEGMENT INFORMATION AND REVENUE ANALYSIS (Narrative) (Details) $ in Thousands</t>
  </si>
  <si>
    <t>Segment Reporting, Revenue Reconciling Item [Line Items]</t>
  </si>
  <si>
    <t>Number of operating segments</t>
  </si>
  <si>
    <t>Sales Revenue, Goods, Net</t>
  </si>
  <si>
    <t>Sales Revenue, Services, Net</t>
  </si>
  <si>
    <t>VAT refunds</t>
  </si>
  <si>
    <t>SEGMENT INFORMATION AND REVENUE ANALYSIS (Gross Revenues by Products and Services) (Detail) - USD ($) $ in Thousands</t>
  </si>
  <si>
    <t>Product revenue from continuing operations</t>
  </si>
  <si>
    <t>Service revenue from continuing operations</t>
  </si>
  <si>
    <t>Revenue from continuing operations</t>
  </si>
  <si>
    <t>Head-end system integration [Member]</t>
  </si>
  <si>
    <t>Head-end system development [Member]</t>
  </si>
  <si>
    <t>Cloud platform operations [Member]</t>
  </si>
  <si>
    <t>RESTRICTED CASH (Details) - USD ($) $ in Thousands</t>
  </si>
  <si>
    <t>Restricted Cash and Cash Equivalents Items [Line Items]</t>
  </si>
  <si>
    <t>Bank deposits in an escrow account</t>
  </si>
  <si>
    <t>SHORT-TERM INVESTMENTS (Details) - USD ($) $ in Thousands</t>
  </si>
  <si>
    <t>Aggregate cost basis</t>
  </si>
  <si>
    <t>Gross unrealized holding gain</t>
  </si>
  <si>
    <t>Aggregate fair value</t>
  </si>
  <si>
    <t>ACCOUNTS RECEIVABLE, NET (Details) - USD ($) $ in Thousands</t>
  </si>
  <si>
    <t>Accounts receivable</t>
  </si>
  <si>
    <t>Less: allowance for doubtful accounts</t>
  </si>
  <si>
    <t>Accounts receivable, net</t>
  </si>
  <si>
    <t>ACCOUNTS RECEIVABLE, NET (Movement of Allowance for Doubtful Accounts) (Details) - USD ($) $ in Thousands</t>
  </si>
  <si>
    <t>Valuation and Qualifying Accounts Disclosure [Line Items]</t>
  </si>
  <si>
    <t>Balance at beginning of the year</t>
  </si>
  <si>
    <t>Charge to expenses</t>
  </si>
  <si>
    <t>Exchange rate difference</t>
  </si>
  <si>
    <t>Balance at end of the year</t>
  </si>
  <si>
    <t>PROPERTY AND EQUIPMENT, NET (Schedule of Property and Equipment) (Details) - USD ($) $ in Thousands</t>
  </si>
  <si>
    <t>Less: accumulated depreciation</t>
  </si>
  <si>
    <t>Less: accumulated impairment loss</t>
  </si>
  <si>
    <t>Leasehold improvements [Member]</t>
  </si>
  <si>
    <t>PROPERTY AND EQUIPMENT, NET (Narrative) (Details) - USD ($) $ in Thousands</t>
  </si>
  <si>
    <t>Tangible Asset Impairment Charges</t>
  </si>
  <si>
    <t>Depreciation and amortization expense</t>
  </si>
  <si>
    <t>INTANGIBLE ASSETS, NET (Schedule of Intangible Assets) (Details) - USD ($) $ in Thousands</t>
  </si>
  <si>
    <t>Intangible assets, gross</t>
  </si>
  <si>
    <t>Intangible assets, accumulated amortization</t>
  </si>
  <si>
    <t>Finite-Lived Intangible Assets, Net</t>
  </si>
  <si>
    <t>INTANGIBLE ASSETS, NET (Narrative) (Details) - USD ($) $ in Thousands</t>
  </si>
  <si>
    <t>Impairment of Intangible Assets (Excluding Goodwill)</t>
  </si>
  <si>
    <t>Amortization expense</t>
  </si>
  <si>
    <t>GOODWILL (Details) - USD ($) $ in Thousands</t>
  </si>
  <si>
    <t>Transfer out by the sale of Super TV</t>
  </si>
  <si>
    <t>Impairment of Goodwill</t>
  </si>
  <si>
    <t>GOODWILL (Narrative) (Details) - USD ($) $ in Thousands</t>
  </si>
  <si>
    <t>EQUITY METHOD INVESTMENT (Narrative) (Details) $ in Thousands, ¥ in Millions</t>
  </si>
  <si>
    <t>Jun. 30, 2016USD ($)</t>
  </si>
  <si>
    <t>Aug. 31, 2015USD ($)</t>
  </si>
  <si>
    <t>Aug. 31, 2015CNY (¥)</t>
  </si>
  <si>
    <t>Schedule of Equity Method Investments [Line Items]</t>
  </si>
  <si>
    <t>Purchase of equity method investment</t>
  </si>
  <si>
    <t>Proceeds from Sale of Equity Method Investments</t>
  </si>
  <si>
    <t>Sinoscreens Media (Beijing) Co., Ltd. [Member]</t>
  </si>
  <si>
    <t>Ownership of equity interest</t>
  </si>
  <si>
    <t>34.00%</t>
  </si>
  <si>
    <t>ACCRUED EXPENSES AND OTHER CURRENT LIABILITIES (Schedule of Accrued Expenses and Other Current Liabilities) (Details) - USD ($) $ in Thousands</t>
  </si>
  <si>
    <t>Accounts Payable and Accrued Liabilities [Line Items]</t>
  </si>
  <si>
    <t>Accrued payroll and bonus</t>
  </si>
  <si>
    <t>Other taxes payable</t>
  </si>
  <si>
    <t>Accrued professional fees</t>
  </si>
  <si>
    <t>Social insurance withholding</t>
  </si>
  <si>
    <t>Payable for acquisition of noncontrolling interest</t>
  </si>
  <si>
    <t>Dividend payable</t>
  </si>
  <si>
    <t>Others</t>
  </si>
  <si>
    <t>ACCRUED EXPENSES AND OTHER CURRENT LIABILITIES (Schedule of Accrued Expenses and Other Current Liabilities) (Parenthetical) (Details) - USD ($) $ in Thousands</t>
  </si>
  <si>
    <t>Payable To Minority Shareholders For Purchase Of Minority Interest</t>
  </si>
  <si>
    <t>Dagong Technology [Member]</t>
  </si>
  <si>
    <t>Business Acquisition, Percentage of Voting Interests Acquired</t>
  </si>
  <si>
    <t>Business Combination, Consideration Transferred</t>
  </si>
  <si>
    <t>ADVANCE FROM CUSTOMERS, DEFERRED REVENUE AND DEFERRED INCOME (Details) - USD ($) $ in Thousands</t>
  </si>
  <si>
    <t>Current:</t>
  </si>
  <si>
    <t>Advance from customers</t>
  </si>
  <si>
    <t>Reimbursements to expenses incurred from Deutsche Bank Trust Company Americas</t>
  </si>
  <si>
    <t>Deferred revenue for SI service contracts with remaining PCS period within one year</t>
  </si>
  <si>
    <t>Unconsumed virtual currency balance estimated to be consumed within one year</t>
  </si>
  <si>
    <t>Deferred revenue-current</t>
  </si>
  <si>
    <t>Non-current:</t>
  </si>
  <si>
    <t>Deferred revenue for SI service contracts with remaining PCS period longer than one year</t>
  </si>
  <si>
    <t>Unconsumed virtual currency balance estimated to be consumed longer than one year</t>
  </si>
  <si>
    <t>Deferred revenue-noncurrent</t>
  </si>
  <si>
    <t>INCOME TAXES (Additional Information) (Details) - USD ($) $ in Thousands</t>
  </si>
  <si>
    <t>Dec. 31, 2019</t>
  </si>
  <si>
    <t>Dec. 31, 2018</t>
  </si>
  <si>
    <t>Income Taxes [Line Items]</t>
  </si>
  <si>
    <t>PRC statutory tax rate</t>
  </si>
  <si>
    <t>25.00%</t>
  </si>
  <si>
    <t>Net operating loss carryforwards</t>
  </si>
  <si>
    <t>Income Tax Examininations Limitation,Description</t>
  </si>
  <si>
    <t>the statute of limitation is three years if the underpayment of taxes is due to computational errors made by the taxpayer or the withholding agent. The statute of limitation is extended to five years under special circumstances where the underpayment of taxes is more than RMB100,000. In the case of transfer pricing issues, the statute of limitation is 10 years. There is no statute of limitation in the case of tax evasion.</t>
  </si>
  <si>
    <t>Operating loss carryforward expiration date</t>
  </si>
  <si>
    <t>Dec. 31,
		2018</t>
  </si>
  <si>
    <t>Dec. 31,
		2022</t>
  </si>
  <si>
    <t>In the case of dividends paid by PRC subsidiaries [Member]</t>
  </si>
  <si>
    <t>Withholding tax rate</t>
  </si>
  <si>
    <t>10.00%</t>
  </si>
  <si>
    <t>Preferential tax rate</t>
  </si>
  <si>
    <t>15.00%</t>
  </si>
  <si>
    <t>Beijing Cyber Cloud Co., Ltd. ("Cyber Cloud") [Member] | Scenario, Forecast [Member]</t>
  </si>
  <si>
    <t>INCOME TAXES (Components Of Loss Before Income Taxes) (Details) - USD ($) $ in Thousands</t>
  </si>
  <si>
    <t>Income tax expenses/(benefits)</t>
  </si>
  <si>
    <t>Total loss before income taxes</t>
  </si>
  <si>
    <t>PRC, excluding Hong Kong</t>
  </si>
  <si>
    <t>Cayman Islands</t>
  </si>
  <si>
    <t>INCOME TAXES (Principal Components of Deferred Income Tax Assets (Liabilities)) (Details) - USD ($) $ in Thousands</t>
  </si>
  <si>
    <t>Dec. 31, 2014</t>
  </si>
  <si>
    <t>Write-down of inventory value</t>
  </si>
  <si>
    <t>Accrued expenses</t>
  </si>
  <si>
    <t>Accrued bonus</t>
  </si>
  <si>
    <t>Deferred revenue</t>
  </si>
  <si>
    <t>Impairment of long-lived assets</t>
  </si>
  <si>
    <t>Tax loss carry-forward deferred tax assets</t>
  </si>
  <si>
    <t>Valuation allowance</t>
  </si>
  <si>
    <t>Total deferred income tax assets, net</t>
  </si>
  <si>
    <t>Deferred income tax liabilities</t>
  </si>
  <si>
    <t>Unrealized holding gain</t>
  </si>
  <si>
    <t>Acquired intangible assets</t>
  </si>
  <si>
    <t>Total deferred income tax liabilities</t>
  </si>
  <si>
    <t>Net deferred income tax assets</t>
  </si>
  <si>
    <t>Net deferred income tax liabilities</t>
  </si>
  <si>
    <t>INCOME TAXES (Valuation Allowance) (Details) - USD ($) $ in Thousands</t>
  </si>
  <si>
    <t>Valuation Allowance [Line Items]</t>
  </si>
  <si>
    <t>Additions</t>
  </si>
  <si>
    <t>Expired tax losses</t>
  </si>
  <si>
    <t>INCOME TAXES (Reconciliation Between Provision for Income Taxes to Income Before Income Taxes and Actual Provision of Income Taxes) (Details) - USD ($) $ in Thousands</t>
  </si>
  <si>
    <t>Loss before provision for income taxes</t>
  </si>
  <si>
    <t>Income tax at statutory tax rate</t>
  </si>
  <si>
    <t>Expenses not deductible for tax purposes</t>
  </si>
  <si>
    <t>Research and development expenses bonus deduction</t>
  </si>
  <si>
    <t>Effect of preferential income tax rate</t>
  </si>
  <si>
    <t>Effect of income tax rate difference in other jurisdictions</t>
  </si>
  <si>
    <t>Change in valuation allowance</t>
  </si>
  <si>
    <t>EARNINGS/(LOSS) PER SHARE (Schedule of Earning Per Share) (Details) - USD ($) $ / shares in Units, $ in Thousands</t>
  </si>
  <si>
    <t>Numerator:</t>
  </si>
  <si>
    <t>Net loss from continuing operations attributable to China Digital TV Holding Co., Ltd.</t>
  </si>
  <si>
    <t>Net income/(loss) attributable to China Digital TV Holding Co., Ltd., basic and diluted</t>
  </si>
  <si>
    <t>Denominator:</t>
  </si>
  <si>
    <t>SPECIAL CASH DIVIDEND TO SHAREHOLDERS (Narrative) (Details) - USD ($) $ / shares in Units, $ in Thousands</t>
  </si>
  <si>
    <t>Apr. 30, 2017</t>
  </si>
  <si>
    <t>Apr. 30, 2016</t>
  </si>
  <si>
    <t>Dividends [Line Items]</t>
  </si>
  <si>
    <t>Aggregate amount of cash dividend paid</t>
  </si>
  <si>
    <t>Special cash dividend in April 2016 [Member]</t>
  </si>
  <si>
    <t>Cash dividend declared</t>
  </si>
  <si>
    <t>Dividends Payable</t>
  </si>
  <si>
    <t>Special cash dividend in April 2017 [Member]</t>
  </si>
  <si>
    <t>SHARE-BASED COMPENSATION (Narrative) (Details) ¥ / shares in Units, $ / shares in Units, ¥ in Millions</t>
  </si>
  <si>
    <t>Apr. 19, 2017$ / shares</t>
  </si>
  <si>
    <t>Aug. 12, 2016CNY (¥)</t>
  </si>
  <si>
    <t>May 11, 2016CNY (¥)</t>
  </si>
  <si>
    <t>Apr. 15, 2016$ / shares</t>
  </si>
  <si>
    <t>Apr. 02, 2014$ / shares</t>
  </si>
  <si>
    <t>Jan. 08, 2013$ / sharesshares</t>
  </si>
  <si>
    <t>Nov. 12, 2012$ / shares</t>
  </si>
  <si>
    <t>Nov. 19, 2011Installment$ / sharesshares</t>
  </si>
  <si>
    <t>May 20, 2011$ / shares</t>
  </si>
  <si>
    <t>May 16, 2011Installment$ / sharesshares</t>
  </si>
  <si>
    <t>Nov. 19, 2010$ / sharesshares</t>
  </si>
  <si>
    <t>Jun. 02, 2009Installment$ / sharesshares</t>
  </si>
  <si>
    <t>Oct. 05, 2008Installment$ / sharesshares</t>
  </si>
  <si>
    <t>Mar. 01, 2017$ / sharesshares</t>
  </si>
  <si>
    <t>Feb. 16, 2017USD ($)$ / shares</t>
  </si>
  <si>
    <t>Apr. 01, 2015$ / sharesshares</t>
  </si>
  <si>
    <t>Jan. 31, 2013$ / sharesshares</t>
  </si>
  <si>
    <t>Feb. 17, 2012$ / sharesshares</t>
  </si>
  <si>
    <t>Jan. 18, 2012$ / sharesshares</t>
  </si>
  <si>
    <t>Dec. 31, 2017USD ($)shares</t>
  </si>
  <si>
    <t>Dec. 31, 2016USD ($)shares</t>
  </si>
  <si>
    <t>Dec. 31, 2015USD ($)shares</t>
  </si>
  <si>
    <t>Jan. 08, 2013USD ($)$ / shares</t>
  </si>
  <si>
    <t>Jun. 15, 2017$ / shares</t>
  </si>
  <si>
    <t>Feb. 16, 2017¥ / shares</t>
  </si>
  <si>
    <t>Apr. 29, 2016$ / shares</t>
  </si>
  <si>
    <t>Apr. 14, 2014$ / shares</t>
  </si>
  <si>
    <t>Nov. 26, 2012$ / shares</t>
  </si>
  <si>
    <t>May 01, 2012shares</t>
  </si>
  <si>
    <t>Jun. 20, 2011$ / shares</t>
  </si>
  <si>
    <t>Nov. 23, 2010$ / shares</t>
  </si>
  <si>
    <t>Sep. 13, 2007shares</t>
  </si>
  <si>
    <t>Dec. 31, 2005shares</t>
  </si>
  <si>
    <t>Share-based Compensation Arrangement by Share-based Payment Award [Line Items]</t>
  </si>
  <si>
    <t>Share-based Compensation | $</t>
  </si>
  <si>
    <t>2005 Stock Incentive Plan [Member]</t>
  </si>
  <si>
    <t>Number of options authorized for grant</t>
  </si>
  <si>
    <t>2008 Stock Incentive Plan [Member]</t>
  </si>
  <si>
    <t>Scheme V [Member]</t>
  </si>
  <si>
    <t>Option expiration date</t>
  </si>
  <si>
    <t>Oct. 4,
		2018</t>
  </si>
  <si>
    <t>Number of options granted</t>
  </si>
  <si>
    <t>Option vesting on installment basis, number of installments | Installment</t>
  </si>
  <si>
    <t>Scheme V [Member] | Options To Be Vested On First Anniversary of Grant Date [Member]</t>
  </si>
  <si>
    <t>Percentage of options to be vested</t>
  </si>
  <si>
    <t>Scheme V [Member] | Options To Be Vested On Installment Basis [Member]</t>
  </si>
  <si>
    <t>75.00%</t>
  </si>
  <si>
    <t>Scheme V [Member] | Before Modification [Member]</t>
  </si>
  <si>
    <t>Option exercise price per share | $ / shares</t>
  </si>
  <si>
    <t>Scheme V [Member] | After Modification [Member]</t>
  </si>
  <si>
    <t>Scheme VI [Member]</t>
  </si>
  <si>
    <t>Jun. 1,
		2019</t>
  </si>
  <si>
    <t>Scheme VI [Member] | Options To Be Vested On First Anniversary of Grant Date [Member]</t>
  </si>
  <si>
    <t>Scheme VI [Member] | Options To Be Vested On Installment Basis [Member]</t>
  </si>
  <si>
    <t>Scheme VI [Member] | Before Modification [Member]</t>
  </si>
  <si>
    <t>Scheme VI [Member] | After Modification [Member]</t>
  </si>
  <si>
    <t>2010 Stock Incentive Plan [Member]</t>
  </si>
  <si>
    <t>Scheme X [Member]</t>
  </si>
  <si>
    <t>May 15,
		2021</t>
  </si>
  <si>
    <t>Scheme X [Member] | Before Modification [Member]</t>
  </si>
  <si>
    <t>Scheme X [Member] | After Modification [Member]</t>
  </si>
  <si>
    <t>Scheme X [Member] | Type I [Member]</t>
  </si>
  <si>
    <t>Scheme X [Member] | Type I [Member] | Options To Be Vested On Specific Date [Member]</t>
  </si>
  <si>
    <t>Scheme X [Member] | Type I [Member] | Options To Be Vested On Installment Basis [Member]</t>
  </si>
  <si>
    <t>Scheme X [Member] | Type II [Member]</t>
  </si>
  <si>
    <t>Scheme XII [Member]</t>
  </si>
  <si>
    <t>Nov. 18,
		2021</t>
  </si>
  <si>
    <t>Scheme XII [Member] | Options To Be Vested On Specific Date [Member]</t>
  </si>
  <si>
    <t>Scheme XII [Member] | Options To Be Vested On Installment Basis [Member]</t>
  </si>
  <si>
    <t>Scheme XII [Member] | Before Modification [Member]</t>
  </si>
  <si>
    <t>Scheme XII [Member] | After Modification [Member]</t>
  </si>
  <si>
    <t>Scheme XIII [Member]</t>
  </si>
  <si>
    <t>Jan. 7,
		2023</t>
  </si>
  <si>
    <t>Scheme XIII [Member] | Options To Be Vested On Specific Date [Member]</t>
  </si>
  <si>
    <t>Scheme XIII [Member] | Options To Be Vested On Installment Basis [Member]</t>
  </si>
  <si>
    <t>Scheme XIII [Member] | Before Modification [Member]</t>
  </si>
  <si>
    <t>Scheme XIII [Member] | After Modification [Member]</t>
  </si>
  <si>
    <t>2012 Stock Incentive Plan [Member]</t>
  </si>
  <si>
    <t>CDTV Holding [Member]</t>
  </si>
  <si>
    <t>Reduction in per share exercise price of all Adjusted Options | $ / shares</t>
  </si>
  <si>
    <t>Special cash dividend declared, per share amount | $ / shares</t>
  </si>
  <si>
    <t>Dividends record date</t>
  </si>
  <si>
    <t>Dec. 23,
		2010</t>
  </si>
  <si>
    <t>Per share exercise price of all Adjusted Options after reduction | $ / shares</t>
  </si>
  <si>
    <t>Aggregate intrinsic value of options outstanding | $</t>
  </si>
  <si>
    <t>Aggregate intrinsic value of options exercisable | $</t>
  </si>
  <si>
    <t>Total intrinsic value of options exercised | $</t>
  </si>
  <si>
    <t>Fair value of options vested | $</t>
  </si>
  <si>
    <t>Number of options unvested</t>
  </si>
  <si>
    <t>CDTV Holding [Member] | Exercise price prior to reduction [Member]</t>
  </si>
  <si>
    <t>Share-based Compensation Arrangement by Share-based Payment Award, Options, Exercises in Period</t>
  </si>
  <si>
    <t>Share based compensation expense | $</t>
  </si>
  <si>
    <t>Unrecognized compensation expense related to unvested share options | $</t>
  </si>
  <si>
    <t>Unrecognized compensation costs related to unvested share options, weighted-average recognition periods</t>
  </si>
  <si>
    <t>8 months 1 day</t>
  </si>
  <si>
    <t>Noncontrolling Interest, Ownership Percentage by Noncontrolling Owners</t>
  </si>
  <si>
    <t>5.00%</t>
  </si>
  <si>
    <t>Share-based Compensation | ¥</t>
  </si>
  <si>
    <t>Capital injection from noncontrolling interest | ¥</t>
  </si>
  <si>
    <t>Beijing Cyber Cloud Co., Ltd. ("Cyber Cloud") [Member] | 2012 Stock Incentive Plan [Member]</t>
  </si>
  <si>
    <t>Jan. 17,
		2022</t>
  </si>
  <si>
    <t>Share option plan expiration term</t>
  </si>
  <si>
    <t>Beijing Cyber Cloud Co., Ltd. ("Cyber Cloud") [Member] | 2013 Stock Incentive Plan [Member]</t>
  </si>
  <si>
    <t>Jan. 30,
		2023</t>
  </si>
  <si>
    <t>Beijing Cyber Cloud Co., Ltd. ("Cyber Cloud") [Member] | 2015 Stock Incentive Plan [Member]</t>
  </si>
  <si>
    <t>Incremental cost for modification of stock incentive plan | $</t>
  </si>
  <si>
    <t>Mar. 31,
		2025</t>
  </si>
  <si>
    <t>Beijing Cyber Cloud Co., Ltd. ("Cyber Cloud") [Member] | 2015 Stock Incentive Plan [Member] | Before Modification [Member]</t>
  </si>
  <si>
    <t>Share-based Compensation Arrangement by Share-based Payment Award, Award Vesting Period</t>
  </si>
  <si>
    <t>48 months</t>
  </si>
  <si>
    <t>Beijing Cyber Cloud Co., Ltd. ("Cyber Cloud") [Member] | 2015 Stock Incentive Plan [Member] | After Modification [Member]</t>
  </si>
  <si>
    <t>24 months</t>
  </si>
  <si>
    <t>Beijing Cyber Cloud Co., Ltd. ("Cyber Cloud") [Member] | 2017 Stock Incentive Plan [Member]</t>
  </si>
  <si>
    <t>Feb. 28,
		2027</t>
  </si>
  <si>
    <t>Beijing Cyber Cloud Co., Ltd. ("Cyber Cloud") [Member] | Stock Incentive Plans 2012, 2013 and 2015 [Member] | Before Modification [Member]</t>
  </si>
  <si>
    <t>Option exercise price per share | (per share)</t>
  </si>
  <si>
    <t>Beijing Cyber Cloud Co., Ltd. ("Cyber Cloud") [Member] | Stock Incentive Plans 2012, 2013 and 2015 [Member] | After Modification [Member]</t>
  </si>
  <si>
    <t>Beijing Joysee Technology Co., Ltd ("Joysee") [Member] | 2012 Stock Incentive Plan [Member]</t>
  </si>
  <si>
    <t>Feb. 16,
		2022</t>
  </si>
  <si>
    <t>Reversed share based compensation expense | $</t>
  </si>
  <si>
    <t>4 years</t>
  </si>
  <si>
    <t>Beijing Super TV Technology Co., Ltd ("Super TV") [Member]</t>
  </si>
  <si>
    <t>9.91%</t>
  </si>
  <si>
    <t>Beijing Super TV Technology Co., Ltd ("Super TV") [Member] | Discontinued Operations [Member]</t>
  </si>
  <si>
    <t>SHARE-BASED COMPENSATION (Summary of Stock Option Activity) (Details)</t>
  </si>
  <si>
    <t>Dec. 31, 2017$ / sharesshares</t>
  </si>
  <si>
    <t>Number of options</t>
  </si>
  <si>
    <t>Options outstanding as of end of period</t>
  </si>
  <si>
    <t>Options exercisable as of end of period</t>
  </si>
  <si>
    <t>Options outstanding as of beginning of period</t>
  </si>
  <si>
    <t>Granted</t>
  </si>
  <si>
    <t>Forfeited</t>
  </si>
  <si>
    <t>Options vested and expected to vest as of end of period</t>
  </si>
  <si>
    <t>Weighted average exercise price</t>
  </si>
  <si>
    <t>Options outstanding as of beginning of period | $ / shares</t>
  </si>
  <si>
    <t>Granted | $ / shares</t>
  </si>
  <si>
    <t>Forfeited | $ / shares</t>
  </si>
  <si>
    <t>Options outstanding as of end of period | $ / shares</t>
  </si>
  <si>
    <t>Options vested and expected to vest as of end of period | $ / shares</t>
  </si>
  <si>
    <t>Options exercisable as of end of period | $ / shares</t>
  </si>
  <si>
    <t>Exercised</t>
  </si>
  <si>
    <t>Exercised | $ / shares</t>
  </si>
  <si>
    <t>The per share exercise price of all options outstanding was modified from RMB1 to RMB9.259. The weighted average exercise price as of January 1, 2017 was the exercise price prior to such modification.</t>
  </si>
  <si>
    <t>The Company declared a special cash dividend of $1.5 per share on April 19, 2017. The per share exercise price of all options outstanding was reduced by $1.5, provided that the per share exercise price after adjustment shall not be less than $0.01. The weighted average exercise price as of January 1, 2017 and exercise price of 1,332,667 options exercised in the year ended December 31, 2017 was the exercise price prior to such reduction.</t>
  </si>
  <si>
    <t>SHARE-BASED COMPENSATION (Share Options Outstanding) (Details)</t>
  </si>
  <si>
    <t>Number outstanding</t>
  </si>
  <si>
    <t>Number exercisable</t>
  </si>
  <si>
    <t>Weighted-average exercise price | $ / shares</t>
  </si>
  <si>
    <t>Weighted-average remaining contractual life</t>
  </si>
  <si>
    <t>3 years 4 months 17 days</t>
  </si>
  <si>
    <t>9 months 4 days</t>
  </si>
  <si>
    <t>1 year 5 months 1 day</t>
  </si>
  <si>
    <t>3 years 10 months 20 days</t>
  </si>
  <si>
    <t>5 years 7 days</t>
  </si>
  <si>
    <t>SHARE-BASED COMPENSATION (Option Pricing Model Assumptions used to Estimate Fair Value of Options on Respective Grant Date) (Details) - Beijing Cyber Cloud Co., Ltd. ("Cyber Cloud") [Member]</t>
  </si>
  <si>
    <t>Options granted under 2015 Stock Incentive Plan [Member]</t>
  </si>
  <si>
    <t>Expected volatility range</t>
  </si>
  <si>
    <t>51.00%</t>
  </si>
  <si>
    <t>Risk-free interest rate range</t>
  </si>
  <si>
    <t>1.87%</t>
  </si>
  <si>
    <t>Contractual term</t>
  </si>
  <si>
    <t>Expected dividend</t>
  </si>
  <si>
    <t>Options granted under 2017 Stock Incentive Plan [Member]</t>
  </si>
  <si>
    <t>3.40%</t>
  </si>
  <si>
    <t>MAINLAND CHINA CONTRIBUTION PLAN (Narrative) (Details) - USD ($) $ in Thousands</t>
  </si>
  <si>
    <t>MAINLAND CHINA CONTRIBUTION PLAN [Line Items]</t>
  </si>
  <si>
    <t>Contribution to employee benefit</t>
  </si>
  <si>
    <t>COMMITMENTS AND CONTINGENCIES (Narrative) (Details) - USD ($) $ in Thousands</t>
  </si>
  <si>
    <t>Commitments And Contingencies [Line Items]</t>
  </si>
  <si>
    <t>Purchase commitments</t>
  </si>
  <si>
    <t>Rental expense under operating leases</t>
  </si>
  <si>
    <t>COMMITMENTS AND CONTINGENCIES (Future Minimum Lease Payments Under Non-Cancelable Operating Lease Agreements) (Details) $ in Thousands</t>
  </si>
  <si>
    <t>Operating Leases, Future Minimum Payments Due, Total</t>
  </si>
  <si>
    <t>NONCONTROLLING INTEREST (Details) - USD ($) $ in Thousands</t>
  </si>
  <si>
    <t>Oct. 31, 2016</t>
  </si>
  <si>
    <t>May 31, 2016</t>
  </si>
  <si>
    <t>Jun. 30, 2015</t>
  </si>
  <si>
    <t>Noncontrolling Interest [Line Items]</t>
  </si>
  <si>
    <t>Beginning Balance</t>
  </si>
  <si>
    <t>Capital injection by noncontrolling interests</t>
  </si>
  <si>
    <t>Disposal of Super TV</t>
  </si>
  <si>
    <t>Net (loss)/income</t>
  </si>
  <si>
    <t>Ending Balance</t>
  </si>
  <si>
    <t>Beijing Cyber Cloud Co., Ltd. ("Cyber Cloud") [Member] | Noncontrolling Interest [Member]</t>
  </si>
  <si>
    <t>Beijing Joysee Technology Co., Ltd ("Joysee") [Member] | Noncontrolling Interest [Member]</t>
  </si>
  <si>
    <t>Beijing Shibo Qihang Technology Co., Ltd. ("Shibo Qihang") [Member]</t>
  </si>
  <si>
    <t>Beijing Shibo Qihang Technology Co., Ltd. ("Shibo Qihang") [Member] | Noncontrolling Interest [Member]</t>
  </si>
  <si>
    <t>Beijing Super TV Technology Co., Ltd ("Beijing Super TV") [Member] | Noncontrolling Interest [Member]</t>
  </si>
  <si>
    <t>Others [Member] | Noncontrolling Interest [Member]</t>
  </si>
  <si>
    <t>NONCONTROLLING INTEREST (Parenthetical) (Details) ¥ in Thousands, $ in Thousands</t>
  </si>
  <si>
    <t>Mar. 31, 2017USD ($)</t>
  </si>
  <si>
    <t>Jan. 31, 2017USD ($)</t>
  </si>
  <si>
    <t>Dec. 31, 2016CNY (¥)</t>
  </si>
  <si>
    <t>Oct. 31, 2016USD ($)</t>
  </si>
  <si>
    <t>Oct. 31, 2016CNY (¥)</t>
  </si>
  <si>
    <t>May 31, 2016USD ($)</t>
  </si>
  <si>
    <t>May 31, 2016CNY (¥)</t>
  </si>
  <si>
    <t>Feb. 29, 2016USD ($)</t>
  </si>
  <si>
    <t>Sep. 30, 2015USD ($)</t>
  </si>
  <si>
    <t>Sep. 30, 2015CNY (¥)</t>
  </si>
  <si>
    <t>Jun. 30, 2015USD ($)</t>
  </si>
  <si>
    <t>Jun. 30, 2015CNY (¥)</t>
  </si>
  <si>
    <t>Noncontrolling Interest Note [Line Items]</t>
  </si>
  <si>
    <t>Noncontrolling Interest, Increase from Subsidiary Equity Issuance</t>
  </si>
  <si>
    <t>Increase (decrease) in the Group's additional paid-in capital from capital injection of noncontrolling interest</t>
  </si>
  <si>
    <t>Noncontrolling Interest, Decrease from Redemptions or Purchase of Interests</t>
  </si>
  <si>
    <t>Common Stock, Share Subscribed but Unissued, Subscriptions Receivable</t>
  </si>
  <si>
    <t>Additional Paid-in Capital [Member]</t>
  </si>
  <si>
    <t>Increase/(decrease) in the Group's additional paid-in capital for acquisition of noncontrolling interest</t>
  </si>
  <si>
    <t>China Super Media Holdings Limited ('CSM Holdings')</t>
  </si>
  <si>
    <t>Capital injection to subsidiaries</t>
  </si>
  <si>
    <t>The Group [Member] | Additional Paid-in Capital [Member]</t>
  </si>
  <si>
    <t>Capital injection from noncontrolling interest</t>
  </si>
  <si>
    <t>Beijing Cyber Cloud Co., Ltd. ("Cyber Cloud") [Member] | Yuewu Yuntian [Member]</t>
  </si>
  <si>
    <t>Equity interest percentage</t>
  </si>
  <si>
    <t>11.50%</t>
  </si>
  <si>
    <t>Noncontrolling Interest, Ownership Percentage by Parent</t>
  </si>
  <si>
    <t>13.50%</t>
  </si>
  <si>
    <t>Beijing Cyber Cloud Co., Ltd. ("Cyber Cloud") [Member] | Beijing Holch Capital Investment Center ('Holch Capital') [Member]</t>
  </si>
  <si>
    <t>9.00%</t>
  </si>
  <si>
    <t>Beijing Cyber Cloud Co., Ltd. ("Cyber Cloud") [Member] | Beijing Gehua CATV Network Co Ltd [Member]</t>
  </si>
  <si>
    <t>Beijing Cyber Cloud Co., Ltd. ("Cyber Cloud") [Member] | The Group [Member]</t>
  </si>
  <si>
    <t>67.50%</t>
  </si>
  <si>
    <t>Beijing Cyber Cloud Co., Ltd. ("Cyber Cloud") [Member] | Jinxinronghui [Member]</t>
  </si>
  <si>
    <t>Beijing Cyber Cloud Co., Ltd. ("Cyber Cloud") [Member] | Gehua [Member]</t>
  </si>
  <si>
    <t>8.60%</t>
  </si>
  <si>
    <t>Beijing Cyber Cloud Co., Ltd. ("Cyber Cloud") [Member] | Holch Capital [Member]</t>
  </si>
  <si>
    <t>7.70%</t>
  </si>
  <si>
    <t>Beijing Cyber Cloud Co., Ltd. ("Cyber Cloud") [Member] | Xuanwutianxia [Member]</t>
  </si>
  <si>
    <t>4.50%</t>
  </si>
  <si>
    <t>Beijing Cyber Cloud Co., Ltd. ("Cyber Cloud") [Member] | Tanjin Xuanwutianxia Network Technology Center [Member]</t>
  </si>
  <si>
    <t>Payments to Acquire Businesses, Gross</t>
  </si>
  <si>
    <t>Beijing Joysee Technology Co., Ltd ("Joysee") [Member] | Beijing Ying Zhi Cheng Technology Co., Ltd</t>
  </si>
  <si>
    <t>23.10%</t>
  </si>
  <si>
    <t>Beijing Joysee Technology Co., Ltd ("Joysee") [Member] | N-S Investment Holdings Co., Ltd [Member]</t>
  </si>
  <si>
    <t>30.00%</t>
  </si>
  <si>
    <t>Beijing Super TV Technology Co., Ltd ("Super TV") [Member] | Noncontrolling Interest [Member]</t>
  </si>
  <si>
    <t>Beijing Super TV Technology Co., Ltd ("Super TV") [Member] | The Group [Member]</t>
  </si>
  <si>
    <t>Beijing Shibo Qihang Technology Co., Ltd. ("Shibo Qihang") [Member] | China Super Media Holdings Limited ('CSM Holdings')</t>
  </si>
  <si>
    <t>80.00%</t>
  </si>
  <si>
    <t>Beijing Shibo Qihang Technology Co., Ltd. ("Shibo Qihang") [Member] | Bejing Quanda Technology Center [Member]</t>
  </si>
  <si>
    <t>Beijing Shibo Qihang Technology Co., Ltd. ("Shibo Qihang") [Member] | Beijing N-S Information Technology Co., Ltd. N-S Information Technology [Member]</t>
  </si>
  <si>
    <t>NONCONTROLLING INTEREST (Effects of Changes in Group's Ownership Interests in Subsidiaries on Group's Equity) (Details) - USD ($) $ in Thousands</t>
  </si>
  <si>
    <t>Consolidation, Less than Wholly Owned Subsidiary, Parent Ownership Interest, Effects of Changes, Net [Line Items]</t>
  </si>
  <si>
    <t>Net income/(loss) attributable to the Company</t>
  </si>
  <si>
    <t>Transfers from the noncontrolling interest</t>
  </si>
  <si>
    <t>Increase in the Group's additional paid-in capital from capital injection of noncontrolling interest</t>
  </si>
  <si>
    <t>Ownership Interest [Member]</t>
  </si>
  <si>
    <t>[1],[2]</t>
  </si>
  <si>
    <t>[3],[4]</t>
  </si>
  <si>
    <t>Net transfers from noncontrolling interest</t>
  </si>
  <si>
    <t>Changes from net income attributable to the Company and transfers from noncontrolling interest</t>
  </si>
  <si>
    <t>RELATED PARTY BALANCES AND TRANSACTIONS - (Additional Information) (Details) $ in Thousands</t>
  </si>
  <si>
    <t>Related Party Transaction [Line Items]</t>
  </si>
  <si>
    <t>Purchase of certain media information system from related party</t>
  </si>
  <si>
    <t>STATUTORY RESERVES AND RESTRICTED NET ASSETS - (Additional Information) (Details) - USD ($) $ in Thousands</t>
  </si>
  <si>
    <t>Statutory Accounting Practices [Line Items]</t>
  </si>
  <si>
    <t>Appropriations to statutory reserves, percentage</t>
  </si>
  <si>
    <t>Maximum percentage of statutory reserves required based on total registered capital</t>
  </si>
  <si>
    <t>Retained Earnings, Appropriated</t>
  </si>
  <si>
    <t>Amount contributed to statutory reserves</t>
  </si>
  <si>
    <t>Discontinued Operations [Member] | Retained Earnings [Member]</t>
  </si>
  <si>
    <t>Foreign Invested Enterprises</t>
  </si>
  <si>
    <t>Restricted net assets</t>
  </si>
  <si>
    <t>Additional Information-Financial Statement Schedule I - BALANCE SHEETS (Details) - USD ($) $ in Thousands</t>
  </si>
  <si>
    <t>Deferred income-current</t>
  </si>
  <si>
    <t>Equity:</t>
  </si>
  <si>
    <t>Ordinary shares</t>
  </si>
  <si>
    <t>Additional paid-in capital and subscription receivable</t>
  </si>
  <si>
    <t>Total shareholders' equity</t>
  </si>
  <si>
    <t>Amounts due from subsidiaries - current</t>
  </si>
  <si>
    <t>Dividend receivable</t>
  </si>
  <si>
    <t>Accounts due from subsidiaries-non-current and investments in subsidiaries and VIE</t>
  </si>
  <si>
    <t>Additional Information-Financial Statement Schedule I - STATEMENTS OF COMPREHENSIVE INCOME (LOSS) (Details) - USD ($) $ in Thousands</t>
  </si>
  <si>
    <t>Operating expenses</t>
  </si>
  <si>
    <t>Provision for income taxes</t>
  </si>
  <si>
    <t>Other comprehensive (loss)/income, after reclassification, net of tax Foreign currency translation adjustment</t>
  </si>
  <si>
    <t>Comprehensive (loss)/income attributable to ordinary shareholders</t>
  </si>
  <si>
    <t>Equity in earnings/(loss) of subsidiaries and VIE</t>
  </si>
  <si>
    <t>Net income/(loss) before provision for income taxes</t>
  </si>
  <si>
    <t>Additional Information-Financial Statement Schedule I - STATEMENTS OF CASH FLOWS (Details) - USD ($) $ in Thousands</t>
  </si>
  <si>
    <t>Net cash (used in)/provided by operating activities</t>
  </si>
  <si>
    <t>Net cash provided by investing activities</t>
  </si>
  <si>
    <t>Additional Information-Financial Statement Schedule I - NOTES TO THE FINANCIAL STATEMENTS (Details) - USD ($) $ in Thousands</t>
  </si>
  <si>
    <t>Condensed Financial Statements, Captions [Line Items]</t>
  </si>
  <si>
    <t>Cash dividends paid</t>
  </si>
  <si>
    <t>Restricted net assets of consolidated subsidiaries as percentage of consolidated net assets</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_);_(&quot;¥ &quot;(#,##0)" numFmtId="167"/>
    <numFmt formatCode="_(&quot;¥ &quot;#,##0.0_);_(&quot;¥ &quot;(#,##0.0)" numFmtId="168"/>
    <numFmt formatCode="_(&quot;$ &quot;#,##0.0_);_(&quot;$ &quot;(#,##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3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5" t="n">
        <v>1405503</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5" t="n">
        <v>635086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8</v>
      </c>
    </row>
    <row r="3" spans="1:2">
      <c r="A3" s="3" t="s">
        <v>242</v>
      </c>
    </row>
    <row r="4" spans="1:2">
      <c r="A4" s="4" t="s">
        <v>241</v>
      </c>
      <c r="B4" s="4" t="s">
        <v>24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8</v>
      </c>
      <c r="C2" s="2" t="s">
        <v>29</v>
      </c>
      <c r="D2" s="2" t="s">
        <v>81</v>
      </c>
    </row>
    <row r="3" spans="1:4">
      <c r="A3" s="4" t="s">
        <v>1028</v>
      </c>
      <c r="B3" s="6" t="n">
        <v>-3589</v>
      </c>
      <c r="C3" s="6" t="n">
        <v>4444</v>
      </c>
      <c r="D3" s="6" t="n">
        <v>7468</v>
      </c>
    </row>
    <row r="4" spans="1:4">
      <c r="A4" s="4" t="s">
        <v>1029</v>
      </c>
      <c r="B4" s="5" t="n">
        <v>-3043</v>
      </c>
      <c r="C4" s="5" t="n">
        <v>51326</v>
      </c>
      <c r="D4" s="5" t="n">
        <v>2108</v>
      </c>
    </row>
    <row r="5" spans="1:4">
      <c r="A5" s="4" t="s">
        <v>220</v>
      </c>
      <c r="B5" s="5" t="n">
        <v>-86734</v>
      </c>
      <c r="C5" s="5" t="n">
        <v>-5489</v>
      </c>
      <c r="D5" s="5" t="n">
        <v>653</v>
      </c>
    </row>
    <row r="6" spans="1:4">
      <c r="A6" s="4" t="s">
        <v>222</v>
      </c>
      <c r="B6" s="5" t="n">
        <v>-92867</v>
      </c>
      <c r="C6" s="5" t="n">
        <v>47154</v>
      </c>
      <c r="D6" s="5" t="n">
        <v>8096</v>
      </c>
    </row>
    <row r="7" spans="1:4">
      <c r="A7" s="4" t="s">
        <v>223</v>
      </c>
      <c r="B7" s="5" t="n">
        <v>117292</v>
      </c>
      <c r="C7" s="5" t="n">
        <v>18713</v>
      </c>
      <c r="D7" s="5" t="n">
        <v>16610</v>
      </c>
    </row>
    <row r="8" spans="1:4">
      <c r="A8" s="4" t="s">
        <v>226</v>
      </c>
      <c r="B8" s="5" t="n">
        <v>24425</v>
      </c>
      <c r="C8" s="5" t="n">
        <v>117292</v>
      </c>
      <c r="D8" s="5" t="n">
        <v>18713</v>
      </c>
    </row>
    <row r="9" spans="1:4">
      <c r="A9" s="4" t="s">
        <v>825</v>
      </c>
    </row>
    <row r="10" spans="1:4">
      <c r="A10" s="4" t="s">
        <v>1028</v>
      </c>
      <c r="B10" s="5" t="n">
        <v>98221</v>
      </c>
      <c r="C10" s="5" t="n">
        <v>11050</v>
      </c>
      <c r="D10" s="5" t="n">
        <v>-1631</v>
      </c>
    </row>
    <row r="11" spans="1:4">
      <c r="A11" s="4" t="s">
        <v>1029</v>
      </c>
      <c r="B11" s="4" t="s">
        <v>33</v>
      </c>
      <c r="C11" s="4" t="s">
        <v>33</v>
      </c>
      <c r="D11" s="4" t="s">
        <v>33</v>
      </c>
    </row>
    <row r="12" spans="1:4">
      <c r="A12" s="4" t="s">
        <v>220</v>
      </c>
      <c r="B12" s="5" t="n">
        <v>-91813</v>
      </c>
      <c r="C12" s="5" t="n">
        <v>-11985</v>
      </c>
      <c r="D12" s="5" t="n">
        <v>700</v>
      </c>
    </row>
    <row r="13" spans="1:4">
      <c r="A13" s="4" t="s">
        <v>222</v>
      </c>
      <c r="B13" s="5" t="n">
        <v>6408</v>
      </c>
      <c r="C13" s="5" t="n">
        <v>-935</v>
      </c>
      <c r="D13" s="5" t="n">
        <v>-931</v>
      </c>
    </row>
    <row r="14" spans="1:4">
      <c r="A14" s="4" t="s">
        <v>223</v>
      </c>
      <c r="B14" s="5" t="n">
        <v>616</v>
      </c>
      <c r="C14" s="5" t="n">
        <v>1551</v>
      </c>
      <c r="D14" s="5" t="n">
        <v>2482</v>
      </c>
    </row>
    <row r="15" spans="1:4">
      <c r="A15" s="4" t="s">
        <v>226</v>
      </c>
      <c r="B15" s="6" t="n">
        <v>7024</v>
      </c>
      <c r="C15" s="6" t="n">
        <v>616</v>
      </c>
      <c r="D15" s="6" t="n">
        <v>155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8</v>
      </c>
      <c r="C2" s="2" t="s">
        <v>29</v>
      </c>
      <c r="D2" s="2" t="s">
        <v>81</v>
      </c>
    </row>
    <row r="3" spans="1:4">
      <c r="A3" s="3" t="s">
        <v>1031</v>
      </c>
    </row>
    <row r="4" spans="1:4">
      <c r="A4" s="4" t="s">
        <v>1032</v>
      </c>
      <c r="B4" s="6" t="n">
        <v>95236</v>
      </c>
      <c r="C4" s="6" t="n">
        <v>12034</v>
      </c>
      <c r="D4" s="4" t="s">
        <v>33</v>
      </c>
    </row>
    <row r="5" spans="1:4">
      <c r="A5" s="4" t="s">
        <v>825</v>
      </c>
    </row>
    <row r="6" spans="1:4">
      <c r="A6" s="3" t="s">
        <v>1031</v>
      </c>
    </row>
    <row r="7" spans="1:4">
      <c r="A7" s="4" t="s">
        <v>1033</v>
      </c>
      <c r="B7" s="4" t="s">
        <v>686</v>
      </c>
    </row>
    <row r="8" spans="1:4">
      <c r="A8" s="4" t="s">
        <v>1032</v>
      </c>
      <c r="B8" s="6" t="n">
        <v>99293</v>
      </c>
      <c r="C8" s="6" t="n">
        <v>13481</v>
      </c>
      <c r="D8" s="6"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8</v>
      </c>
    </row>
    <row r="3" spans="1:2">
      <c r="A3" s="3" t="s">
        <v>245</v>
      </c>
    </row>
    <row r="4" spans="1:2">
      <c r="A4" s="4" t="s">
        <v>244</v>
      </c>
      <c r="B4" s="4"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8</v>
      </c>
    </row>
    <row r="3" spans="1:2">
      <c r="A3" s="3" t="s">
        <v>248</v>
      </c>
    </row>
    <row r="4" spans="1:2">
      <c r="A4" s="4" t="s">
        <v>247</v>
      </c>
      <c r="B4"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8</v>
      </c>
    </row>
    <row r="3" spans="1:2">
      <c r="A3" s="3" t="s">
        <v>251</v>
      </c>
    </row>
    <row r="4" spans="1:2">
      <c r="A4" s="4" t="s">
        <v>250</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8</v>
      </c>
    </row>
    <row r="3" spans="1:2">
      <c r="A3" s="3" t="s">
        <v>254</v>
      </c>
    </row>
    <row r="4" spans="1:2">
      <c r="A4" s="4" t="s">
        <v>253</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8</v>
      </c>
    </row>
    <row r="3" spans="1:2">
      <c r="A3" s="3" t="s">
        <v>257</v>
      </c>
    </row>
    <row r="4" spans="1:2">
      <c r="A4" s="4" t="s">
        <v>256</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9</v>
      </c>
      <c r="B1" s="2" t="s">
        <v>1</v>
      </c>
    </row>
    <row r="2" spans="1:2">
      <c r="B2" s="2" t="s">
        <v>28</v>
      </c>
    </row>
    <row r="3" spans="1:2">
      <c r="A3" s="3" t="s">
        <v>260</v>
      </c>
    </row>
    <row r="4" spans="1:2">
      <c r="A4" s="4" t="s">
        <v>259</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8</v>
      </c>
    </row>
    <row r="3" spans="1:2">
      <c r="A3" s="3" t="s">
        <v>263</v>
      </c>
    </row>
    <row r="4" spans="1:2">
      <c r="A4" s="4" t="s">
        <v>262</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1</v>
      </c>
    </row>
    <row r="2" spans="1:2">
      <c r="B2" s="2" t="s">
        <v>28</v>
      </c>
    </row>
    <row r="3" spans="1:2">
      <c r="A3" s="3" t="s">
        <v>263</v>
      </c>
    </row>
    <row r="4" spans="1:2">
      <c r="A4" s="4" t="s">
        <v>266</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8</v>
      </c>
    </row>
    <row r="3" spans="1:2">
      <c r="A3" s="3" t="s">
        <v>269</v>
      </c>
    </row>
    <row r="4" spans="1:2">
      <c r="A4" s="4" t="s">
        <v>268</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24425</v>
      </c>
      <c r="C3" s="6" t="n">
        <v>117292</v>
      </c>
    </row>
    <row r="4" spans="1:3">
      <c r="A4" s="4" t="s">
        <v>32</v>
      </c>
      <c r="B4" s="4" t="s">
        <v>33</v>
      </c>
      <c r="C4" s="5" t="n">
        <v>4753</v>
      </c>
    </row>
    <row r="5" spans="1:3">
      <c r="A5" s="4" t="s">
        <v>34</v>
      </c>
      <c r="B5" s="5" t="n">
        <v>2376</v>
      </c>
      <c r="C5" s="5" t="n">
        <v>2344</v>
      </c>
    </row>
    <row r="6" spans="1:3">
      <c r="A6" s="4" t="s">
        <v>35</v>
      </c>
      <c r="B6" s="5" t="n">
        <v>3783</v>
      </c>
      <c r="C6" s="4" t="s">
        <v>33</v>
      </c>
    </row>
    <row r="7" spans="1:3">
      <c r="A7" s="4" t="s">
        <v>36</v>
      </c>
      <c r="B7" s="4" t="s">
        <v>33</v>
      </c>
      <c r="C7" s="5" t="n">
        <v>81</v>
      </c>
    </row>
    <row r="8" spans="1:3">
      <c r="A8" s="4" t="s">
        <v>37</v>
      </c>
      <c r="B8" s="5" t="n">
        <v>1931</v>
      </c>
      <c r="C8" s="5" t="n">
        <v>500</v>
      </c>
    </row>
    <row r="9" spans="1:3">
      <c r="A9" s="4" t="s">
        <v>38</v>
      </c>
      <c r="B9" s="5" t="n">
        <v>145</v>
      </c>
      <c r="C9" s="5" t="n">
        <v>4</v>
      </c>
    </row>
    <row r="10" spans="1:3">
      <c r="A10" s="4" t="s">
        <v>39</v>
      </c>
      <c r="B10" s="5" t="n">
        <v>1124</v>
      </c>
      <c r="C10" s="5" t="n">
        <v>1611</v>
      </c>
    </row>
    <row r="11" spans="1:3">
      <c r="A11" s="4" t="s">
        <v>40</v>
      </c>
      <c r="B11" s="5" t="n">
        <v>33784</v>
      </c>
      <c r="C11" s="5" t="n">
        <v>126585</v>
      </c>
    </row>
    <row r="12" spans="1:3">
      <c r="A12" s="4" t="s">
        <v>41</v>
      </c>
      <c r="B12" s="4" t="s">
        <v>33</v>
      </c>
      <c r="C12" s="5" t="n">
        <v>421</v>
      </c>
    </row>
    <row r="13" spans="1:3">
      <c r="A13" s="4" t="s">
        <v>42</v>
      </c>
      <c r="B13" s="4" t="s">
        <v>33</v>
      </c>
      <c r="C13" s="5" t="n">
        <v>258</v>
      </c>
    </row>
    <row r="14" spans="1:3">
      <c r="A14" s="4" t="s">
        <v>43</v>
      </c>
      <c r="B14" s="4" t="s">
        <v>33</v>
      </c>
      <c r="C14" s="5" t="n">
        <v>655</v>
      </c>
    </row>
    <row r="15" spans="1:3">
      <c r="A15" s="4" t="s">
        <v>44</v>
      </c>
      <c r="B15" s="4" t="s">
        <v>33</v>
      </c>
      <c r="C15" s="5" t="n">
        <v>52</v>
      </c>
    </row>
    <row r="16" spans="1:3">
      <c r="A16" s="4" t="s">
        <v>45</v>
      </c>
      <c r="B16" s="5" t="n">
        <v>33784</v>
      </c>
      <c r="C16" s="5" t="n">
        <v>127971</v>
      </c>
    </row>
    <row r="17" spans="1:3">
      <c r="A17" s="3" t="s">
        <v>46</v>
      </c>
    </row>
    <row r="18" spans="1:3">
      <c r="A18" s="4" t="s">
        <v>47</v>
      </c>
      <c r="B18" s="5" t="n">
        <v>350</v>
      </c>
      <c r="C18" s="5" t="n">
        <v>445</v>
      </c>
    </row>
    <row r="19" spans="1:3">
      <c r="A19" s="4" t="s">
        <v>48</v>
      </c>
      <c r="B19" s="5" t="n">
        <v>2347</v>
      </c>
      <c r="C19" s="5" t="n">
        <v>2557</v>
      </c>
    </row>
    <row r="20" spans="1:3">
      <c r="A20" s="4" t="s">
        <v>49</v>
      </c>
      <c r="B20" s="5" t="n">
        <v>1526</v>
      </c>
      <c r="C20" s="5" t="n">
        <v>1382</v>
      </c>
    </row>
    <row r="21" spans="1:3">
      <c r="A21" s="4" t="s">
        <v>50</v>
      </c>
      <c r="B21" s="5" t="n">
        <v>70</v>
      </c>
      <c r="C21" s="5" t="n">
        <v>81</v>
      </c>
    </row>
    <row r="22" spans="1:3">
      <c r="A22" s="4" t="s">
        <v>51</v>
      </c>
      <c r="B22" s="5" t="n">
        <v>4293</v>
      </c>
      <c r="C22" s="5" t="n">
        <v>4465</v>
      </c>
    </row>
    <row r="23" spans="1:3">
      <c r="A23" s="4" t="s">
        <v>52</v>
      </c>
      <c r="B23" s="5" t="n">
        <v>248</v>
      </c>
      <c r="C23" s="5" t="n">
        <v>125</v>
      </c>
    </row>
    <row r="24" spans="1:3">
      <c r="A24" s="4" t="s">
        <v>53</v>
      </c>
      <c r="B24" s="5" t="n">
        <v>261</v>
      </c>
      <c r="C24" s="5" t="n">
        <v>310</v>
      </c>
    </row>
    <row r="25" spans="1:3">
      <c r="A25" s="4" t="s">
        <v>54</v>
      </c>
      <c r="B25" s="5" t="n">
        <v>4802</v>
      </c>
      <c r="C25" s="5" t="n">
        <v>4900</v>
      </c>
    </row>
    <row r="26" spans="1:3">
      <c r="A26" s="4" t="s">
        <v>55</v>
      </c>
      <c r="B26" s="4" t="s">
        <v>33</v>
      </c>
      <c r="C26" s="4" t="s">
        <v>33</v>
      </c>
    </row>
    <row r="27" spans="1:3">
      <c r="A27" s="3" t="s">
        <v>56</v>
      </c>
    </row>
    <row r="28" spans="1:3">
      <c r="A28" s="4" t="s">
        <v>57</v>
      </c>
      <c r="B28" s="5" t="n">
        <v>32</v>
      </c>
      <c r="C28" s="5" t="n">
        <v>30</v>
      </c>
    </row>
    <row r="29" spans="1:3">
      <c r="A29" s="4" t="s">
        <v>58</v>
      </c>
      <c r="B29" s="5" t="n">
        <v>29805</v>
      </c>
      <c r="C29" s="5" t="n">
        <v>45273</v>
      </c>
    </row>
    <row r="30" spans="1:3">
      <c r="A30" s="4" t="s">
        <v>59</v>
      </c>
      <c r="B30" s="5" t="n">
        <v>96</v>
      </c>
      <c r="C30" s="5" t="n">
        <v>88</v>
      </c>
    </row>
    <row r="31" spans="1:3">
      <c r="A31" s="4" t="s">
        <v>60</v>
      </c>
      <c r="B31" s="5" t="n">
        <v>-3226</v>
      </c>
      <c r="C31" s="5" t="n">
        <v>75104</v>
      </c>
    </row>
    <row r="32" spans="1:3">
      <c r="A32" s="4" t="s">
        <v>61</v>
      </c>
      <c r="B32" s="5" t="n">
        <v>-1001</v>
      </c>
      <c r="C32" s="5" t="n">
        <v>-596</v>
      </c>
    </row>
    <row r="33" spans="1:3">
      <c r="A33" s="4" t="s">
        <v>62</v>
      </c>
      <c r="B33" s="5" t="n">
        <v>430</v>
      </c>
      <c r="C33" s="5" t="n">
        <v>-289</v>
      </c>
    </row>
    <row r="34" spans="1:3">
      <c r="A34" s="4" t="s">
        <v>63</v>
      </c>
      <c r="B34" s="5" t="n">
        <v>26136</v>
      </c>
      <c r="C34" s="5" t="n">
        <v>119610</v>
      </c>
    </row>
    <row r="35" spans="1:3">
      <c r="A35" s="4" t="s">
        <v>64</v>
      </c>
      <c r="B35" s="5" t="n">
        <v>2846</v>
      </c>
      <c r="C35" s="5" t="n">
        <v>3461</v>
      </c>
    </row>
    <row r="36" spans="1:3">
      <c r="A36" s="4" t="s">
        <v>65</v>
      </c>
      <c r="B36" s="5" t="n">
        <v>28982</v>
      </c>
      <c r="C36" s="5" t="n">
        <v>123071</v>
      </c>
    </row>
    <row r="37" spans="1:3">
      <c r="A37" s="4" t="s">
        <v>66</v>
      </c>
      <c r="B37" s="6" t="n">
        <v>33784</v>
      </c>
      <c r="C37" s="6" t="n">
        <v>1279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1</v>
      </c>
      <c r="B1" s="2" t="s">
        <v>1</v>
      </c>
    </row>
    <row r="2" spans="1:2">
      <c r="B2" s="2" t="s">
        <v>28</v>
      </c>
    </row>
    <row r="3" spans="1:2">
      <c r="A3" s="3" t="s">
        <v>272</v>
      </c>
    </row>
    <row r="4" spans="1:2">
      <c r="A4" s="4" t="s">
        <v>271</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4</v>
      </c>
      <c r="B1" s="2" t="s">
        <v>1</v>
      </c>
    </row>
    <row r="2" spans="1:2">
      <c r="B2" s="2" t="s">
        <v>28</v>
      </c>
    </row>
    <row r="3" spans="1:2">
      <c r="A3" s="3" t="s">
        <v>275</v>
      </c>
    </row>
    <row r="4" spans="1:2">
      <c r="A4" s="4" t="s">
        <v>276</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8</v>
      </c>
      <c r="B1" s="2" t="s">
        <v>1</v>
      </c>
    </row>
    <row r="2" spans="1:2">
      <c r="B2" s="2" t="s">
        <v>28</v>
      </c>
    </row>
    <row r="3" spans="1:2">
      <c r="A3" s="3" t="s">
        <v>279</v>
      </c>
    </row>
    <row r="4" spans="1:2">
      <c r="A4" s="4" t="s">
        <v>278</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1</v>
      </c>
      <c r="B1" s="2" t="s">
        <v>1</v>
      </c>
    </row>
    <row r="2" spans="1:2">
      <c r="B2" s="2" t="s">
        <v>28</v>
      </c>
    </row>
    <row r="3" spans="1:2">
      <c r="A3" s="3" t="s">
        <v>282</v>
      </c>
    </row>
    <row r="4" spans="1:2">
      <c r="A4" s="4" t="s">
        <v>281</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4</v>
      </c>
      <c r="B1" s="2" t="s">
        <v>1</v>
      </c>
    </row>
    <row r="2" spans="1:2">
      <c r="B2" s="2" t="s">
        <v>28</v>
      </c>
    </row>
    <row r="3" spans="1:2">
      <c r="A3" s="3" t="s">
        <v>285</v>
      </c>
    </row>
    <row r="4" spans="1:2">
      <c r="A4" s="4" t="s">
        <v>284</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7</v>
      </c>
      <c r="B1" s="2" t="s">
        <v>1</v>
      </c>
    </row>
    <row r="2" spans="1:2">
      <c r="B2" s="2" t="s">
        <v>28</v>
      </c>
    </row>
    <row r="3" spans="1:2">
      <c r="A3" s="3" t="s">
        <v>288</v>
      </c>
    </row>
    <row r="4" spans="1:2">
      <c r="A4" s="4" t="s">
        <v>287</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0</v>
      </c>
      <c r="B1" s="2" t="s">
        <v>1</v>
      </c>
    </row>
    <row r="2" spans="1:2">
      <c r="B2" s="2" t="s">
        <v>28</v>
      </c>
    </row>
    <row r="3" spans="1:2">
      <c r="A3" s="3" t="s">
        <v>291</v>
      </c>
    </row>
    <row r="4" spans="1:2">
      <c r="A4" s="4" t="s">
        <v>290</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28</v>
      </c>
    </row>
    <row r="3" spans="1:2">
      <c r="A3" s="3" t="s">
        <v>294</v>
      </c>
    </row>
    <row r="4" spans="1:2">
      <c r="A4" s="4" t="s">
        <v>293</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6</v>
      </c>
      <c r="B1" s="2" t="s">
        <v>1</v>
      </c>
    </row>
    <row r="2" spans="1:2">
      <c r="B2" s="2" t="s">
        <v>28</v>
      </c>
    </row>
    <row r="3" spans="1:2">
      <c r="A3" s="3" t="s">
        <v>297</v>
      </c>
    </row>
    <row r="4" spans="1:2">
      <c r="A4" s="4" t="s">
        <v>296</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9</v>
      </c>
      <c r="B1" s="2" t="s">
        <v>1</v>
      </c>
    </row>
    <row r="2" spans="1:2">
      <c r="B2" s="2" t="s">
        <v>28</v>
      </c>
    </row>
    <row r="3" spans="1:2">
      <c r="A3" s="3" t="s">
        <v>300</v>
      </c>
    </row>
    <row r="4" spans="1:2">
      <c r="A4" s="4" t="s">
        <v>299</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8</v>
      </c>
      <c r="C1" s="2" t="s">
        <v>29</v>
      </c>
    </row>
    <row r="2" spans="1:3">
      <c r="A2" s="4" t="s">
        <v>68</v>
      </c>
      <c r="B2" s="6" t="n">
        <v>110</v>
      </c>
      <c r="C2" s="6" t="n">
        <v>89</v>
      </c>
    </row>
    <row r="3" spans="1:3">
      <c r="A3" s="4" t="s">
        <v>69</v>
      </c>
      <c r="B3" s="7" t="n">
        <v>0.0005</v>
      </c>
      <c r="C3" s="7" t="n">
        <v>0.0005</v>
      </c>
    </row>
    <row r="4" spans="1:3">
      <c r="A4" s="4" t="s">
        <v>70</v>
      </c>
      <c r="B4" s="5" t="n">
        <v>200000000</v>
      </c>
      <c r="C4" s="5" t="n">
        <v>200000000</v>
      </c>
    </row>
    <row r="5" spans="1:3">
      <c r="A5" s="4" t="s">
        <v>71</v>
      </c>
      <c r="B5" s="5" t="n">
        <v>63508656</v>
      </c>
      <c r="C5" s="5" t="n">
        <v>60285087</v>
      </c>
    </row>
    <row r="6" spans="1:3">
      <c r="A6" s="4" t="s">
        <v>72</v>
      </c>
      <c r="B6" s="5" t="n">
        <v>63508656</v>
      </c>
      <c r="C6" s="5" t="n">
        <v>60285087</v>
      </c>
    </row>
    <row r="7" spans="1:3">
      <c r="A7" s="4" t="s">
        <v>73</v>
      </c>
      <c r="B7" s="6" t="n">
        <v>350</v>
      </c>
      <c r="C7" s="6" t="n">
        <v>445</v>
      </c>
    </row>
    <row r="8" spans="1:3">
      <c r="A8" s="4" t="s">
        <v>74</v>
      </c>
      <c r="B8" s="5" t="n">
        <v>2347</v>
      </c>
      <c r="C8" s="5" t="n">
        <v>2557</v>
      </c>
    </row>
    <row r="9" spans="1:3">
      <c r="A9" s="4" t="s">
        <v>75</v>
      </c>
      <c r="B9" s="5" t="n">
        <v>1526</v>
      </c>
      <c r="C9" s="5" t="n">
        <v>1382</v>
      </c>
    </row>
    <row r="10" spans="1:3">
      <c r="A10" s="4" t="s">
        <v>76</v>
      </c>
      <c r="B10" s="5" t="n">
        <v>70</v>
      </c>
      <c r="C10" s="5" t="n">
        <v>81</v>
      </c>
    </row>
    <row r="11" spans="1:3">
      <c r="A11" s="4" t="s">
        <v>77</v>
      </c>
      <c r="B11" s="5" t="n">
        <v>248</v>
      </c>
      <c r="C11" s="5" t="n">
        <v>125</v>
      </c>
    </row>
    <row r="12" spans="1:3">
      <c r="A12" s="4" t="s">
        <v>78</v>
      </c>
      <c r="B12" s="5" t="n">
        <v>261</v>
      </c>
      <c r="C12" s="5" t="n">
        <v>310</v>
      </c>
    </row>
    <row r="13" spans="1:3">
      <c r="A13" s="4" t="s">
        <v>79</v>
      </c>
    </row>
    <row r="14" spans="1:3">
      <c r="A14" s="4" t="s">
        <v>73</v>
      </c>
      <c r="B14" s="5" t="n">
        <v>303</v>
      </c>
      <c r="C14" s="5" t="n">
        <v>115</v>
      </c>
    </row>
    <row r="15" spans="1:3">
      <c r="A15" s="4" t="s">
        <v>74</v>
      </c>
      <c r="B15" s="5" t="n">
        <v>473</v>
      </c>
      <c r="C15" s="5" t="n">
        <v>0</v>
      </c>
    </row>
    <row r="16" spans="1:3">
      <c r="A16" s="4" t="s">
        <v>75</v>
      </c>
      <c r="B16" s="5" t="n">
        <v>29</v>
      </c>
      <c r="C16" s="5" t="n">
        <v>8</v>
      </c>
    </row>
    <row r="17" spans="1:3">
      <c r="A17" s="4" t="s">
        <v>76</v>
      </c>
      <c r="B17" s="5" t="n">
        <v>0</v>
      </c>
      <c r="C17" s="5" t="n">
        <v>0</v>
      </c>
    </row>
    <row r="18" spans="1:3">
      <c r="A18" s="4" t="s">
        <v>77</v>
      </c>
      <c r="B18" s="5" t="n">
        <v>0</v>
      </c>
      <c r="C18" s="5" t="n">
        <v>0</v>
      </c>
    </row>
    <row r="19" spans="1:3">
      <c r="A19" s="4" t="s">
        <v>78</v>
      </c>
      <c r="B19" s="6" t="n">
        <v>0</v>
      </c>
      <c r="C19"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2</v>
      </c>
      <c r="B1" s="2" t="s">
        <v>1</v>
      </c>
    </row>
    <row r="2" spans="1:2">
      <c r="B2" s="2" t="s">
        <v>28</v>
      </c>
    </row>
    <row r="3" spans="1:2">
      <c r="A3" s="3" t="s">
        <v>303</v>
      </c>
    </row>
    <row r="4" spans="1:2">
      <c r="A4" s="4" t="s">
        <v>302</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5</v>
      </c>
      <c r="B1" s="2" t="s">
        <v>1</v>
      </c>
    </row>
    <row r="2" spans="1:2">
      <c r="B2" s="2" t="s">
        <v>28</v>
      </c>
    </row>
    <row r="3" spans="1:2">
      <c r="A3" s="3" t="s">
        <v>306</v>
      </c>
    </row>
    <row r="4" spans="1:2">
      <c r="A4" s="4" t="s">
        <v>305</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58"/>
    <col customWidth="1" max="2" min="2" width="80"/>
  </cols>
  <sheetData>
    <row r="1" spans="1:2">
      <c r="A1" s="1" t="s">
        <v>308</v>
      </c>
      <c r="B1" s="2" t="s">
        <v>1</v>
      </c>
    </row>
    <row r="2" spans="1:2">
      <c r="B2" s="2" t="s">
        <v>28</v>
      </c>
    </row>
    <row r="3" spans="1:2">
      <c r="A3" s="3" t="s">
        <v>242</v>
      </c>
    </row>
    <row r="4" spans="1:2">
      <c r="A4" s="4" t="s">
        <v>309</v>
      </c>
      <c r="B4" s="4" t="s">
        <v>310</v>
      </c>
    </row>
    <row r="5" spans="1:2">
      <c r="A5" s="4" t="s">
        <v>311</v>
      </c>
      <c r="B5" s="4" t="s">
        <v>312</v>
      </c>
    </row>
    <row r="6" spans="1:2">
      <c r="A6" s="4" t="s">
        <v>313</v>
      </c>
      <c r="B6" s="4" t="s">
        <v>314</v>
      </c>
    </row>
    <row r="7" spans="1:2">
      <c r="A7" s="4" t="s">
        <v>31</v>
      </c>
      <c r="B7" s="4" t="s">
        <v>315</v>
      </c>
    </row>
    <row r="8" spans="1:2">
      <c r="A8" s="4" t="s">
        <v>316</v>
      </c>
      <c r="B8" s="4" t="s">
        <v>317</v>
      </c>
    </row>
    <row r="9" spans="1:2">
      <c r="A9" s="4" t="s">
        <v>318</v>
      </c>
      <c r="B9" s="4" t="s">
        <v>319</v>
      </c>
    </row>
    <row r="10" spans="1:2">
      <c r="A10" s="4" t="s">
        <v>320</v>
      </c>
      <c r="B10" s="4" t="s">
        <v>321</v>
      </c>
    </row>
    <row r="11" spans="1:2">
      <c r="A11" s="4" t="s">
        <v>322</v>
      </c>
      <c r="B11" s="4" t="s">
        <v>323</v>
      </c>
    </row>
    <row r="12" spans="1:2">
      <c r="A12" s="4" t="s">
        <v>324</v>
      </c>
      <c r="B12" s="4" t="s">
        <v>325</v>
      </c>
    </row>
    <row r="13" spans="1:2">
      <c r="A13" s="4" t="s">
        <v>38</v>
      </c>
      <c r="B13" s="4" t="s">
        <v>326</v>
      </c>
    </row>
    <row r="14" spans="1:2">
      <c r="A14" s="4" t="s">
        <v>327</v>
      </c>
      <c r="B14" s="4" t="s">
        <v>328</v>
      </c>
    </row>
    <row r="15" spans="1:2">
      <c r="A15" s="4" t="s">
        <v>329</v>
      </c>
      <c r="B15" s="4" t="s">
        <v>330</v>
      </c>
    </row>
    <row r="16" spans="1:2">
      <c r="A16" s="4" t="s">
        <v>331</v>
      </c>
      <c r="B16" s="4" t="s">
        <v>332</v>
      </c>
    </row>
    <row r="17" spans="1:2">
      <c r="A17" s="4" t="s">
        <v>43</v>
      </c>
      <c r="B17" s="4" t="s">
        <v>333</v>
      </c>
    </row>
    <row r="18" spans="1:2">
      <c r="A18" s="4" t="s">
        <v>334</v>
      </c>
      <c r="B18" s="4" t="s">
        <v>335</v>
      </c>
    </row>
    <row r="19" spans="1:2">
      <c r="A19" s="4" t="s">
        <v>336</v>
      </c>
      <c r="B19" s="4" t="s">
        <v>337</v>
      </c>
    </row>
    <row r="20" spans="1:2">
      <c r="A20" s="4" t="s">
        <v>338</v>
      </c>
      <c r="B20" s="4" t="s">
        <v>339</v>
      </c>
    </row>
    <row r="21" spans="1:2">
      <c r="A21" s="4" t="s">
        <v>199</v>
      </c>
      <c r="B21" s="4" t="s">
        <v>340</v>
      </c>
    </row>
    <row r="22" spans="1:2">
      <c r="A22" s="4" t="s">
        <v>341</v>
      </c>
      <c r="B22" s="4" t="s">
        <v>342</v>
      </c>
    </row>
    <row r="23" spans="1:2">
      <c r="A23" s="4" t="s">
        <v>343</v>
      </c>
      <c r="B23" s="4" t="s">
        <v>344</v>
      </c>
    </row>
    <row r="24" spans="1:2">
      <c r="A24" s="4" t="s">
        <v>345</v>
      </c>
      <c r="B24" s="4" t="s">
        <v>346</v>
      </c>
    </row>
    <row r="25" spans="1:2">
      <c r="A25" s="4" t="s">
        <v>347</v>
      </c>
      <c r="B25" s="4" t="s">
        <v>348</v>
      </c>
    </row>
    <row r="26" spans="1:2">
      <c r="A26" s="4" t="s">
        <v>349</v>
      </c>
      <c r="B26" s="4" t="s">
        <v>350</v>
      </c>
    </row>
    <row r="27" spans="1:2">
      <c r="A27" s="4" t="s">
        <v>136</v>
      </c>
      <c r="B27" s="4" t="s">
        <v>351</v>
      </c>
    </row>
    <row r="28" spans="1:2">
      <c r="A28" s="4" t="s">
        <v>352</v>
      </c>
      <c r="B28" s="4" t="s">
        <v>353</v>
      </c>
    </row>
    <row r="29" spans="1:2">
      <c r="A29" s="4" t="s">
        <v>354</v>
      </c>
      <c r="B29" s="4" t="s">
        <v>355</v>
      </c>
    </row>
    <row r="30" spans="1:2">
      <c r="A30" s="4" t="s">
        <v>356</v>
      </c>
      <c r="B30" s="4" t="s">
        <v>357</v>
      </c>
    </row>
    <row r="31" spans="1:2">
      <c r="A31" s="4" t="s">
        <v>358</v>
      </c>
      <c r="B31" s="4" t="s">
        <v>359</v>
      </c>
    </row>
    <row r="32" spans="1:2">
      <c r="A32" s="4" t="s">
        <v>360</v>
      </c>
      <c r="B32" s="4" t="s">
        <v>361</v>
      </c>
    </row>
    <row r="33" spans="1:2">
      <c r="A33" s="4" t="s">
        <v>362</v>
      </c>
      <c r="B33" s="4" t="s">
        <v>363</v>
      </c>
    </row>
    <row r="34" spans="1:2">
      <c r="A34" s="4" t="s">
        <v>364</v>
      </c>
      <c r="B34" s="4" t="s">
        <v>365</v>
      </c>
    </row>
    <row r="35" spans="1:2">
      <c r="A35" s="4" t="s">
        <v>366</v>
      </c>
      <c r="B35" s="4" t="s">
        <v>3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8</v>
      </c>
    </row>
    <row r="3" spans="1:2">
      <c r="A3" s="3" t="s">
        <v>239</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373</v>
      </c>
      <c r="B1" s="2" t="s">
        <v>1</v>
      </c>
    </row>
    <row r="2" spans="1:2">
      <c r="B2" s="2" t="s">
        <v>28</v>
      </c>
    </row>
    <row r="3" spans="1:2">
      <c r="A3" s="4" t="s">
        <v>374</v>
      </c>
      <c r="B3" s="4" t="s">
        <v>375</v>
      </c>
    </row>
    <row r="4" spans="1:2">
      <c r="A4" s="4" t="s">
        <v>376</v>
      </c>
    </row>
    <row r="5" spans="1:2">
      <c r="A5" s="4" t="s">
        <v>377</v>
      </c>
      <c r="B5" s="4" t="s">
        <v>378</v>
      </c>
    </row>
    <row r="6" spans="1:2">
      <c r="A6" s="4" t="s">
        <v>379</v>
      </c>
    </row>
    <row r="7" spans="1:2">
      <c r="A7" s="4" t="s">
        <v>380</v>
      </c>
      <c r="B7" s="4" t="s">
        <v>381</v>
      </c>
    </row>
    <row r="8" spans="1:2">
      <c r="A8" s="4" t="s">
        <v>382</v>
      </c>
    </row>
    <row r="9" spans="1:2">
      <c r="A9" s="4" t="s">
        <v>380</v>
      </c>
      <c r="B9" s="4" t="s">
        <v>3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4</v>
      </c>
      <c r="B1" s="2" t="s">
        <v>1</v>
      </c>
    </row>
    <row r="2" spans="1:2">
      <c r="B2" s="2" t="s">
        <v>28</v>
      </c>
    </row>
    <row r="3" spans="1:2">
      <c r="A3" s="3" t="s">
        <v>245</v>
      </c>
    </row>
    <row r="4" spans="1:2">
      <c r="A4" s="4" t="s">
        <v>385</v>
      </c>
      <c r="B4" s="4" t="s">
        <v>3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7</v>
      </c>
      <c r="B1" s="2" t="s">
        <v>1</v>
      </c>
    </row>
    <row r="2" spans="1:2">
      <c r="B2" s="2" t="s">
        <v>28</v>
      </c>
    </row>
    <row r="3" spans="1:2">
      <c r="A3" s="3" t="s">
        <v>248</v>
      </c>
    </row>
    <row r="4" spans="1:2">
      <c r="A4" s="4" t="s">
        <v>388</v>
      </c>
      <c r="B4" s="4" t="s">
        <v>3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90</v>
      </c>
      <c r="B1" s="2" t="s">
        <v>1</v>
      </c>
    </row>
    <row r="2" spans="1:2">
      <c r="B2" s="2" t="s">
        <v>28</v>
      </c>
    </row>
    <row r="3" spans="1:2">
      <c r="A3" s="3" t="s">
        <v>251</v>
      </c>
    </row>
    <row r="4" spans="1:2">
      <c r="A4" s="4" t="s">
        <v>391</v>
      </c>
      <c r="B4" s="4"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93</v>
      </c>
      <c r="B1" s="2" t="s">
        <v>1</v>
      </c>
    </row>
    <row r="2" spans="1:2">
      <c r="B2" s="2" t="s">
        <v>28</v>
      </c>
    </row>
    <row r="3" spans="1:2">
      <c r="A3" s="3" t="s">
        <v>254</v>
      </c>
    </row>
    <row r="4" spans="1:2">
      <c r="A4" s="4" t="s">
        <v>394</v>
      </c>
      <c r="B4" s="4" t="s">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96</v>
      </c>
      <c r="B1" s="2" t="s">
        <v>1</v>
      </c>
    </row>
    <row r="2" spans="1:2">
      <c r="B2" s="2" t="s">
        <v>28</v>
      </c>
    </row>
    <row r="3" spans="1:2">
      <c r="A3" s="3" t="s">
        <v>257</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80</v>
      </c>
      <c r="B1" s="2" t="s">
        <v>1</v>
      </c>
    </row>
    <row r="2" spans="1:5">
      <c r="B2" s="2" t="s">
        <v>28</v>
      </c>
      <c r="D2" s="2" t="s">
        <v>29</v>
      </c>
      <c r="E2" s="2" t="s">
        <v>81</v>
      </c>
    </row>
    <row r="3" spans="1:5">
      <c r="A3" s="3" t="s">
        <v>82</v>
      </c>
    </row>
    <row r="4" spans="1:5">
      <c r="A4" s="4" t="s">
        <v>83</v>
      </c>
      <c r="B4" s="6" t="n">
        <v>790</v>
      </c>
      <c r="D4" s="6" t="n">
        <v>618</v>
      </c>
      <c r="E4" s="6" t="n">
        <v>248</v>
      </c>
    </row>
    <row r="5" spans="1:5">
      <c r="A5" s="4" t="s">
        <v>84</v>
      </c>
      <c r="B5" s="5" t="n">
        <v>5411</v>
      </c>
      <c r="D5" s="5" t="n">
        <v>3622</v>
      </c>
      <c r="E5" s="5" t="n">
        <v>1674</v>
      </c>
    </row>
    <row r="6" spans="1:5">
      <c r="A6" s="4" t="s">
        <v>85</v>
      </c>
      <c r="B6" s="5" t="n">
        <v>6201</v>
      </c>
      <c r="D6" s="5" t="n">
        <v>4240</v>
      </c>
      <c r="E6" s="5" t="n">
        <v>1922</v>
      </c>
    </row>
    <row r="7" spans="1:5">
      <c r="A7" s="4" t="s">
        <v>86</v>
      </c>
      <c r="B7" s="5" t="n">
        <v>-41</v>
      </c>
      <c r="D7" s="5" t="n">
        <v>-12</v>
      </c>
      <c r="E7" s="5" t="n">
        <v>-2</v>
      </c>
    </row>
    <row r="8" spans="1:5">
      <c r="A8" s="4" t="s">
        <v>87</v>
      </c>
      <c r="B8" s="5" t="n">
        <v>6160</v>
      </c>
      <c r="D8" s="5" t="n">
        <v>4228</v>
      </c>
      <c r="E8" s="5" t="n">
        <v>1920</v>
      </c>
    </row>
    <row r="9" spans="1:5">
      <c r="A9" s="3" t="s">
        <v>88</v>
      </c>
    </row>
    <row r="10" spans="1:5">
      <c r="A10" s="4" t="s">
        <v>83</v>
      </c>
      <c r="B10" s="5" t="n">
        <v>511</v>
      </c>
      <c r="D10" s="5" t="n">
        <v>506</v>
      </c>
      <c r="E10" s="5" t="n">
        <v>143</v>
      </c>
    </row>
    <row r="11" spans="1:5">
      <c r="A11" s="4" t="s">
        <v>84</v>
      </c>
      <c r="B11" s="5" t="n">
        <v>1067</v>
      </c>
      <c r="D11" s="5" t="n">
        <v>1011</v>
      </c>
      <c r="E11" s="5" t="n">
        <v>1237</v>
      </c>
    </row>
    <row r="12" spans="1:5">
      <c r="A12" s="4" t="s">
        <v>89</v>
      </c>
      <c r="B12" s="5" t="n">
        <v>1578</v>
      </c>
      <c r="D12" s="5" t="n">
        <v>1517</v>
      </c>
      <c r="E12" s="5" t="n">
        <v>1380</v>
      </c>
    </row>
    <row r="13" spans="1:5">
      <c r="A13" s="4" t="s">
        <v>90</v>
      </c>
      <c r="B13" s="5" t="n">
        <v>4582</v>
      </c>
      <c r="D13" s="5" t="n">
        <v>2711</v>
      </c>
      <c r="E13" s="5" t="n">
        <v>540</v>
      </c>
    </row>
    <row r="14" spans="1:5">
      <c r="A14" s="3" t="s">
        <v>91</v>
      </c>
    </row>
    <row r="15" spans="1:5">
      <c r="A15" s="4" t="s">
        <v>92</v>
      </c>
      <c r="B15" s="5" t="n">
        <v>3985</v>
      </c>
      <c r="D15" s="5" t="n">
        <v>5655</v>
      </c>
      <c r="E15" s="5" t="n">
        <v>8798</v>
      </c>
    </row>
    <row r="16" spans="1:5">
      <c r="A16" s="4" t="s">
        <v>93</v>
      </c>
      <c r="B16" s="5" t="n">
        <v>1758</v>
      </c>
      <c r="D16" s="5" t="n">
        <v>2747</v>
      </c>
      <c r="E16" s="5" t="n">
        <v>4114</v>
      </c>
    </row>
    <row r="17" spans="1:5">
      <c r="A17" s="4" t="s">
        <v>94</v>
      </c>
      <c r="B17" s="5" t="n">
        <v>3618</v>
      </c>
      <c r="D17" s="5" t="n">
        <v>3739</v>
      </c>
      <c r="E17" s="5" t="n">
        <v>3220</v>
      </c>
    </row>
    <row r="18" spans="1:5">
      <c r="A18" s="4" t="s">
        <v>95</v>
      </c>
      <c r="B18" s="5" t="n">
        <v>690</v>
      </c>
      <c r="D18" s="4" t="s">
        <v>33</v>
      </c>
      <c r="E18" s="4" t="s">
        <v>33</v>
      </c>
    </row>
    <row r="19" spans="1:5">
      <c r="A19" s="4" t="s">
        <v>96</v>
      </c>
      <c r="B19" s="5" t="n">
        <v>425</v>
      </c>
      <c r="D19" s="4" t="s">
        <v>33</v>
      </c>
      <c r="E19" s="4" t="s">
        <v>33</v>
      </c>
    </row>
    <row r="20" spans="1:5">
      <c r="A20" s="4" t="s">
        <v>97</v>
      </c>
      <c r="B20" s="5" t="n">
        <v>217</v>
      </c>
      <c r="D20" s="4" t="s">
        <v>33</v>
      </c>
      <c r="E20" s="4" t="s">
        <v>33</v>
      </c>
    </row>
    <row r="21" spans="1:5">
      <c r="A21" s="4" t="s">
        <v>98</v>
      </c>
      <c r="B21" s="5" t="n">
        <v>-822</v>
      </c>
      <c r="D21" s="4" t="s">
        <v>33</v>
      </c>
      <c r="E21" s="4" t="s">
        <v>33</v>
      </c>
    </row>
    <row r="22" spans="1:5">
      <c r="A22" s="4" t="s">
        <v>99</v>
      </c>
      <c r="B22" s="5" t="n">
        <v>9871</v>
      </c>
      <c r="D22" s="5" t="n">
        <v>12141</v>
      </c>
      <c r="E22" s="5" t="n">
        <v>16132</v>
      </c>
    </row>
    <row r="23" spans="1:5">
      <c r="A23" s="4" t="s">
        <v>100</v>
      </c>
      <c r="B23" s="5" t="n">
        <v>-5289</v>
      </c>
      <c r="D23" s="5" t="n">
        <v>-9430</v>
      </c>
      <c r="E23" s="5" t="n">
        <v>-15592</v>
      </c>
    </row>
    <row r="24" spans="1:5">
      <c r="A24" s="4" t="s">
        <v>101</v>
      </c>
      <c r="B24" s="5" t="n">
        <v>1206</v>
      </c>
      <c r="D24" s="5" t="n">
        <v>105</v>
      </c>
      <c r="E24" s="5" t="n">
        <v>104</v>
      </c>
    </row>
    <row r="25" spans="1:5">
      <c r="A25" s="4" t="s">
        <v>102</v>
      </c>
      <c r="B25" s="5" t="n">
        <v>0</v>
      </c>
      <c r="D25" s="5" t="n">
        <v>95</v>
      </c>
      <c r="E25" s="4" t="s">
        <v>33</v>
      </c>
    </row>
    <row r="26" spans="1:5">
      <c r="A26" s="4" t="s">
        <v>103</v>
      </c>
      <c r="B26" s="5" t="n">
        <v>710</v>
      </c>
      <c r="D26" s="5" t="n">
        <v>1088</v>
      </c>
      <c r="E26" s="5" t="n">
        <v>354</v>
      </c>
    </row>
    <row r="27" spans="1:5">
      <c r="A27" s="4" t="s">
        <v>104</v>
      </c>
      <c r="B27" s="5" t="n">
        <v>-3373</v>
      </c>
      <c r="D27" s="5" t="n">
        <v>-8142</v>
      </c>
      <c r="E27" s="5" t="n">
        <v>-15134</v>
      </c>
    </row>
    <row r="28" spans="1:5">
      <c r="A28" s="3" t="s">
        <v>105</v>
      </c>
    </row>
    <row r="29" spans="1:5">
      <c r="A29" s="4" t="s">
        <v>106</v>
      </c>
      <c r="B29" s="5" t="n">
        <v>285</v>
      </c>
      <c r="D29" s="5" t="n">
        <v>131</v>
      </c>
      <c r="E29" s="5" t="n">
        <v>293</v>
      </c>
    </row>
    <row r="30" spans="1:5">
      <c r="A30" s="4" t="s">
        <v>107</v>
      </c>
      <c r="B30" s="5" t="n">
        <v>52</v>
      </c>
      <c r="D30" s="5" t="n">
        <v>-17</v>
      </c>
      <c r="E30" s="5" t="n">
        <v>-1</v>
      </c>
    </row>
    <row r="31" spans="1:5">
      <c r="A31" s="4" t="s">
        <v>108</v>
      </c>
      <c r="B31" s="5" t="n">
        <v>337</v>
      </c>
      <c r="D31" s="5" t="n">
        <v>114</v>
      </c>
      <c r="E31" s="5" t="n">
        <v>292</v>
      </c>
    </row>
    <row r="32" spans="1:5">
      <c r="A32" s="4" t="s">
        <v>109</v>
      </c>
      <c r="B32" s="5" t="n">
        <v>-3710</v>
      </c>
      <c r="D32" s="5" t="n">
        <v>-8256</v>
      </c>
      <c r="E32" s="5" t="n">
        <v>-15426</v>
      </c>
    </row>
    <row r="33" spans="1:5">
      <c r="A33" s="4" t="s">
        <v>110</v>
      </c>
      <c r="B33" s="4" t="s">
        <v>33</v>
      </c>
      <c r="D33" s="4" t="s">
        <v>33</v>
      </c>
      <c r="E33" s="5" t="n">
        <v>-101</v>
      </c>
    </row>
    <row r="34" spans="1:5">
      <c r="A34" s="4" t="s">
        <v>111</v>
      </c>
      <c r="B34" s="5" t="n">
        <v>-3710</v>
      </c>
      <c r="D34" s="5" t="n">
        <v>-8256</v>
      </c>
      <c r="E34" s="5" t="n">
        <v>-15527</v>
      </c>
    </row>
    <row r="35" spans="1:5">
      <c r="A35" s="3" t="s">
        <v>112</v>
      </c>
    </row>
    <row r="36" spans="1:5">
      <c r="A36" s="4" t="s">
        <v>113</v>
      </c>
      <c r="B36" s="5" t="n">
        <v>-389</v>
      </c>
      <c r="C36" s="4" t="s">
        <v>114</v>
      </c>
      <c r="D36" s="5" t="n">
        <v>10445</v>
      </c>
      <c r="E36" s="5" t="n">
        <v>16155</v>
      </c>
    </row>
    <row r="37" spans="1:5">
      <c r="A37" s="4" t="s">
        <v>115</v>
      </c>
      <c r="B37" s="4" t="s">
        <v>33</v>
      </c>
      <c r="C37" s="4" t="s">
        <v>114</v>
      </c>
      <c r="D37" s="5" t="n">
        <v>43190</v>
      </c>
      <c r="E37" s="4" t="s">
        <v>33</v>
      </c>
    </row>
    <row r="38" spans="1:5">
      <c r="A38" s="4" t="s">
        <v>116</v>
      </c>
      <c r="B38" s="5" t="n">
        <v>-389</v>
      </c>
      <c r="C38" s="4" t="s">
        <v>114</v>
      </c>
      <c r="D38" s="5" t="n">
        <v>53635</v>
      </c>
      <c r="E38" s="5" t="n">
        <v>16155</v>
      </c>
    </row>
    <row r="39" spans="1:5">
      <c r="A39" s="4" t="s">
        <v>117</v>
      </c>
      <c r="B39" s="5" t="n">
        <v>-4099</v>
      </c>
      <c r="D39" s="5" t="n">
        <v>45379</v>
      </c>
      <c r="E39" s="5" t="n">
        <v>628</v>
      </c>
    </row>
    <row r="40" spans="1:5">
      <c r="A40" s="4" t="s">
        <v>118</v>
      </c>
      <c r="B40" s="5" t="n">
        <v>-1031</v>
      </c>
      <c r="D40" s="5" t="n">
        <v>-39</v>
      </c>
      <c r="E40" s="5" t="n">
        <v>-900</v>
      </c>
    </row>
    <row r="41" spans="1:5">
      <c r="A41" s="4" t="s">
        <v>119</v>
      </c>
      <c r="B41" s="5" t="n">
        <v>-3068</v>
      </c>
      <c r="D41" s="5" t="n">
        <v>45418</v>
      </c>
      <c r="E41" s="5" t="n">
        <v>1528</v>
      </c>
    </row>
    <row r="42" spans="1:5">
      <c r="A42" s="3" t="s">
        <v>120</v>
      </c>
    </row>
    <row r="43" spans="1:5">
      <c r="A43" s="4" t="s">
        <v>111</v>
      </c>
      <c r="B43" s="5" t="n">
        <v>-2679</v>
      </c>
      <c r="D43" s="5" t="n">
        <v>-7226</v>
      </c>
      <c r="E43" s="5" t="n">
        <v>-14627</v>
      </c>
    </row>
    <row r="44" spans="1:5">
      <c r="A44" s="4" t="s">
        <v>121</v>
      </c>
      <c r="B44" s="5" t="n">
        <v>-389</v>
      </c>
      <c r="C44" s="4" t="s">
        <v>114</v>
      </c>
      <c r="D44" s="5" t="n">
        <v>52644</v>
      </c>
      <c r="E44" s="5" t="n">
        <v>16155</v>
      </c>
    </row>
    <row r="45" spans="1:5">
      <c r="A45" s="4" t="s">
        <v>119</v>
      </c>
      <c r="B45" s="5" t="n">
        <v>-3068</v>
      </c>
      <c r="D45" s="5" t="n">
        <v>45418</v>
      </c>
      <c r="E45" s="5" t="n">
        <v>1528</v>
      </c>
    </row>
    <row r="46" spans="1:5">
      <c r="A46" s="4" t="s">
        <v>117</v>
      </c>
      <c r="B46" s="5" t="n">
        <v>-4099</v>
      </c>
      <c r="D46" s="5" t="n">
        <v>45379</v>
      </c>
      <c r="E46" s="5" t="n">
        <v>628</v>
      </c>
    </row>
    <row r="47" spans="1:5">
      <c r="A47" s="3" t="s">
        <v>122</v>
      </c>
    </row>
    <row r="48" spans="1:5">
      <c r="A48" s="4" t="s">
        <v>123</v>
      </c>
      <c r="B48" s="5" t="n">
        <v>866</v>
      </c>
      <c r="D48" s="5" t="n">
        <v>-5652</v>
      </c>
      <c r="E48" s="5" t="n">
        <v>-3892</v>
      </c>
    </row>
    <row r="49" spans="1:5">
      <c r="A49" s="4" t="s">
        <v>124</v>
      </c>
      <c r="B49" s="4" t="s">
        <v>33</v>
      </c>
      <c r="D49" s="5" t="n">
        <v>-16685</v>
      </c>
      <c r="E49" s="4" t="s">
        <v>33</v>
      </c>
    </row>
    <row r="50" spans="1:5">
      <c r="A50" s="4" t="s">
        <v>125</v>
      </c>
      <c r="B50" s="5" t="n">
        <v>866</v>
      </c>
      <c r="D50" s="5" t="n">
        <v>-22337</v>
      </c>
      <c r="E50" s="5" t="n">
        <v>-3892</v>
      </c>
    </row>
    <row r="51" spans="1:5">
      <c r="A51" s="4" t="s">
        <v>126</v>
      </c>
      <c r="B51" s="5" t="n">
        <v>-3233</v>
      </c>
      <c r="D51" s="5" t="n">
        <v>23042</v>
      </c>
      <c r="E51" s="5" t="n">
        <v>-3264</v>
      </c>
    </row>
    <row r="52" spans="1:5">
      <c r="A52" s="4" t="s">
        <v>127</v>
      </c>
      <c r="B52" s="5" t="n">
        <v>-884</v>
      </c>
      <c r="D52" s="5" t="n">
        <v>-437</v>
      </c>
      <c r="E52" s="5" t="n">
        <v>-933</v>
      </c>
    </row>
    <row r="53" spans="1:5">
      <c r="A53" s="4" t="s">
        <v>128</v>
      </c>
      <c r="B53" s="6" t="n">
        <v>-2349</v>
      </c>
      <c r="D53" s="6" t="n">
        <v>23479</v>
      </c>
      <c r="E53" s="6" t="n">
        <v>-2331</v>
      </c>
    </row>
    <row r="54" spans="1:5">
      <c r="A54" s="3" t="s">
        <v>129</v>
      </c>
    </row>
    <row r="55" spans="1:5">
      <c r="A55" s="4" t="s">
        <v>130</v>
      </c>
      <c r="B55" s="8" t="n">
        <v>-0.04</v>
      </c>
      <c r="D55" s="8" t="n">
        <v>-0.12</v>
      </c>
      <c r="E55" s="8" t="n">
        <v>-0.24</v>
      </c>
    </row>
    <row r="56" spans="1:5">
      <c r="A56" s="4" t="s">
        <v>131</v>
      </c>
      <c r="B56" s="9" t="n">
        <v>-0.01</v>
      </c>
      <c r="D56" s="9" t="n">
        <v>0.87</v>
      </c>
      <c r="E56" s="9" t="n">
        <v>0.27</v>
      </c>
    </row>
    <row r="57" spans="1:5">
      <c r="A57" s="4" t="s">
        <v>119</v>
      </c>
      <c r="B57" s="8" t="n">
        <v>-0.05</v>
      </c>
      <c r="D57" s="8" t="n">
        <v>0.75</v>
      </c>
      <c r="E57" s="8" t="n">
        <v>0.03</v>
      </c>
    </row>
    <row r="58" spans="1:5">
      <c r="A58" s="4" t="s">
        <v>132</v>
      </c>
      <c r="B58" s="5" t="n">
        <v>62372111</v>
      </c>
      <c r="D58" s="5" t="n">
        <v>60199096</v>
      </c>
      <c r="E58" s="5" t="n">
        <v>59968346</v>
      </c>
    </row>
    <row r="59" spans="1:5">
      <c r="A59" s="4" t="s">
        <v>133</v>
      </c>
    </row>
    <row r="60" spans="1:5">
      <c r="A60" s="3" t="s">
        <v>82</v>
      </c>
    </row>
    <row r="61" spans="1:5">
      <c r="A61" s="4" t="s">
        <v>83</v>
      </c>
      <c r="B61" s="6" t="n">
        <v>0</v>
      </c>
      <c r="D61" s="6" t="n">
        <v>43504</v>
      </c>
      <c r="E61" s="6" t="n">
        <v>46150</v>
      </c>
    </row>
    <row r="62" spans="1:5">
      <c r="A62" s="4" t="s">
        <v>84</v>
      </c>
      <c r="B62" s="6" t="n">
        <v>0</v>
      </c>
      <c r="D62" s="6" t="n">
        <v>4541</v>
      </c>
      <c r="E62" s="6" t="n">
        <v>5630</v>
      </c>
    </row>
    <row r="63" spans="1:5">
      <c r="A63" s="3" t="s">
        <v>129</v>
      </c>
    </row>
    <row r="64" spans="1:5">
      <c r="A64" s="4" t="s">
        <v>132</v>
      </c>
      <c r="B64" s="5" t="n">
        <v>62372111</v>
      </c>
      <c r="D64" s="5" t="n">
        <v>60199096</v>
      </c>
      <c r="E64" s="5" t="n">
        <v>59968346</v>
      </c>
    </row>
    <row r="65" spans="1:5"/>
    <row r="66" spans="1:5">
      <c r="A66" s="4" t="s">
        <v>114</v>
      </c>
      <c r="B66" s="4" t="s">
        <v>134</v>
      </c>
    </row>
  </sheetData>
  <mergeCells count="5">
    <mergeCell ref="A1:A2"/>
    <mergeCell ref="B1:E1"/>
    <mergeCell ref="B2:C2"/>
    <mergeCell ref="A65:E65"/>
    <mergeCell ref="B66:E6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01</v>
      </c>
      <c r="B1" s="2" t="s">
        <v>1</v>
      </c>
    </row>
    <row r="2" spans="1:2">
      <c r="B2" s="2" t="s">
        <v>28</v>
      </c>
    </row>
    <row r="3" spans="1:2">
      <c r="A3" s="4" t="s">
        <v>402</v>
      </c>
    </row>
    <row r="4" spans="1:2">
      <c r="A4" s="4" t="s">
        <v>377</v>
      </c>
      <c r="B4" s="4"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04</v>
      </c>
      <c r="B1" s="2" t="s">
        <v>1</v>
      </c>
    </row>
    <row r="2" spans="1:2">
      <c r="B2" s="2" t="s">
        <v>28</v>
      </c>
    </row>
    <row r="3" spans="1:2">
      <c r="A3" s="3" t="s">
        <v>263</v>
      </c>
    </row>
    <row r="4" spans="1:2">
      <c r="A4" s="4" t="s">
        <v>405</v>
      </c>
      <c r="B4" s="4"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7</v>
      </c>
      <c r="B1" s="2" t="s">
        <v>1</v>
      </c>
    </row>
    <row r="2" spans="1:2">
      <c r="B2" s="2" t="s">
        <v>28</v>
      </c>
    </row>
    <row r="3" spans="1:2">
      <c r="A3" s="3" t="s">
        <v>263</v>
      </c>
    </row>
    <row r="4" spans="1:2">
      <c r="A4" s="4" t="s">
        <v>408</v>
      </c>
      <c r="B4" s="4" t="s">
        <v>4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10</v>
      </c>
      <c r="B1" s="2" t="s">
        <v>1</v>
      </c>
    </row>
    <row r="2" spans="1:2">
      <c r="B2" s="2" t="s">
        <v>28</v>
      </c>
    </row>
    <row r="3" spans="1:2">
      <c r="A3" s="3" t="s">
        <v>272</v>
      </c>
    </row>
    <row r="4" spans="1:2">
      <c r="A4" s="4" t="s">
        <v>411</v>
      </c>
      <c r="B4" s="4" t="s">
        <v>4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13</v>
      </c>
      <c r="B1" s="2" t="s">
        <v>1</v>
      </c>
    </row>
    <row r="2" spans="1:2">
      <c r="B2" s="2" t="s">
        <v>28</v>
      </c>
    </row>
    <row r="3" spans="1:2">
      <c r="A3" s="3" t="s">
        <v>275</v>
      </c>
    </row>
    <row r="4" spans="1:2">
      <c r="A4" s="4" t="s">
        <v>414</v>
      </c>
      <c r="B4" s="4"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8</v>
      </c>
    </row>
    <row r="3" spans="1:2">
      <c r="A3" s="3" t="s">
        <v>279</v>
      </c>
    </row>
    <row r="4" spans="1:2">
      <c r="A4" s="4" t="s">
        <v>417</v>
      </c>
      <c r="B4" s="4" t="s">
        <v>418</v>
      </c>
    </row>
    <row r="5" spans="1:2">
      <c r="A5" s="4" t="s">
        <v>419</v>
      </c>
      <c r="B5" s="4" t="s">
        <v>420</v>
      </c>
    </row>
    <row r="6" spans="1:2">
      <c r="A6" s="4" t="s">
        <v>421</v>
      </c>
      <c r="B6" s="4" t="s">
        <v>422</v>
      </c>
    </row>
    <row r="7" spans="1:2">
      <c r="A7" s="4" t="s">
        <v>423</v>
      </c>
      <c r="B7" s="4" t="s">
        <v>4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5</v>
      </c>
      <c r="B1" s="2" t="s">
        <v>1</v>
      </c>
    </row>
    <row r="2" spans="1:2">
      <c r="B2" s="2" t="s">
        <v>28</v>
      </c>
    </row>
    <row r="3" spans="1:2">
      <c r="A3" s="3" t="s">
        <v>282</v>
      </c>
    </row>
    <row r="4" spans="1:2">
      <c r="A4" s="4" t="s">
        <v>281</v>
      </c>
      <c r="B4" s="4" t="s">
        <v>4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8</v>
      </c>
    </row>
    <row r="3" spans="1:2">
      <c r="A3" s="4" t="s">
        <v>428</v>
      </c>
      <c r="B3" s="4" t="s">
        <v>429</v>
      </c>
    </row>
    <row r="4" spans="1:2">
      <c r="A4" s="4" t="s">
        <v>430</v>
      </c>
      <c r="B4" s="4" t="s">
        <v>431</v>
      </c>
    </row>
    <row r="5" spans="1:2">
      <c r="A5" s="4" t="s">
        <v>432</v>
      </c>
    </row>
    <row r="6" spans="1:2">
      <c r="A6" s="4" t="s">
        <v>428</v>
      </c>
      <c r="B6" s="4" t="s">
        <v>433</v>
      </c>
    </row>
    <row r="7" spans="1:2">
      <c r="A7" s="4" t="s">
        <v>434</v>
      </c>
      <c r="B7" s="4" t="s">
        <v>4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36</v>
      </c>
      <c r="B1" s="2" t="s">
        <v>1</v>
      </c>
    </row>
    <row r="2" spans="1:2">
      <c r="B2" s="2" t="s">
        <v>28</v>
      </c>
    </row>
    <row r="3" spans="1:2">
      <c r="A3" s="3" t="s">
        <v>294</v>
      </c>
    </row>
    <row r="4" spans="1:2">
      <c r="A4" s="4" t="s">
        <v>437</v>
      </c>
      <c r="B4" s="4" t="s">
        <v>4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39</v>
      </c>
      <c r="B1" s="2" t="s">
        <v>1</v>
      </c>
    </row>
    <row r="2" spans="1:2">
      <c r="B2" s="2" t="s">
        <v>28</v>
      </c>
    </row>
    <row r="3" spans="1:2">
      <c r="A3" s="3" t="s">
        <v>297</v>
      </c>
    </row>
    <row r="4" spans="1:2">
      <c r="A4" s="4" t="s">
        <v>440</v>
      </c>
      <c r="B4" s="4" t="s">
        <v>4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35</v>
      </c>
      <c r="C1" s="2" t="s">
        <v>1</v>
      </c>
    </row>
    <row r="2" spans="1:6">
      <c r="C2" s="2" t="s">
        <v>28</v>
      </c>
      <c r="E2" s="2" t="s">
        <v>29</v>
      </c>
      <c r="F2" s="2" t="s">
        <v>81</v>
      </c>
    </row>
    <row r="3" spans="1:6">
      <c r="A3" s="4" t="s">
        <v>136</v>
      </c>
      <c r="C3" s="6" t="n">
        <v>1025</v>
      </c>
      <c r="E3" s="6" t="n">
        <v>4886</v>
      </c>
      <c r="F3" s="6" t="n">
        <v>118</v>
      </c>
    </row>
    <row r="4" spans="1:6">
      <c r="A4" s="4" t="s">
        <v>137</v>
      </c>
      <c r="B4" s="4" t="s">
        <v>114</v>
      </c>
      <c r="C4" s="4" t="s">
        <v>33</v>
      </c>
      <c r="D4" s="4" t="s">
        <v>138</v>
      </c>
      <c r="E4" s="5" t="n">
        <v>2492</v>
      </c>
      <c r="F4" s="5" t="n">
        <v>4286</v>
      </c>
    </row>
    <row r="5" spans="1:6">
      <c r="A5" s="4" t="s">
        <v>139</v>
      </c>
      <c r="C5" s="5" t="n">
        <v>0</v>
      </c>
      <c r="E5" s="5" t="n">
        <v>8286</v>
      </c>
      <c r="F5" s="5" t="n">
        <v>0</v>
      </c>
    </row>
    <row r="6" spans="1:6">
      <c r="A6" s="4" t="s">
        <v>124</v>
      </c>
      <c r="C6" s="4" t="s">
        <v>33</v>
      </c>
      <c r="E6" s="5" t="n">
        <v>16685</v>
      </c>
      <c r="F6" s="4" t="s">
        <v>33</v>
      </c>
    </row>
    <row r="7" spans="1:6">
      <c r="A7" s="4" t="s">
        <v>140</v>
      </c>
      <c r="C7" s="5" t="n">
        <v>0</v>
      </c>
      <c r="E7" s="5" t="n">
        <v>10778</v>
      </c>
      <c r="F7" s="5" t="n">
        <v>4286</v>
      </c>
    </row>
    <row r="8" spans="1:6">
      <c r="A8" s="4" t="s">
        <v>141</v>
      </c>
    </row>
    <row r="9" spans="1:6">
      <c r="A9" s="4" t="s">
        <v>136</v>
      </c>
      <c r="C9" s="5" t="n">
        <v>0</v>
      </c>
      <c r="E9" s="5" t="n">
        <v>0</v>
      </c>
      <c r="F9" s="5" t="n">
        <v>3</v>
      </c>
    </row>
    <row r="10" spans="1:6">
      <c r="A10" s="4" t="s">
        <v>142</v>
      </c>
    </row>
    <row r="11" spans="1:6">
      <c r="A11" s="4" t="s">
        <v>136</v>
      </c>
      <c r="C11" s="5" t="n">
        <v>463</v>
      </c>
      <c r="E11" s="5" t="n">
        <v>463</v>
      </c>
      <c r="F11" s="5" t="n">
        <v>49</v>
      </c>
    </row>
    <row r="12" spans="1:6">
      <c r="A12" s="4" t="s">
        <v>143</v>
      </c>
    </row>
    <row r="13" spans="1:6">
      <c r="A13" s="4" t="s">
        <v>136</v>
      </c>
      <c r="C13" s="5" t="n">
        <v>152</v>
      </c>
      <c r="E13" s="5" t="n">
        <v>447</v>
      </c>
      <c r="F13" s="5" t="n">
        <v>30</v>
      </c>
    </row>
    <row r="14" spans="1:6">
      <c r="A14" s="4" t="s">
        <v>144</v>
      </c>
    </row>
    <row r="15" spans="1:6">
      <c r="A15" s="4" t="s">
        <v>136</v>
      </c>
      <c r="C15" s="6" t="n">
        <v>21</v>
      </c>
      <c r="E15" s="6" t="n">
        <v>2</v>
      </c>
      <c r="F15" s="6" t="n">
        <v>36</v>
      </c>
    </row>
    <row r="16" spans="1:6"/>
    <row r="17" spans="1:6">
      <c r="A17" s="4" t="s">
        <v>114</v>
      </c>
      <c r="B17" s="4" t="s">
        <v>145</v>
      </c>
    </row>
    <row r="18" spans="1:6">
      <c r="A18" s="4" t="s">
        <v>138</v>
      </c>
      <c r="B18" s="4" t="s">
        <v>134</v>
      </c>
    </row>
  </sheetData>
  <mergeCells count="6">
    <mergeCell ref="A1:B2"/>
    <mergeCell ref="C1:F1"/>
    <mergeCell ref="C2:D2"/>
    <mergeCell ref="A16:E16"/>
    <mergeCell ref="B17:E17"/>
    <mergeCell ref="B18:E1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42</v>
      </c>
      <c r="B1" s="2" t="s">
        <v>1</v>
      </c>
    </row>
    <row r="2" spans="1:2">
      <c r="B2" s="2" t="s">
        <v>28</v>
      </c>
    </row>
    <row r="3" spans="1:2">
      <c r="A3" s="4" t="s">
        <v>443</v>
      </c>
    </row>
    <row r="4" spans="1:2">
      <c r="A4" s="3" t="s">
        <v>444</v>
      </c>
    </row>
    <row r="5" spans="1:2">
      <c r="A5" s="4" t="s">
        <v>445</v>
      </c>
      <c r="B5" s="4" t="s">
        <v>446</v>
      </c>
    </row>
    <row r="6" spans="1:2">
      <c r="A6" s="4" t="s">
        <v>447</v>
      </c>
    </row>
    <row r="7" spans="1:2">
      <c r="A7" s="3" t="s">
        <v>444</v>
      </c>
    </row>
    <row r="8" spans="1:2">
      <c r="A8" s="4" t="s">
        <v>445</v>
      </c>
      <c r="B8" s="4" t="s">
        <v>448</v>
      </c>
    </row>
    <row r="9" spans="1:2">
      <c r="A9" s="4" t="s">
        <v>449</v>
      </c>
    </row>
    <row r="10" spans="1:2">
      <c r="A10" s="3" t="s">
        <v>444</v>
      </c>
    </row>
    <row r="11" spans="1:2">
      <c r="A11" s="4" t="s">
        <v>445</v>
      </c>
      <c r="B11" s="4" t="s">
        <v>4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450</v>
      </c>
      <c r="B1" s="2" t="s">
        <v>1</v>
      </c>
    </row>
    <row r="2" spans="1:5">
      <c r="B2" s="2" t="s">
        <v>28</v>
      </c>
      <c r="D2" s="2" t="s">
        <v>29</v>
      </c>
      <c r="E2" s="2" t="s">
        <v>81</v>
      </c>
    </row>
    <row r="3" spans="1:5">
      <c r="A3" s="3" t="s">
        <v>451</v>
      </c>
    </row>
    <row r="4" spans="1:5">
      <c r="A4" s="4" t="s">
        <v>40</v>
      </c>
      <c r="B4" s="6" t="n">
        <v>33784</v>
      </c>
      <c r="D4" s="6" t="n">
        <v>126585</v>
      </c>
    </row>
    <row r="5" spans="1:5">
      <c r="A5" s="4" t="s">
        <v>45</v>
      </c>
      <c r="B5" s="5" t="n">
        <v>33784</v>
      </c>
      <c r="D5" s="5" t="n">
        <v>127971</v>
      </c>
    </row>
    <row r="6" spans="1:5">
      <c r="A6" s="4" t="s">
        <v>51</v>
      </c>
      <c r="B6" s="5" t="n">
        <v>4293</v>
      </c>
      <c r="D6" s="5" t="n">
        <v>4465</v>
      </c>
    </row>
    <row r="7" spans="1:5">
      <c r="A7" s="4" t="s">
        <v>54</v>
      </c>
      <c r="B7" s="5" t="n">
        <v>4802</v>
      </c>
      <c r="D7" s="5" t="n">
        <v>4900</v>
      </c>
    </row>
    <row r="8" spans="1:5">
      <c r="A8" s="4" t="s">
        <v>452</v>
      </c>
      <c r="B8" s="5" t="n">
        <v>6160</v>
      </c>
      <c r="D8" s="5" t="n">
        <v>4228</v>
      </c>
      <c r="E8" s="6" t="n">
        <v>1920</v>
      </c>
    </row>
    <row r="9" spans="1:5">
      <c r="A9" s="4" t="s">
        <v>111</v>
      </c>
      <c r="B9" s="5" t="n">
        <v>-3710</v>
      </c>
      <c r="D9" s="5" t="n">
        <v>-8256</v>
      </c>
      <c r="E9" s="5" t="n">
        <v>-15527</v>
      </c>
    </row>
    <row r="10" spans="1:5">
      <c r="A10" s="4" t="s">
        <v>453</v>
      </c>
      <c r="B10" s="5" t="n">
        <v>-389</v>
      </c>
      <c r="C10" s="4" t="s">
        <v>114</v>
      </c>
      <c r="D10" s="5" t="n">
        <v>10445</v>
      </c>
      <c r="E10" s="5" t="n">
        <v>16155</v>
      </c>
    </row>
    <row r="11" spans="1:5">
      <c r="A11" s="4" t="s">
        <v>454</v>
      </c>
      <c r="B11" s="5" t="n">
        <v>-3589</v>
      </c>
      <c r="D11" s="5" t="n">
        <v>4444</v>
      </c>
      <c r="E11" s="5" t="n">
        <v>7468</v>
      </c>
    </row>
    <row r="12" spans="1:5">
      <c r="A12" s="4" t="s">
        <v>455</v>
      </c>
      <c r="B12" s="5" t="n">
        <v>-3043</v>
      </c>
      <c r="D12" s="5" t="n">
        <v>51326</v>
      </c>
      <c r="E12" s="5" t="n">
        <v>2108</v>
      </c>
    </row>
    <row r="13" spans="1:5">
      <c r="A13" s="4" t="s">
        <v>456</v>
      </c>
      <c r="B13" s="5" t="n">
        <v>-86734</v>
      </c>
      <c r="D13" s="5" t="n">
        <v>-5489</v>
      </c>
      <c r="E13" s="5" t="n">
        <v>653</v>
      </c>
    </row>
    <row r="14" spans="1:5">
      <c r="A14" s="4" t="s">
        <v>79</v>
      </c>
    </row>
    <row r="15" spans="1:5">
      <c r="A15" s="3" t="s">
        <v>451</v>
      </c>
    </row>
    <row r="16" spans="1:5">
      <c r="A16" s="4" t="s">
        <v>40</v>
      </c>
      <c r="B16" s="5" t="n">
        <v>1155</v>
      </c>
      <c r="D16" s="5" t="n">
        <v>746</v>
      </c>
    </row>
    <row r="17" spans="1:5">
      <c r="A17" s="4" t="s">
        <v>45</v>
      </c>
      <c r="B17" s="5" t="n">
        <v>1155</v>
      </c>
      <c r="D17" s="5" t="n">
        <v>746</v>
      </c>
    </row>
    <row r="18" spans="1:5">
      <c r="A18" s="4" t="s">
        <v>51</v>
      </c>
      <c r="B18" s="5" t="n">
        <v>805</v>
      </c>
      <c r="D18" s="5" t="n">
        <v>123</v>
      </c>
    </row>
    <row r="19" spans="1:5">
      <c r="A19" s="4" t="s">
        <v>54</v>
      </c>
      <c r="B19" s="5" t="n">
        <v>805</v>
      </c>
      <c r="D19" s="5" t="n">
        <v>123</v>
      </c>
    </row>
    <row r="20" spans="1:5">
      <c r="A20" s="4" t="s">
        <v>452</v>
      </c>
      <c r="B20" s="5" t="n">
        <v>437</v>
      </c>
      <c r="D20" s="5" t="n">
        <v>394</v>
      </c>
      <c r="E20" s="5" t="n">
        <v>25</v>
      </c>
    </row>
    <row r="21" spans="1:5">
      <c r="A21" s="4" t="s">
        <v>111</v>
      </c>
      <c r="B21" s="5" t="n">
        <v>-303</v>
      </c>
      <c r="D21" s="5" t="n">
        <v>-200</v>
      </c>
      <c r="E21" s="5" t="n">
        <v>-137</v>
      </c>
    </row>
    <row r="22" spans="1:5">
      <c r="A22" s="4" t="s">
        <v>453</v>
      </c>
      <c r="B22" s="4" t="s">
        <v>33</v>
      </c>
      <c r="D22" s="4" t="s">
        <v>33</v>
      </c>
      <c r="E22" s="4" t="s">
        <v>33</v>
      </c>
    </row>
    <row r="23" spans="1:5">
      <c r="A23" s="4" t="s">
        <v>454</v>
      </c>
      <c r="B23" s="5" t="n">
        <v>397</v>
      </c>
      <c r="D23" s="5" t="n">
        <v>-6</v>
      </c>
      <c r="E23" s="5" t="n">
        <v>63</v>
      </c>
    </row>
    <row r="24" spans="1:5">
      <c r="A24" s="4" t="s">
        <v>455</v>
      </c>
      <c r="B24" s="5" t="n">
        <v>-659</v>
      </c>
      <c r="D24" s="4" t="s">
        <v>33</v>
      </c>
      <c r="E24" s="4" t="s">
        <v>33</v>
      </c>
    </row>
    <row r="25" spans="1:5">
      <c r="A25" s="4" t="s">
        <v>456</v>
      </c>
      <c r="B25" s="4" t="s">
        <v>33</v>
      </c>
      <c r="D25" s="6" t="n">
        <v>151</v>
      </c>
      <c r="E25" s="4" t="s">
        <v>33</v>
      </c>
    </row>
    <row r="26" spans="1:5"/>
    <row r="27" spans="1:5">
      <c r="A27" s="4" t="s">
        <v>114</v>
      </c>
      <c r="B27" s="4" t="s">
        <v>134</v>
      </c>
    </row>
  </sheetData>
  <mergeCells count="5">
    <mergeCell ref="A1:A2"/>
    <mergeCell ref="B1:E1"/>
    <mergeCell ref="B2:C2"/>
    <mergeCell ref="A26:E26"/>
    <mergeCell ref="B27:E2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16"/>
  </cols>
  <sheetData>
    <row r="1" spans="1:2">
      <c r="A1" s="1" t="s">
        <v>457</v>
      </c>
      <c r="B1" s="2" t="s">
        <v>1</v>
      </c>
    </row>
    <row r="2" spans="1:2">
      <c r="B2" s="2" t="s">
        <v>28</v>
      </c>
    </row>
    <row r="3" spans="1:2">
      <c r="A3" s="4" t="s">
        <v>458</v>
      </c>
    </row>
    <row r="4" spans="1:2">
      <c r="A4" s="3" t="s">
        <v>459</v>
      </c>
    </row>
    <row r="5" spans="1:2">
      <c r="A5" s="4" t="s">
        <v>460</v>
      </c>
      <c r="B5" s="4" t="s">
        <v>461</v>
      </c>
    </row>
    <row r="6" spans="1:2">
      <c r="A6" s="4" t="s">
        <v>462</v>
      </c>
      <c r="B6" s="4" t="s">
        <v>463</v>
      </c>
    </row>
    <row r="7" spans="1:2">
      <c r="A7" s="4" t="s">
        <v>464</v>
      </c>
      <c r="B7" s="4" t="s">
        <v>465</v>
      </c>
    </row>
    <row r="8" spans="1:2">
      <c r="A8" s="4" t="s">
        <v>466</v>
      </c>
    </row>
    <row r="9" spans="1:2">
      <c r="A9" s="3" t="s">
        <v>459</v>
      </c>
    </row>
    <row r="10" spans="1:2">
      <c r="A10" s="4" t="s">
        <v>460</v>
      </c>
      <c r="B10" s="4" t="s">
        <v>467</v>
      </c>
    </row>
    <row r="11" spans="1:2">
      <c r="A11" s="4" t="s">
        <v>462</v>
      </c>
      <c r="B11" s="4" t="s">
        <v>468</v>
      </c>
    </row>
    <row r="12" spans="1:2">
      <c r="A12" s="4" t="s">
        <v>464</v>
      </c>
      <c r="B12" s="4" t="s">
        <v>465</v>
      </c>
    </row>
    <row r="13" spans="1:2">
      <c r="A13" s="4" t="s">
        <v>469</v>
      </c>
    </row>
    <row r="14" spans="1:2">
      <c r="A14" s="3" t="s">
        <v>459</v>
      </c>
    </row>
    <row r="15" spans="1:2">
      <c r="A15" s="4" t="s">
        <v>460</v>
      </c>
      <c r="B15" s="4" t="s">
        <v>470</v>
      </c>
    </row>
    <row r="16" spans="1:2">
      <c r="A16" s="4" t="s">
        <v>462</v>
      </c>
      <c r="B16" s="4" t="s">
        <v>468</v>
      </c>
    </row>
    <row r="17" spans="1:2">
      <c r="A17" s="4" t="s">
        <v>464</v>
      </c>
      <c r="B17" s="4" t="s">
        <v>465</v>
      </c>
    </row>
    <row r="18" spans="1:2">
      <c r="A18" s="4" t="s">
        <v>471</v>
      </c>
    </row>
    <row r="19" spans="1:2">
      <c r="A19" s="3" t="s">
        <v>459</v>
      </c>
    </row>
    <row r="20" spans="1:2">
      <c r="A20" s="4" t="s">
        <v>460</v>
      </c>
      <c r="B20" s="4" t="s">
        <v>472</v>
      </c>
    </row>
    <row r="21" spans="1:2">
      <c r="A21" s="4" t="s">
        <v>462</v>
      </c>
      <c r="B21" s="4" t="s">
        <v>473</v>
      </c>
    </row>
    <row r="22" spans="1:2">
      <c r="A22" s="4" t="s">
        <v>464</v>
      </c>
      <c r="B22" s="4" t="s">
        <v>465</v>
      </c>
    </row>
    <row r="23" spans="1:2">
      <c r="A23" s="4" t="s">
        <v>432</v>
      </c>
    </row>
    <row r="24" spans="1:2">
      <c r="A24" s="3" t="s">
        <v>459</v>
      </c>
    </row>
    <row r="25" spans="1:2">
      <c r="A25" s="4" t="s">
        <v>460</v>
      </c>
      <c r="B25" s="4" t="s">
        <v>474</v>
      </c>
    </row>
    <row r="26" spans="1:2">
      <c r="A26" s="4" t="s">
        <v>462</v>
      </c>
      <c r="B26" s="4" t="s">
        <v>473</v>
      </c>
    </row>
    <row r="27" spans="1:2">
      <c r="A27" s="4" t="s">
        <v>464</v>
      </c>
      <c r="B27" s="4" t="s">
        <v>475</v>
      </c>
    </row>
    <row r="28" spans="1:2">
      <c r="A28" s="4" t="s">
        <v>476</v>
      </c>
    </row>
    <row r="29" spans="1:2">
      <c r="A29" s="3" t="s">
        <v>459</v>
      </c>
    </row>
    <row r="30" spans="1:2">
      <c r="A30" s="4" t="s">
        <v>460</v>
      </c>
      <c r="B30" s="4" t="s">
        <v>477</v>
      </c>
    </row>
    <row r="31" spans="1:2">
      <c r="A31" s="4" t="s">
        <v>462</v>
      </c>
      <c r="B31" s="4" t="s">
        <v>473</v>
      </c>
    </row>
    <row r="32" spans="1:2">
      <c r="A32" s="4" t="s">
        <v>464</v>
      </c>
      <c r="B32" s="4" t="s">
        <v>478</v>
      </c>
    </row>
    <row r="33" spans="1:2">
      <c r="A33" s="4" t="s">
        <v>479</v>
      </c>
    </row>
    <row r="34" spans="1:2">
      <c r="A34" s="3" t="s">
        <v>459</v>
      </c>
    </row>
    <row r="35" spans="1:2">
      <c r="A35" s="4" t="s">
        <v>460</v>
      </c>
      <c r="B35" s="4" t="s">
        <v>480</v>
      </c>
    </row>
    <row r="36" spans="1:2">
      <c r="A36" s="4" t="s">
        <v>462</v>
      </c>
      <c r="B36" s="4" t="s">
        <v>473</v>
      </c>
    </row>
    <row r="37" spans="1:2">
      <c r="A37" s="4" t="s">
        <v>464</v>
      </c>
      <c r="B37" s="4" t="s">
        <v>475</v>
      </c>
    </row>
    <row r="38" spans="1:2">
      <c r="A38" s="4" t="s">
        <v>481</v>
      </c>
    </row>
    <row r="39" spans="1:2">
      <c r="A39" s="3" t="s">
        <v>459</v>
      </c>
    </row>
    <row r="40" spans="1:2">
      <c r="A40" s="4" t="s">
        <v>460</v>
      </c>
      <c r="B40" s="4" t="s">
        <v>482</v>
      </c>
    </row>
    <row r="41" spans="1:2">
      <c r="A41" s="4" t="s">
        <v>462</v>
      </c>
      <c r="B41" s="4" t="s">
        <v>473</v>
      </c>
    </row>
    <row r="42" spans="1:2">
      <c r="A42" s="4" t="s">
        <v>464</v>
      </c>
      <c r="B42" s="4" t="s">
        <v>465</v>
      </c>
    </row>
    <row r="43" spans="1:2">
      <c r="A43" s="4" t="s">
        <v>483</v>
      </c>
    </row>
    <row r="44" spans="1:2">
      <c r="A44" s="3" t="s">
        <v>459</v>
      </c>
    </row>
    <row r="45" spans="1:2">
      <c r="A45" s="4" t="s">
        <v>460</v>
      </c>
      <c r="B45" s="4" t="s">
        <v>484</v>
      </c>
    </row>
    <row r="46" spans="1:2">
      <c r="A46" s="4" t="s">
        <v>462</v>
      </c>
      <c r="B46" s="4" t="s">
        <v>473</v>
      </c>
    </row>
    <row r="47" spans="1:2">
      <c r="A47" s="4" t="s">
        <v>464</v>
      </c>
      <c r="B47" s="4" t="s">
        <v>465</v>
      </c>
    </row>
    <row r="48" spans="1:2">
      <c r="A48" s="4" t="s">
        <v>485</v>
      </c>
    </row>
    <row r="49" spans="1:2">
      <c r="A49" s="3" t="s">
        <v>459</v>
      </c>
    </row>
    <row r="50" spans="1:2">
      <c r="A50" s="4" t="s">
        <v>460</v>
      </c>
      <c r="B50" s="4" t="s">
        <v>486</v>
      </c>
    </row>
    <row r="51" spans="1:2">
      <c r="A51" s="4" t="s">
        <v>462</v>
      </c>
      <c r="B51" s="4" t="s">
        <v>473</v>
      </c>
    </row>
    <row r="52" spans="1:2">
      <c r="A52" s="4" t="s">
        <v>464</v>
      </c>
      <c r="B52" s="4" t="s">
        <v>465</v>
      </c>
    </row>
    <row r="53" spans="1:2">
      <c r="A53" s="4" t="s">
        <v>487</v>
      </c>
    </row>
    <row r="54" spans="1:2">
      <c r="A54" s="3" t="s">
        <v>459</v>
      </c>
    </row>
    <row r="55" spans="1:2">
      <c r="A55" s="4" t="s">
        <v>460</v>
      </c>
      <c r="B55" s="4" t="s">
        <v>488</v>
      </c>
    </row>
    <row r="56" spans="1:2">
      <c r="A56" s="4" t="s">
        <v>462</v>
      </c>
      <c r="B56" s="4" t="s">
        <v>473</v>
      </c>
    </row>
    <row r="57" spans="1:2">
      <c r="A57" s="4" t="s">
        <v>464</v>
      </c>
      <c r="B57" s="4" t="s">
        <v>489</v>
      </c>
    </row>
    <row r="58" spans="1:2">
      <c r="A58" s="4" t="s">
        <v>490</v>
      </c>
    </row>
    <row r="59" spans="1:2">
      <c r="A59" s="3" t="s">
        <v>459</v>
      </c>
    </row>
    <row r="60" spans="1:2">
      <c r="A60" s="4" t="s">
        <v>460</v>
      </c>
      <c r="B60" s="4" t="s">
        <v>491</v>
      </c>
    </row>
    <row r="61" spans="1:2">
      <c r="A61" s="4" t="s">
        <v>462</v>
      </c>
      <c r="B61" s="4" t="s">
        <v>473</v>
      </c>
    </row>
    <row r="62" spans="1:2">
      <c r="A62" s="4" t="s">
        <v>464</v>
      </c>
      <c r="B62" s="4" t="s">
        <v>475</v>
      </c>
    </row>
    <row r="63" spans="1:2">
      <c r="A63" s="4" t="s">
        <v>492</v>
      </c>
    </row>
    <row r="64" spans="1:2">
      <c r="A64" s="3" t="s">
        <v>459</v>
      </c>
    </row>
    <row r="65" spans="1:2">
      <c r="A65" s="4" t="s">
        <v>464</v>
      </c>
      <c r="B65" s="4" t="s">
        <v>475</v>
      </c>
    </row>
    <row r="66" spans="1:2">
      <c r="A66" s="4" t="s">
        <v>493</v>
      </c>
    </row>
    <row r="67" spans="1:2">
      <c r="A67" s="3" t="s">
        <v>459</v>
      </c>
    </row>
    <row r="68" spans="1:2">
      <c r="A68" s="4" t="s">
        <v>460</v>
      </c>
      <c r="B68" s="4" t="s">
        <v>494</v>
      </c>
    </row>
    <row r="69" spans="1:2">
      <c r="A69" s="4" t="s">
        <v>462</v>
      </c>
      <c r="B69" s="4" t="s">
        <v>4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14"/>
  </cols>
  <sheetData>
    <row r="1" spans="1:4">
      <c r="A1" s="1" t="s">
        <v>495</v>
      </c>
      <c r="B1" s="2" t="s">
        <v>1</v>
      </c>
    </row>
    <row r="2" spans="1:4">
      <c r="B2" s="2" t="s">
        <v>28</v>
      </c>
      <c r="C2" s="2" t="s">
        <v>29</v>
      </c>
      <c r="D2" s="2" t="s">
        <v>81</v>
      </c>
    </row>
    <row r="3" spans="1:4">
      <c r="A3" s="3" t="s">
        <v>496</v>
      </c>
    </row>
    <row r="4" spans="1:4">
      <c r="A4" s="4" t="s">
        <v>497</v>
      </c>
      <c r="B4" s="6" t="n">
        <v>0</v>
      </c>
      <c r="C4" s="6" t="n">
        <v>0</v>
      </c>
      <c r="D4" s="6" t="n">
        <v>0</v>
      </c>
    </row>
    <row r="5" spans="1:4">
      <c r="A5" s="4" t="s">
        <v>498</v>
      </c>
      <c r="B5" s="4" t="s">
        <v>499</v>
      </c>
    </row>
    <row r="6" spans="1:4">
      <c r="A6" s="4" t="s">
        <v>500</v>
      </c>
      <c r="B6" s="4" t="s">
        <v>501</v>
      </c>
    </row>
    <row r="7" spans="1:4">
      <c r="A7" s="4" t="s">
        <v>502</v>
      </c>
      <c r="B7" s="4" t="s">
        <v>503</v>
      </c>
    </row>
    <row r="8" spans="1:4">
      <c r="A8" s="4" t="s">
        <v>504</v>
      </c>
      <c r="B8" s="6" t="n">
        <v>690</v>
      </c>
      <c r="C8" s="4" t="s">
        <v>33</v>
      </c>
      <c r="D8" s="4" t="s">
        <v>33</v>
      </c>
    </row>
    <row r="9" spans="1:4">
      <c r="A9" s="4" t="s">
        <v>505</v>
      </c>
      <c r="B9" s="4" t="s">
        <v>506</v>
      </c>
    </row>
    <row r="10" spans="1:4">
      <c r="A10" s="4" t="s">
        <v>507</v>
      </c>
      <c r="B10" s="6" t="n">
        <v>37</v>
      </c>
    </row>
    <row r="11" spans="1:4">
      <c r="A11" s="4" t="s">
        <v>508</v>
      </c>
      <c r="B11" s="5" t="n">
        <v>17</v>
      </c>
    </row>
    <row r="12" spans="1:4">
      <c r="A12" s="4" t="s">
        <v>509</v>
      </c>
    </row>
    <row r="13" spans="1:4">
      <c r="A13" s="3" t="s">
        <v>496</v>
      </c>
    </row>
    <row r="14" spans="1:4">
      <c r="A14" s="4" t="s">
        <v>510</v>
      </c>
      <c r="B14" s="5" t="n">
        <v>162</v>
      </c>
    </row>
    <row r="15" spans="1:4">
      <c r="A15" s="4" t="s">
        <v>511</v>
      </c>
    </row>
    <row r="16" spans="1:4">
      <c r="A16" s="3" t="s">
        <v>496</v>
      </c>
    </row>
    <row r="17" spans="1:4">
      <c r="A17" s="4" t="s">
        <v>512</v>
      </c>
      <c r="B17" s="5" t="n">
        <v>91</v>
      </c>
      <c r="C17" s="5" t="n">
        <v>460</v>
      </c>
      <c r="D17" s="5" t="n">
        <v>197</v>
      </c>
    </row>
    <row r="18" spans="1:4">
      <c r="A18" s="4" t="s">
        <v>133</v>
      </c>
    </row>
    <row r="19" spans="1:4">
      <c r="A19" s="3" t="s">
        <v>496</v>
      </c>
    </row>
    <row r="20" spans="1:4">
      <c r="A20" s="4" t="s">
        <v>512</v>
      </c>
      <c r="B20" s="6" t="n">
        <v>0</v>
      </c>
      <c r="C20" s="6" t="n">
        <v>863</v>
      </c>
      <c r="D20" s="6" t="n">
        <v>1250</v>
      </c>
    </row>
    <row r="21" spans="1:4">
      <c r="A21" s="4" t="s">
        <v>513</v>
      </c>
    </row>
    <row r="22" spans="1:4">
      <c r="A22" s="3" t="s">
        <v>496</v>
      </c>
    </row>
    <row r="23" spans="1:4">
      <c r="A23" s="4" t="s">
        <v>500</v>
      </c>
      <c r="B23" s="4" t="s">
        <v>514</v>
      </c>
    </row>
    <row r="24" spans="1:4">
      <c r="A24" s="4" t="s">
        <v>515</v>
      </c>
    </row>
    <row r="25" spans="1:4">
      <c r="A25" s="3" t="s">
        <v>496</v>
      </c>
    </row>
    <row r="26" spans="1:4">
      <c r="A26" s="4" t="s">
        <v>516</v>
      </c>
      <c r="B26" s="4" t="s">
        <v>517</v>
      </c>
    </row>
    <row r="27" spans="1:4">
      <c r="A27" s="4" t="s">
        <v>518</v>
      </c>
    </row>
    <row r="28" spans="1:4">
      <c r="A28" s="3" t="s">
        <v>496</v>
      </c>
    </row>
    <row r="29" spans="1:4">
      <c r="A29" s="4" t="s">
        <v>516</v>
      </c>
      <c r="B29" s="4" t="s">
        <v>51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8</v>
      </c>
      <c r="C2" s="2" t="s">
        <v>29</v>
      </c>
    </row>
    <row r="3" spans="1:3">
      <c r="A3" s="4" t="s">
        <v>521</v>
      </c>
    </row>
    <row r="4" spans="1:3">
      <c r="A4" s="3" t="s">
        <v>522</v>
      </c>
    </row>
    <row r="5" spans="1:3">
      <c r="A5" s="4" t="s">
        <v>523</v>
      </c>
      <c r="B5" s="4" t="s">
        <v>524</v>
      </c>
      <c r="C5" s="4" t="s">
        <v>525</v>
      </c>
    </row>
    <row r="6" spans="1:3">
      <c r="A6" s="4" t="s">
        <v>526</v>
      </c>
    </row>
    <row r="7" spans="1:3">
      <c r="A7" s="3" t="s">
        <v>522</v>
      </c>
    </row>
    <row r="8" spans="1:3">
      <c r="A8" s="4" t="s">
        <v>523</v>
      </c>
      <c r="B8" s="4" t="s">
        <v>527</v>
      </c>
      <c r="C8" s="4" t="s">
        <v>52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30"/>
    <col customWidth="1" max="3" min="3" width="4"/>
    <col customWidth="1" max="4" min="4" width="14"/>
    <col customWidth="1" max="5" min="5" width="14"/>
    <col customWidth="1" max="6" min="6" width="4"/>
  </cols>
  <sheetData>
    <row r="1" spans="1:6">
      <c r="A1" s="1" t="s">
        <v>529</v>
      </c>
      <c r="B1" s="2" t="s">
        <v>1</v>
      </c>
    </row>
    <row r="2" spans="1:6">
      <c r="B2" s="2" t="s">
        <v>28</v>
      </c>
      <c r="D2" s="2" t="s">
        <v>29</v>
      </c>
      <c r="E2" s="2" t="s">
        <v>81</v>
      </c>
    </row>
    <row r="3" spans="1:6">
      <c r="A3" s="4" t="s">
        <v>530</v>
      </c>
    </row>
    <row r="4" spans="1:6">
      <c r="A4" s="3" t="s">
        <v>522</v>
      </c>
    </row>
    <row r="5" spans="1:6">
      <c r="A5" s="4" t="s">
        <v>531</v>
      </c>
      <c r="B5" s="4" t="s">
        <v>532</v>
      </c>
      <c r="D5" s="4" t="s">
        <v>533</v>
      </c>
      <c r="E5" s="4" t="s">
        <v>534</v>
      </c>
    </row>
    <row r="6" spans="1:6">
      <c r="A6" s="4" t="s">
        <v>535</v>
      </c>
    </row>
    <row r="7" spans="1:6">
      <c r="A7" s="3" t="s">
        <v>522</v>
      </c>
    </row>
    <row r="8" spans="1:6">
      <c r="A8" s="4" t="s">
        <v>531</v>
      </c>
      <c r="B8" s="4" t="s">
        <v>33</v>
      </c>
      <c r="C8" s="4" t="s">
        <v>114</v>
      </c>
      <c r="D8" s="4" t="s">
        <v>536</v>
      </c>
      <c r="E8" s="4" t="s">
        <v>33</v>
      </c>
      <c r="F8" s="4" t="s">
        <v>114</v>
      </c>
    </row>
    <row r="9" spans="1:6">
      <c r="A9" s="4" t="s">
        <v>537</v>
      </c>
    </row>
    <row r="10" spans="1:6">
      <c r="A10" s="3" t="s">
        <v>522</v>
      </c>
    </row>
    <row r="11" spans="1:6">
      <c r="A11" s="4" t="s">
        <v>531</v>
      </c>
      <c r="B11" s="4" t="s">
        <v>536</v>
      </c>
      <c r="D11" s="4" t="s">
        <v>33</v>
      </c>
      <c r="E11" s="4" t="s">
        <v>33</v>
      </c>
    </row>
    <row r="12" spans="1:6"/>
    <row r="13" spans="1:6">
      <c r="A13" s="4" t="s">
        <v>114</v>
      </c>
      <c r="B13" s="4" t="s">
        <v>538</v>
      </c>
    </row>
  </sheetData>
  <mergeCells count="6">
    <mergeCell ref="A1:A2"/>
    <mergeCell ref="B1:F1"/>
    <mergeCell ref="B2:C2"/>
    <mergeCell ref="E2:F2"/>
    <mergeCell ref="A12:F12"/>
    <mergeCell ref="B13:F1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0"/>
    <col customWidth="1" max="3" min="3" width="4"/>
    <col customWidth="1" max="4" min="4" width="14"/>
  </cols>
  <sheetData>
    <row r="1" spans="1:4">
      <c r="A1" s="1" t="s">
        <v>539</v>
      </c>
      <c r="B1" s="2" t="s">
        <v>1</v>
      </c>
    </row>
    <row r="2" spans="1:4">
      <c r="B2" s="2" t="s">
        <v>28</v>
      </c>
      <c r="D2" s="2" t="s">
        <v>29</v>
      </c>
    </row>
    <row r="3" spans="1:4">
      <c r="A3" s="4" t="s">
        <v>535</v>
      </c>
    </row>
    <row r="4" spans="1:4">
      <c r="A4" s="3" t="s">
        <v>522</v>
      </c>
    </row>
    <row r="5" spans="1:4">
      <c r="A5" s="4" t="s">
        <v>540</v>
      </c>
      <c r="B5" s="4" t="s">
        <v>33</v>
      </c>
      <c r="C5" s="4" t="s">
        <v>114</v>
      </c>
      <c r="D5" s="4" t="s">
        <v>541</v>
      </c>
    </row>
    <row r="6" spans="1:4">
      <c r="A6" s="4" t="s">
        <v>537</v>
      </c>
    </row>
    <row r="7" spans="1:4">
      <c r="A7" s="3" t="s">
        <v>522</v>
      </c>
    </row>
    <row r="8" spans="1:4">
      <c r="A8" s="4" t="s">
        <v>540</v>
      </c>
      <c r="B8" s="4" t="s">
        <v>542</v>
      </c>
      <c r="D8" s="4" t="s">
        <v>543</v>
      </c>
    </row>
    <row r="9" spans="1:4">
      <c r="A9" s="4" t="s">
        <v>544</v>
      </c>
    </row>
    <row r="10" spans="1:4">
      <c r="A10" s="3" t="s">
        <v>522</v>
      </c>
    </row>
    <row r="11" spans="1:4">
      <c r="A11" s="4" t="s">
        <v>540</v>
      </c>
      <c r="B11" s="4" t="s">
        <v>543</v>
      </c>
      <c r="D11" s="4" t="s">
        <v>545</v>
      </c>
    </row>
    <row r="12" spans="1:4">
      <c r="A12" s="4" t="s">
        <v>546</v>
      </c>
    </row>
    <row r="13" spans="1:4">
      <c r="A13" s="3" t="s">
        <v>522</v>
      </c>
    </row>
    <row r="14" spans="1:4">
      <c r="A14" s="4" t="s">
        <v>540</v>
      </c>
      <c r="B14" s="4" t="s">
        <v>543</v>
      </c>
      <c r="D14" s="4" t="s">
        <v>547</v>
      </c>
    </row>
    <row r="15" spans="1:4"/>
    <row r="16" spans="1:4">
      <c r="A16" s="4" t="s">
        <v>114</v>
      </c>
      <c r="B16" s="4" t="s">
        <v>538</v>
      </c>
    </row>
  </sheetData>
  <mergeCells count="5">
    <mergeCell ref="A1:A2"/>
    <mergeCell ref="B1:D1"/>
    <mergeCell ref="B2:C2"/>
    <mergeCell ref="A15:D15"/>
    <mergeCell ref="B16:D1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54"/>
  </cols>
  <sheetData>
    <row r="1" spans="1:2">
      <c r="A1" s="1" t="s">
        <v>548</v>
      </c>
      <c r="B1" s="2" t="s">
        <v>1</v>
      </c>
    </row>
    <row r="2" spans="1:2">
      <c r="B2" s="2" t="s">
        <v>28</v>
      </c>
    </row>
    <row r="3" spans="1:2">
      <c r="A3" s="3" t="s">
        <v>549</v>
      </c>
    </row>
    <row r="4" spans="1:2">
      <c r="A4" s="4" t="s">
        <v>550</v>
      </c>
      <c r="B4" s="4" t="s">
        <v>551</v>
      </c>
    </row>
    <row r="5" spans="1:2">
      <c r="A5" s="4" t="s">
        <v>552</v>
      </c>
    </row>
    <row r="6" spans="1:2">
      <c r="A6" s="3" t="s">
        <v>549</v>
      </c>
    </row>
    <row r="7" spans="1:2">
      <c r="A7" s="4" t="s">
        <v>553</v>
      </c>
      <c r="B7" s="4" t="s">
        <v>554</v>
      </c>
    </row>
    <row r="8" spans="1:2">
      <c r="A8" s="4" t="s">
        <v>555</v>
      </c>
    </row>
    <row r="9" spans="1:2">
      <c r="A9" s="3" t="s">
        <v>549</v>
      </c>
    </row>
    <row r="10" spans="1:2">
      <c r="A10" s="4" t="s">
        <v>553</v>
      </c>
      <c r="B10" s="4" t="s">
        <v>556</v>
      </c>
    </row>
    <row r="11" spans="1:2">
      <c r="A11" s="4" t="s">
        <v>557</v>
      </c>
    </row>
    <row r="12" spans="1:2">
      <c r="A12" s="3" t="s">
        <v>549</v>
      </c>
    </row>
    <row r="13" spans="1:2">
      <c r="A13" s="4" t="s">
        <v>553</v>
      </c>
      <c r="B13" s="4" t="s">
        <v>55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7"/>
  </cols>
  <sheetData>
    <row r="1" spans="1:2">
      <c r="A1" s="1" t="s">
        <v>558</v>
      </c>
      <c r="B1" s="2" t="s">
        <v>1</v>
      </c>
    </row>
    <row r="2" spans="1:2">
      <c r="B2" s="2" t="s">
        <v>28</v>
      </c>
    </row>
    <row r="3" spans="1:2">
      <c r="A3" s="4" t="s">
        <v>559</v>
      </c>
    </row>
    <row r="4" spans="1:2">
      <c r="A4" s="3" t="s">
        <v>560</v>
      </c>
    </row>
    <row r="5" spans="1:2">
      <c r="A5" s="4" t="s">
        <v>561</v>
      </c>
      <c r="B5" s="4" t="s">
        <v>554</v>
      </c>
    </row>
    <row r="6" spans="1:2">
      <c r="A6" s="4" t="s">
        <v>562</v>
      </c>
    </row>
    <row r="7" spans="1:2">
      <c r="A7" s="3" t="s">
        <v>560</v>
      </c>
    </row>
    <row r="8" spans="1:2">
      <c r="A8" s="4" t="s">
        <v>561</v>
      </c>
      <c r="B8" s="4" t="s">
        <v>56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564</v>
      </c>
      <c r="B1" s="2" t="s">
        <v>565</v>
      </c>
      <c r="C1" s="2" t="s">
        <v>1</v>
      </c>
    </row>
    <row r="2" spans="1:6">
      <c r="B2" s="2" t="s">
        <v>566</v>
      </c>
      <c r="C2" s="2" t="s">
        <v>567</v>
      </c>
      <c r="E2" s="2" t="s">
        <v>234</v>
      </c>
      <c r="F2" s="2" t="s">
        <v>568</v>
      </c>
    </row>
    <row r="3" spans="1:6">
      <c r="A3" s="4" t="s">
        <v>569</v>
      </c>
      <c r="C3" s="4" t="s">
        <v>33</v>
      </c>
      <c r="D3" s="4" t="s">
        <v>114</v>
      </c>
      <c r="E3" s="6" t="n">
        <v>43190</v>
      </c>
      <c r="F3" s="4" t="s">
        <v>33</v>
      </c>
    </row>
    <row r="4" spans="1:6">
      <c r="A4" s="4" t="s">
        <v>570</v>
      </c>
      <c r="B4" s="10" t="n">
        <v>552</v>
      </c>
    </row>
    <row r="5" spans="1:6">
      <c r="A5" s="4" t="s">
        <v>571</v>
      </c>
      <c r="C5" s="6" t="n">
        <v>-389</v>
      </c>
      <c r="E5" s="5" t="n">
        <v>11750</v>
      </c>
      <c r="F5" s="5" t="n">
        <v>20387</v>
      </c>
    </row>
    <row r="6" spans="1:6">
      <c r="A6" s="4" t="s">
        <v>237</v>
      </c>
      <c r="B6" s="5" t="n">
        <v>58</v>
      </c>
      <c r="E6" s="5" t="n">
        <v>8330</v>
      </c>
    </row>
    <row r="7" spans="1:6">
      <c r="A7" s="4" t="s">
        <v>133</v>
      </c>
    </row>
    <row r="8" spans="1:6">
      <c r="A8" s="4" t="s">
        <v>572</v>
      </c>
      <c r="E8" s="6" t="n">
        <v>2045</v>
      </c>
      <c r="F8" s="6" t="n">
        <v>1608</v>
      </c>
    </row>
    <row r="9" spans="1:6">
      <c r="A9" s="4" t="s">
        <v>573</v>
      </c>
    </row>
    <row r="10" spans="1:6">
      <c r="A10" s="4" t="s">
        <v>574</v>
      </c>
      <c r="B10" s="10" t="n">
        <v>610</v>
      </c>
    </row>
    <row r="11" spans="1:6">
      <c r="A11" s="4" t="s">
        <v>575</v>
      </c>
      <c r="B11" s="4" t="s">
        <v>576</v>
      </c>
    </row>
    <row r="12" spans="1:6"/>
    <row r="13" spans="1:6">
      <c r="A13" s="4" t="s">
        <v>114</v>
      </c>
      <c r="B13" s="4" t="s">
        <v>134</v>
      </c>
    </row>
  </sheetData>
  <mergeCells count="5">
    <mergeCell ref="A1:A2"/>
    <mergeCell ref="C1:F1"/>
    <mergeCell ref="C2:D2"/>
    <mergeCell ref="A12:F12"/>
    <mergeCell ref="B13:F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8"/>
    <col customWidth="1" max="5" min="5" width="36"/>
    <col customWidth="1" max="6" min="6" width="55"/>
    <col customWidth="1" max="7" min="7" width="27"/>
    <col customWidth="1" max="8" min="8" width="27"/>
    <col customWidth="1" max="9" min="9" width="33"/>
    <col customWidth="1" max="10" min="10" width="70"/>
    <col customWidth="1" max="11" min="11" width="33"/>
    <col customWidth="1" max="12" min="12" width="4"/>
  </cols>
  <sheetData>
    <row r="1" spans="1:12">
      <c r="A1" s="1" t="s">
        <v>146</v>
      </c>
      <c r="C1" s="2" t="s">
        <v>147</v>
      </c>
      <c r="D1" s="2" t="s">
        <v>148</v>
      </c>
      <c r="E1" s="2" t="s">
        <v>149</v>
      </c>
      <c r="F1" s="2" t="s">
        <v>150</v>
      </c>
      <c r="G1" s="2" t="s">
        <v>151</v>
      </c>
      <c r="H1" s="2" t="s">
        <v>152</v>
      </c>
      <c r="I1" s="2" t="s">
        <v>153</v>
      </c>
      <c r="J1" s="2" t="s">
        <v>154</v>
      </c>
      <c r="K1" s="2" t="s">
        <v>155</v>
      </c>
    </row>
    <row r="2" spans="1:12">
      <c r="A2" s="4" t="s">
        <v>156</v>
      </c>
      <c r="C2" s="6" t="n">
        <v>102027</v>
      </c>
      <c r="D2" s="6" t="n">
        <v>30</v>
      </c>
      <c r="E2" s="6" t="n">
        <v>35639</v>
      </c>
      <c r="F2" s="6" t="n">
        <v>25509</v>
      </c>
      <c r="G2" s="6" t="n">
        <v>17977</v>
      </c>
      <c r="H2" s="6" t="n">
        <v>22307</v>
      </c>
      <c r="I2" s="4" t="s">
        <v>33</v>
      </c>
      <c r="J2" s="6" t="n">
        <v>101462</v>
      </c>
      <c r="K2" s="6" t="n">
        <v>565</v>
      </c>
    </row>
    <row r="3" spans="1:12">
      <c r="A3" s="4" t="s">
        <v>157</v>
      </c>
      <c r="D3" s="5" t="n">
        <v>59705570</v>
      </c>
    </row>
    <row r="4" spans="1:12">
      <c r="A4" s="4" t="s">
        <v>136</v>
      </c>
      <c r="C4" s="5" t="n">
        <v>118</v>
      </c>
      <c r="D4" s="4" t="s">
        <v>33</v>
      </c>
      <c r="E4" s="5" t="n">
        <v>106</v>
      </c>
      <c r="F4" s="4" t="s">
        <v>33</v>
      </c>
      <c r="G4" s="4" t="s">
        <v>33</v>
      </c>
      <c r="H4" s="4" t="s">
        <v>33</v>
      </c>
      <c r="I4" s="4" t="s">
        <v>33</v>
      </c>
      <c r="J4" s="5" t="n">
        <v>106</v>
      </c>
      <c r="K4" s="5" t="n">
        <v>12</v>
      </c>
    </row>
    <row r="5" spans="1:12">
      <c r="A5" s="4" t="s">
        <v>158</v>
      </c>
      <c r="C5" s="4" t="s">
        <v>33</v>
      </c>
      <c r="D5" s="4" t="s">
        <v>33</v>
      </c>
      <c r="E5" s="4" t="s">
        <v>33</v>
      </c>
      <c r="F5" s="4" t="s">
        <v>33</v>
      </c>
      <c r="G5" s="5" t="n">
        <v>384</v>
      </c>
      <c r="H5" s="5" t="n">
        <v>-384</v>
      </c>
      <c r="I5" s="4" t="s">
        <v>33</v>
      </c>
      <c r="J5" s="4" t="s">
        <v>33</v>
      </c>
      <c r="K5" s="4" t="s">
        <v>33</v>
      </c>
    </row>
    <row r="6" spans="1:12">
      <c r="A6" s="4" t="s">
        <v>159</v>
      </c>
      <c r="C6" s="5" t="n">
        <v>700</v>
      </c>
      <c r="D6" s="4" t="s">
        <v>33</v>
      </c>
      <c r="E6" s="5" t="n">
        <v>700</v>
      </c>
      <c r="F6" s="4" t="s">
        <v>33</v>
      </c>
      <c r="G6" s="4" t="s">
        <v>33</v>
      </c>
      <c r="H6" s="4" t="s">
        <v>33</v>
      </c>
      <c r="I6" s="4" t="s">
        <v>33</v>
      </c>
      <c r="J6" s="5" t="n">
        <v>700</v>
      </c>
      <c r="K6" s="4" t="s">
        <v>33</v>
      </c>
    </row>
    <row r="7" spans="1:12">
      <c r="A7" s="4" t="s">
        <v>160</v>
      </c>
      <c r="D7" s="5" t="n">
        <v>468427</v>
      </c>
    </row>
    <row r="8" spans="1:12">
      <c r="A8" s="4" t="s">
        <v>161</v>
      </c>
      <c r="C8" s="5" t="n">
        <v>2272</v>
      </c>
      <c r="D8" s="4" t="s">
        <v>33</v>
      </c>
      <c r="E8" s="5" t="n">
        <v>1531</v>
      </c>
      <c r="F8" s="4" t="s">
        <v>33</v>
      </c>
      <c r="G8" s="4" t="s">
        <v>33</v>
      </c>
      <c r="H8" s="4" t="s">
        <v>33</v>
      </c>
      <c r="I8" s="4" t="s">
        <v>33</v>
      </c>
      <c r="J8" s="5" t="n">
        <v>1531</v>
      </c>
      <c r="K8" s="5" t="n">
        <v>741</v>
      </c>
      <c r="L8" s="4" t="s">
        <v>114</v>
      </c>
    </row>
    <row r="9" spans="1:12">
      <c r="A9" s="4" t="s">
        <v>162</v>
      </c>
      <c r="C9" s="5" t="n">
        <v>-47</v>
      </c>
      <c r="D9" s="4" t="s">
        <v>33</v>
      </c>
      <c r="E9" s="5" t="n">
        <v>12</v>
      </c>
      <c r="F9" s="4" t="s">
        <v>33</v>
      </c>
      <c r="G9" s="4" t="s">
        <v>33</v>
      </c>
      <c r="H9" s="4" t="s">
        <v>33</v>
      </c>
      <c r="I9" s="4" t="s">
        <v>33</v>
      </c>
      <c r="J9" s="5" t="n">
        <v>12</v>
      </c>
      <c r="K9" s="5" t="n">
        <v>-59</v>
      </c>
      <c r="L9" s="4" t="s">
        <v>138</v>
      </c>
    </row>
    <row r="10" spans="1:12">
      <c r="A10" s="4" t="s">
        <v>163</v>
      </c>
      <c r="C10" s="5" t="n">
        <v>628</v>
      </c>
      <c r="D10" s="4" t="s">
        <v>33</v>
      </c>
      <c r="E10" s="4" t="s">
        <v>33</v>
      </c>
      <c r="F10" s="4" t="s">
        <v>33</v>
      </c>
      <c r="G10" s="4" t="s">
        <v>33</v>
      </c>
      <c r="H10" s="5" t="n">
        <v>1528</v>
      </c>
      <c r="I10" s="4" t="s">
        <v>33</v>
      </c>
      <c r="J10" s="5" t="n">
        <v>1528</v>
      </c>
      <c r="K10" s="5" t="n">
        <v>-900</v>
      </c>
    </row>
    <row r="11" spans="1:12">
      <c r="A11" s="4" t="s">
        <v>123</v>
      </c>
      <c r="C11" s="5" t="n">
        <v>-3892</v>
      </c>
      <c r="D11" s="4" t="s">
        <v>33</v>
      </c>
      <c r="E11" s="4" t="s">
        <v>33</v>
      </c>
      <c r="F11" s="5" t="n">
        <v>-3859</v>
      </c>
      <c r="G11" s="4" t="s">
        <v>33</v>
      </c>
      <c r="H11" s="4" t="s">
        <v>33</v>
      </c>
      <c r="I11" s="4" t="s">
        <v>33</v>
      </c>
      <c r="J11" s="5" t="n">
        <v>-3859</v>
      </c>
      <c r="K11" s="5" t="n">
        <v>-33</v>
      </c>
    </row>
    <row r="12" spans="1:12">
      <c r="A12" s="4" t="s">
        <v>164</v>
      </c>
      <c r="C12" s="5" t="n">
        <v>101806</v>
      </c>
      <c r="D12" s="6" t="n">
        <v>30</v>
      </c>
      <c r="E12" s="5" t="n">
        <v>37988</v>
      </c>
      <c r="F12" s="5" t="n">
        <v>21650</v>
      </c>
      <c r="G12" s="5" t="n">
        <v>18361</v>
      </c>
      <c r="H12" s="5" t="n">
        <v>23451</v>
      </c>
      <c r="I12" s="4" t="s">
        <v>33</v>
      </c>
      <c r="J12" s="5" t="n">
        <v>101480</v>
      </c>
      <c r="K12" s="5" t="n">
        <v>326</v>
      </c>
    </row>
    <row r="13" spans="1:12">
      <c r="A13" s="4" t="s">
        <v>165</v>
      </c>
      <c r="D13" s="5" t="n">
        <v>60173997</v>
      </c>
    </row>
    <row r="14" spans="1:12">
      <c r="A14" s="4" t="s">
        <v>136</v>
      </c>
      <c r="C14" s="5" t="n">
        <v>4886</v>
      </c>
      <c r="D14" s="4" t="s">
        <v>33</v>
      </c>
      <c r="E14" s="5" t="n">
        <v>4591</v>
      </c>
      <c r="F14" s="4" t="s">
        <v>33</v>
      </c>
      <c r="G14" s="4" t="s">
        <v>33</v>
      </c>
      <c r="H14" s="4" t="s">
        <v>33</v>
      </c>
      <c r="I14" s="4" t="s">
        <v>33</v>
      </c>
      <c r="J14" s="5" t="n">
        <v>4591</v>
      </c>
      <c r="K14" s="5" t="n">
        <v>295</v>
      </c>
    </row>
    <row r="15" spans="1:12">
      <c r="A15" s="4" t="s">
        <v>158</v>
      </c>
      <c r="C15" s="4" t="s">
        <v>33</v>
      </c>
      <c r="D15" s="4" t="s">
        <v>33</v>
      </c>
      <c r="E15" s="4" t="s">
        <v>33</v>
      </c>
      <c r="F15" s="4" t="s">
        <v>33</v>
      </c>
      <c r="G15" s="5" t="n">
        <v>1</v>
      </c>
      <c r="H15" s="5" t="n">
        <v>-1</v>
      </c>
      <c r="I15" s="4" t="s">
        <v>33</v>
      </c>
      <c r="J15" s="4" t="s">
        <v>33</v>
      </c>
      <c r="K15" s="4" t="s">
        <v>33</v>
      </c>
    </row>
    <row r="16" spans="1:12">
      <c r="A16" s="4" t="s">
        <v>159</v>
      </c>
      <c r="C16" s="5" t="n">
        <v>68</v>
      </c>
      <c r="D16" s="4" t="s">
        <v>33</v>
      </c>
      <c r="E16" s="5" t="n">
        <v>68</v>
      </c>
      <c r="F16" s="4" t="s">
        <v>33</v>
      </c>
      <c r="G16" s="4" t="s">
        <v>33</v>
      </c>
      <c r="H16" s="4" t="s">
        <v>33</v>
      </c>
      <c r="I16" s="4" t="s">
        <v>33</v>
      </c>
      <c r="J16" s="5" t="n">
        <v>68</v>
      </c>
      <c r="K16" s="4" t="s">
        <v>33</v>
      </c>
    </row>
    <row r="17" spans="1:12">
      <c r="A17" s="4" t="s">
        <v>160</v>
      </c>
      <c r="D17" s="5" t="n">
        <v>111090</v>
      </c>
    </row>
    <row r="18" spans="1:12">
      <c r="A18" s="4" t="s">
        <v>166</v>
      </c>
      <c r="C18" s="5" t="n">
        <v>-12038</v>
      </c>
      <c r="D18" s="4" t="s">
        <v>33</v>
      </c>
      <c r="E18" s="4" t="s">
        <v>33</v>
      </c>
      <c r="F18" s="4" t="s">
        <v>33</v>
      </c>
      <c r="G18" s="4" t="s">
        <v>33</v>
      </c>
      <c r="H18" s="5" t="n">
        <v>-12038</v>
      </c>
      <c r="I18" s="4" t="s">
        <v>33</v>
      </c>
      <c r="J18" s="5" t="n">
        <v>-12038</v>
      </c>
      <c r="K18" s="4" t="s">
        <v>33</v>
      </c>
    </row>
    <row r="19" spans="1:12">
      <c r="A19" s="4" t="s">
        <v>161</v>
      </c>
      <c r="C19" s="5" t="n">
        <v>12732</v>
      </c>
      <c r="D19" s="4" t="s">
        <v>33</v>
      </c>
      <c r="E19" s="5" t="n">
        <v>2704</v>
      </c>
      <c r="F19" s="4" t="s">
        <v>33</v>
      </c>
      <c r="G19" s="4" t="s">
        <v>33</v>
      </c>
      <c r="H19" s="4" t="s">
        <v>33</v>
      </c>
      <c r="I19" s="4" t="s">
        <v>33</v>
      </c>
      <c r="J19" s="5" t="n">
        <v>2704</v>
      </c>
      <c r="K19" s="5" t="n">
        <v>10028</v>
      </c>
      <c r="L19" s="4" t="s">
        <v>167</v>
      </c>
    </row>
    <row r="20" spans="1:12">
      <c r="A20" s="4" t="s">
        <v>168</v>
      </c>
      <c r="B20" s="4" t="s">
        <v>167</v>
      </c>
      <c r="C20" s="5" t="n">
        <v>-596</v>
      </c>
      <c r="D20" s="4" t="s">
        <v>33</v>
      </c>
      <c r="E20" s="4" t="s">
        <v>33</v>
      </c>
      <c r="F20" s="4" t="s">
        <v>33</v>
      </c>
      <c r="G20" s="4" t="s">
        <v>33</v>
      </c>
      <c r="H20" s="4" t="s">
        <v>33</v>
      </c>
      <c r="I20" s="5" t="n">
        <v>-596</v>
      </c>
      <c r="J20" s="5" t="n">
        <v>-596</v>
      </c>
      <c r="K20" s="4" t="s">
        <v>33</v>
      </c>
    </row>
    <row r="21" spans="1:12">
      <c r="A21" s="4" t="s">
        <v>162</v>
      </c>
      <c r="C21" s="5" t="n">
        <v>-626</v>
      </c>
      <c r="D21" s="4" t="s">
        <v>33</v>
      </c>
      <c r="E21" s="5" t="n">
        <v>-78</v>
      </c>
      <c r="F21" s="4" t="s">
        <v>33</v>
      </c>
      <c r="G21" s="4" t="s">
        <v>33</v>
      </c>
      <c r="H21" s="4" t="s">
        <v>33</v>
      </c>
      <c r="I21" s="4" t="s">
        <v>33</v>
      </c>
      <c r="J21" s="5" t="n">
        <v>-78</v>
      </c>
      <c r="K21" s="5" t="n">
        <v>-548</v>
      </c>
      <c r="L21" s="4" t="s">
        <v>169</v>
      </c>
    </row>
    <row r="22" spans="1:12">
      <c r="A22" s="4" t="s">
        <v>170</v>
      </c>
      <c r="C22" s="5" t="n">
        <v>-22888</v>
      </c>
      <c r="D22" s="4" t="s">
        <v>33</v>
      </c>
      <c r="E22" s="4" t="s">
        <v>33</v>
      </c>
      <c r="F22" s="5" t="n">
        <v>-16685</v>
      </c>
      <c r="G22" s="5" t="n">
        <v>-18274</v>
      </c>
      <c r="H22" s="5" t="n">
        <v>18274</v>
      </c>
      <c r="I22" s="4" t="s">
        <v>33</v>
      </c>
      <c r="J22" s="5" t="n">
        <v>-16685</v>
      </c>
      <c r="K22" s="5" t="n">
        <v>-6203</v>
      </c>
    </row>
    <row r="23" spans="1:12">
      <c r="A23" s="4" t="s">
        <v>163</v>
      </c>
      <c r="C23" s="5" t="n">
        <v>45379</v>
      </c>
      <c r="D23" s="4" t="s">
        <v>33</v>
      </c>
      <c r="E23" s="4" t="s">
        <v>33</v>
      </c>
      <c r="F23" s="4" t="s">
        <v>33</v>
      </c>
      <c r="G23" s="4" t="s">
        <v>33</v>
      </c>
      <c r="H23" s="5" t="n">
        <v>45418</v>
      </c>
      <c r="I23" s="4" t="s">
        <v>33</v>
      </c>
      <c r="J23" s="5" t="n">
        <v>45418</v>
      </c>
      <c r="K23" s="5" t="n">
        <v>-39</v>
      </c>
    </row>
    <row r="24" spans="1:12">
      <c r="A24" s="4" t="s">
        <v>123</v>
      </c>
      <c r="C24" s="5" t="n">
        <v>-5652</v>
      </c>
      <c r="D24" s="4" t="s">
        <v>33</v>
      </c>
      <c r="E24" s="4" t="s">
        <v>33</v>
      </c>
      <c r="F24" s="5" t="n">
        <v>-5254</v>
      </c>
      <c r="G24" s="4" t="s">
        <v>33</v>
      </c>
      <c r="H24" s="4" t="s">
        <v>33</v>
      </c>
      <c r="I24" s="4" t="s">
        <v>33</v>
      </c>
      <c r="J24" s="5" t="n">
        <v>-5254</v>
      </c>
      <c r="K24" s="5" t="n">
        <v>-398</v>
      </c>
    </row>
    <row r="25" spans="1:12">
      <c r="A25" s="4" t="s">
        <v>171</v>
      </c>
      <c r="C25" s="6" t="n">
        <v>123071</v>
      </c>
      <c r="D25" s="6" t="n">
        <v>30</v>
      </c>
      <c r="E25" s="5" t="n">
        <v>45273</v>
      </c>
      <c r="F25" s="5" t="n">
        <v>-289</v>
      </c>
      <c r="G25" s="5" t="n">
        <v>88</v>
      </c>
      <c r="H25" s="5" t="n">
        <v>75104</v>
      </c>
      <c r="I25" s="5" t="n">
        <v>-596</v>
      </c>
      <c r="J25" s="5" t="n">
        <v>119610</v>
      </c>
      <c r="K25" s="5" t="n">
        <v>3461</v>
      </c>
    </row>
    <row r="26" spans="1:12">
      <c r="A26" s="4" t="s">
        <v>172</v>
      </c>
      <c r="C26" s="5" t="n">
        <v>60285087</v>
      </c>
      <c r="D26" s="5" t="n">
        <v>60285087</v>
      </c>
    </row>
    <row r="27" spans="1:12">
      <c r="A27" s="4" t="s">
        <v>136</v>
      </c>
      <c r="C27" s="6" t="n">
        <v>1025</v>
      </c>
      <c r="D27" s="4" t="s">
        <v>33</v>
      </c>
      <c r="E27" s="5" t="n">
        <v>756</v>
      </c>
      <c r="F27" s="4" t="s">
        <v>33</v>
      </c>
      <c r="G27" s="4" t="s">
        <v>33</v>
      </c>
      <c r="H27" s="4" t="s">
        <v>33</v>
      </c>
      <c r="I27" s="4" t="s">
        <v>33</v>
      </c>
      <c r="J27" s="5" t="n">
        <v>756</v>
      </c>
      <c r="K27" s="5" t="n">
        <v>269</v>
      </c>
    </row>
    <row r="28" spans="1:12">
      <c r="A28" s="4" t="s">
        <v>158</v>
      </c>
      <c r="C28" s="4" t="s">
        <v>33</v>
      </c>
      <c r="D28" s="4" t="s">
        <v>33</v>
      </c>
      <c r="E28" s="4" t="s">
        <v>33</v>
      </c>
      <c r="F28" s="4" t="s">
        <v>33</v>
      </c>
      <c r="G28" s="5" t="n">
        <v>8</v>
      </c>
      <c r="H28" s="5" t="n">
        <v>-8</v>
      </c>
      <c r="I28" s="4" t="s">
        <v>33</v>
      </c>
      <c r="J28" s="4" t="s">
        <v>33</v>
      </c>
      <c r="K28" s="4" t="s">
        <v>33</v>
      </c>
    </row>
    <row r="29" spans="1:12">
      <c r="A29" s="4" t="s">
        <v>159</v>
      </c>
      <c r="C29" s="5" t="n">
        <v>3787</v>
      </c>
      <c r="D29" s="6" t="n">
        <v>2</v>
      </c>
      <c r="E29" s="5" t="n">
        <v>3785</v>
      </c>
      <c r="F29" s="4" t="s">
        <v>33</v>
      </c>
      <c r="G29" s="4" t="s">
        <v>33</v>
      </c>
      <c r="H29" s="4" t="s">
        <v>33</v>
      </c>
      <c r="I29" s="4" t="s">
        <v>33</v>
      </c>
      <c r="J29" s="5" t="n">
        <v>3787</v>
      </c>
      <c r="K29" s="4" t="s">
        <v>33</v>
      </c>
    </row>
    <row r="30" spans="1:12">
      <c r="A30" s="4" t="s">
        <v>160</v>
      </c>
      <c r="D30" s="5" t="n">
        <v>3223569</v>
      </c>
    </row>
    <row r="31" spans="1:12">
      <c r="A31" s="4" t="s">
        <v>173</v>
      </c>
      <c r="C31" s="5" t="n">
        <v>-364</v>
      </c>
      <c r="D31" s="4" t="s">
        <v>33</v>
      </c>
      <c r="E31" s="4" t="s">
        <v>33</v>
      </c>
      <c r="F31" s="4" t="s">
        <v>33</v>
      </c>
      <c r="G31" s="4" t="s">
        <v>33</v>
      </c>
      <c r="H31" s="4" t="s">
        <v>33</v>
      </c>
      <c r="I31" s="5" t="n">
        <v>-364</v>
      </c>
      <c r="J31" s="5" t="n">
        <v>-364</v>
      </c>
      <c r="K31" s="4" t="s">
        <v>33</v>
      </c>
    </row>
    <row r="32" spans="1:12">
      <c r="A32" s="4" t="s">
        <v>166</v>
      </c>
      <c r="C32" s="5" t="n">
        <v>-95263</v>
      </c>
      <c r="D32" s="4" t="s">
        <v>33</v>
      </c>
      <c r="E32" s="5" t="n">
        <v>-20009</v>
      </c>
      <c r="F32" s="4" t="s">
        <v>33</v>
      </c>
      <c r="G32" s="4" t="s">
        <v>33</v>
      </c>
      <c r="H32" s="5" t="n">
        <v>-75254</v>
      </c>
      <c r="I32" s="4" t="s">
        <v>33</v>
      </c>
      <c r="J32" s="5" t="n">
        <v>-95263</v>
      </c>
      <c r="K32" s="4" t="s">
        <v>33</v>
      </c>
    </row>
    <row r="33" spans="1:12">
      <c r="A33" s="4" t="s">
        <v>174</v>
      </c>
      <c r="C33" s="5" t="n">
        <v>-41</v>
      </c>
      <c r="D33" s="4" t="s">
        <v>33</v>
      </c>
      <c r="E33" s="4" t="s">
        <v>33</v>
      </c>
      <c r="F33" s="5" t="n">
        <v>0</v>
      </c>
      <c r="G33" s="4" t="s">
        <v>33</v>
      </c>
      <c r="H33" s="4" t="s">
        <v>33</v>
      </c>
      <c r="I33" s="5" t="n">
        <v>-41</v>
      </c>
      <c r="J33" s="5" t="n">
        <v>-41</v>
      </c>
      <c r="K33" s="4" t="s">
        <v>33</v>
      </c>
    </row>
    <row r="34" spans="1:12">
      <c r="A34" s="4" t="s">
        <v>163</v>
      </c>
      <c r="C34" s="5" t="n">
        <v>-4099</v>
      </c>
      <c r="D34" s="4" t="s">
        <v>33</v>
      </c>
      <c r="E34" s="4" t="s">
        <v>33</v>
      </c>
      <c r="F34" s="4" t="s">
        <v>33</v>
      </c>
      <c r="G34" s="4" t="s">
        <v>33</v>
      </c>
      <c r="H34" s="5" t="n">
        <v>-3068</v>
      </c>
      <c r="I34" s="4" t="s">
        <v>33</v>
      </c>
      <c r="J34" s="5" t="n">
        <v>-3068</v>
      </c>
      <c r="K34" s="5" t="n">
        <v>-1031</v>
      </c>
    </row>
    <row r="35" spans="1:12">
      <c r="A35" s="4" t="s">
        <v>123</v>
      </c>
      <c r="C35" s="5" t="n">
        <v>866</v>
      </c>
      <c r="D35" s="4" t="s">
        <v>33</v>
      </c>
      <c r="E35" s="4" t="s">
        <v>33</v>
      </c>
      <c r="F35" s="5" t="n">
        <v>719</v>
      </c>
      <c r="G35" s="4" t="s">
        <v>33</v>
      </c>
      <c r="H35" s="4" t="s">
        <v>33</v>
      </c>
      <c r="I35" s="4" t="s">
        <v>33</v>
      </c>
      <c r="J35" s="5" t="n">
        <v>719</v>
      </c>
      <c r="K35" s="5" t="n">
        <v>147</v>
      </c>
    </row>
    <row r="36" spans="1:12">
      <c r="A36" s="4" t="s">
        <v>175</v>
      </c>
      <c r="C36" s="6" t="n">
        <v>28982</v>
      </c>
      <c r="D36" s="6" t="n">
        <v>32</v>
      </c>
      <c r="E36" s="6" t="n">
        <v>29805</v>
      </c>
      <c r="F36" s="6" t="n">
        <v>430</v>
      </c>
      <c r="G36" s="6" t="n">
        <v>96</v>
      </c>
      <c r="H36" s="6" t="n">
        <v>-3226</v>
      </c>
      <c r="I36" s="6" t="n">
        <v>-1001</v>
      </c>
      <c r="J36" s="6" t="n">
        <v>26136</v>
      </c>
      <c r="K36" s="6" t="n">
        <v>2846</v>
      </c>
    </row>
    <row r="37" spans="1:12">
      <c r="A37" s="4" t="s">
        <v>176</v>
      </c>
      <c r="C37" s="5" t="n">
        <v>63508656</v>
      </c>
      <c r="D37" s="5" t="n">
        <v>63508656</v>
      </c>
    </row>
    <row r="38" spans="1:12"/>
    <row r="39" spans="1:12">
      <c r="A39" s="4" t="s">
        <v>114</v>
      </c>
      <c r="B39" s="4" t="s">
        <v>177</v>
      </c>
    </row>
    <row r="40" spans="1:12">
      <c r="A40" s="4" t="s">
        <v>138</v>
      </c>
      <c r="B40" s="4" t="s">
        <v>178</v>
      </c>
    </row>
    <row r="41" spans="1:12">
      <c r="A41" s="4" t="s">
        <v>167</v>
      </c>
      <c r="B41" s="4" t="s">
        <v>179</v>
      </c>
    </row>
    <row r="42" spans="1:12">
      <c r="A42" s="4" t="s">
        <v>169</v>
      </c>
      <c r="B42" s="4" t="s">
        <v>180</v>
      </c>
    </row>
  </sheetData>
  <mergeCells count="7">
    <mergeCell ref="A1:B1"/>
    <mergeCell ref="K1:L1"/>
    <mergeCell ref="A38:K38"/>
    <mergeCell ref="B39:K39"/>
    <mergeCell ref="B40:K40"/>
    <mergeCell ref="B41:K41"/>
    <mergeCell ref="B42:K4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577</v>
      </c>
      <c r="C1" s="2" t="s">
        <v>1</v>
      </c>
    </row>
    <row r="2" spans="1:6">
      <c r="C2" s="2" t="s">
        <v>28</v>
      </c>
      <c r="D2" s="2" t="s">
        <v>114</v>
      </c>
      <c r="E2" s="2" t="s">
        <v>29</v>
      </c>
      <c r="F2" s="2" t="s">
        <v>81</v>
      </c>
    </row>
    <row r="3" spans="1:6">
      <c r="A3" s="3" t="s">
        <v>578</v>
      </c>
    </row>
    <row r="4" spans="1:6">
      <c r="A4" s="4" t="s">
        <v>87</v>
      </c>
      <c r="C4" s="4" t="s">
        <v>33</v>
      </c>
      <c r="E4" s="6" t="n">
        <v>47328</v>
      </c>
      <c r="F4" s="6" t="n">
        <v>50944</v>
      </c>
    </row>
    <row r="5" spans="1:6">
      <c r="A5" s="4" t="s">
        <v>579</v>
      </c>
      <c r="C5" s="5" t="n">
        <v>-6</v>
      </c>
      <c r="E5" s="5" t="n">
        <v>-12719</v>
      </c>
      <c r="F5" s="5" t="n">
        <v>-13767</v>
      </c>
    </row>
    <row r="6" spans="1:6">
      <c r="A6" s="4" t="s">
        <v>580</v>
      </c>
      <c r="C6" s="5" t="n">
        <v>-383</v>
      </c>
      <c r="E6" s="5" t="n">
        <v>-23823</v>
      </c>
      <c r="F6" s="5" t="n">
        <v>-19452</v>
      </c>
    </row>
    <row r="7" spans="1:6">
      <c r="A7" s="4" t="s">
        <v>581</v>
      </c>
      <c r="C7" s="4" t="s">
        <v>33</v>
      </c>
      <c r="E7" s="5" t="n">
        <v>1956</v>
      </c>
      <c r="F7" s="5" t="n">
        <v>2662</v>
      </c>
    </row>
    <row r="8" spans="1:6">
      <c r="A8" s="4" t="s">
        <v>582</v>
      </c>
      <c r="B8" s="4" t="s">
        <v>138</v>
      </c>
      <c r="C8" s="5" t="n">
        <v>-389</v>
      </c>
      <c r="E8" s="5" t="n">
        <v>12742</v>
      </c>
      <c r="F8" s="5" t="n">
        <v>20387</v>
      </c>
    </row>
    <row r="9" spans="1:6">
      <c r="A9" s="4" t="s">
        <v>583</v>
      </c>
      <c r="B9" s="4" t="s">
        <v>167</v>
      </c>
      <c r="C9" s="4" t="s">
        <v>33</v>
      </c>
      <c r="E9" s="5" t="n">
        <v>-2492</v>
      </c>
      <c r="F9" s="5" t="n">
        <v>-4286</v>
      </c>
    </row>
    <row r="10" spans="1:6">
      <c r="A10" s="4" t="s">
        <v>584</v>
      </c>
      <c r="C10" s="5" t="n">
        <v>-389</v>
      </c>
      <c r="E10" s="5" t="n">
        <v>10250</v>
      </c>
      <c r="F10" s="5" t="n">
        <v>16101</v>
      </c>
    </row>
    <row r="11" spans="1:6">
      <c r="A11" s="4" t="s">
        <v>585</v>
      </c>
      <c r="C11" s="4" t="s">
        <v>33</v>
      </c>
      <c r="E11" s="5" t="n">
        <v>195</v>
      </c>
      <c r="F11" s="5" t="n">
        <v>54</v>
      </c>
    </row>
    <row r="12" spans="1:6">
      <c r="A12" s="4" t="s">
        <v>586</v>
      </c>
      <c r="C12" s="5" t="n">
        <v>-389</v>
      </c>
      <c r="E12" s="5" t="n">
        <v>10445</v>
      </c>
      <c r="F12" s="5" t="n">
        <v>16155</v>
      </c>
    </row>
    <row r="13" spans="1:6">
      <c r="A13" s="4" t="s">
        <v>587</v>
      </c>
      <c r="C13" s="4" t="s">
        <v>33</v>
      </c>
      <c r="E13" s="5" t="n">
        <v>43190</v>
      </c>
      <c r="F13" s="4" t="s">
        <v>33</v>
      </c>
    </row>
    <row r="14" spans="1:6">
      <c r="A14" s="4" t="s">
        <v>116</v>
      </c>
      <c r="C14" s="5" t="n">
        <v>-389</v>
      </c>
      <c r="E14" s="5" t="n">
        <v>53635</v>
      </c>
      <c r="F14" s="5" t="n">
        <v>16155</v>
      </c>
    </row>
    <row r="15" spans="1:6">
      <c r="A15" s="4" t="s">
        <v>588</v>
      </c>
      <c r="C15" s="6" t="n">
        <v>-389</v>
      </c>
      <c r="E15" s="6" t="n">
        <v>52644</v>
      </c>
      <c r="F15" s="6" t="n">
        <v>16155</v>
      </c>
    </row>
    <row r="16" spans="1:6"/>
    <row r="17" spans="1:6">
      <c r="A17" s="4" t="s">
        <v>114</v>
      </c>
      <c r="B17" s="4" t="s">
        <v>134</v>
      </c>
    </row>
    <row r="18" spans="1:6">
      <c r="A18" s="4" t="s">
        <v>138</v>
      </c>
      <c r="B18" s="4" t="s">
        <v>589</v>
      </c>
    </row>
    <row r="19" spans="1:6">
      <c r="A19" s="4" t="s">
        <v>167</v>
      </c>
      <c r="B19" s="4" t="s">
        <v>145</v>
      </c>
    </row>
  </sheetData>
  <mergeCells count="19">
    <mergeCell ref="A1:B2"/>
    <mergeCell ref="C1:F1"/>
    <mergeCell ref="C3:D3"/>
    <mergeCell ref="C4:D4"/>
    <mergeCell ref="C5:D5"/>
    <mergeCell ref="C6:D6"/>
    <mergeCell ref="C7:D7"/>
    <mergeCell ref="C8:D8"/>
    <mergeCell ref="C9:D9"/>
    <mergeCell ref="C10:D10"/>
    <mergeCell ref="C11:D11"/>
    <mergeCell ref="C12:D12"/>
    <mergeCell ref="C13:D13"/>
    <mergeCell ref="C14:D14"/>
    <mergeCell ref="C15:D15"/>
    <mergeCell ref="A16:E16"/>
    <mergeCell ref="B17:E17"/>
    <mergeCell ref="B18:E18"/>
    <mergeCell ref="B19:E1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8</v>
      </c>
      <c r="C2" s="2" t="s">
        <v>29</v>
      </c>
      <c r="D2" s="2" t="s">
        <v>81</v>
      </c>
    </row>
    <row r="3" spans="1:4">
      <c r="A3" s="4" t="s">
        <v>591</v>
      </c>
      <c r="B3" s="6" t="n">
        <v>1025</v>
      </c>
      <c r="C3" s="6" t="n">
        <v>4886</v>
      </c>
      <c r="D3" s="6" t="n">
        <v>118</v>
      </c>
    </row>
    <row r="4" spans="1:4">
      <c r="A4" s="4" t="s">
        <v>133</v>
      </c>
    </row>
    <row r="5" spans="1:4">
      <c r="A5" s="4" t="s">
        <v>591</v>
      </c>
      <c r="B5" s="5" t="n">
        <v>389</v>
      </c>
      <c r="C5" s="5" t="n">
        <v>0</v>
      </c>
      <c r="D5" s="5" t="n">
        <v>0</v>
      </c>
    </row>
    <row r="6" spans="1:4">
      <c r="A6" s="4" t="s">
        <v>592</v>
      </c>
    </row>
    <row r="7" spans="1:4">
      <c r="A7" s="4" t="s">
        <v>591</v>
      </c>
      <c r="B7" s="5" t="n">
        <v>0</v>
      </c>
      <c r="C7" s="5" t="n">
        <v>0</v>
      </c>
      <c r="D7" s="5" t="n">
        <v>3</v>
      </c>
    </row>
    <row r="8" spans="1:4">
      <c r="A8" s="4" t="s">
        <v>593</v>
      </c>
    </row>
    <row r="9" spans="1:4">
      <c r="A9" s="4" t="s">
        <v>591</v>
      </c>
      <c r="B9" s="5" t="n">
        <v>6</v>
      </c>
      <c r="C9" s="5" t="n">
        <v>181</v>
      </c>
      <c r="D9" s="4" t="s">
        <v>33</v>
      </c>
    </row>
    <row r="10" spans="1:4">
      <c r="A10" s="4" t="s">
        <v>594</v>
      </c>
    </row>
    <row r="11" spans="1:4">
      <c r="A11" s="4" t="s">
        <v>591</v>
      </c>
      <c r="B11" s="6" t="n">
        <v>383</v>
      </c>
      <c r="C11" s="6" t="n">
        <v>3793</v>
      </c>
      <c r="D11" s="4" t="s">
        <v>3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8</v>
      </c>
      <c r="C2" s="2" t="s">
        <v>29</v>
      </c>
      <c r="D2" s="2" t="s">
        <v>81</v>
      </c>
    </row>
    <row r="3" spans="1:4">
      <c r="A3" s="4" t="s">
        <v>596</v>
      </c>
      <c r="B3" s="4" t="s">
        <v>33</v>
      </c>
      <c r="C3" s="6" t="n">
        <v>18278</v>
      </c>
      <c r="D3" s="6" t="n">
        <v>22847</v>
      </c>
    </row>
    <row r="4" spans="1:4">
      <c r="A4" s="4" t="s">
        <v>597</v>
      </c>
      <c r="B4" s="4" t="s">
        <v>33</v>
      </c>
      <c r="C4" s="5" t="n">
        <v>-206</v>
      </c>
      <c r="D4" s="5" t="n">
        <v>2507</v>
      </c>
    </row>
    <row r="5" spans="1:4">
      <c r="A5" s="4" t="s">
        <v>456</v>
      </c>
      <c r="B5" s="4" t="s">
        <v>33</v>
      </c>
      <c r="C5" s="5" t="n">
        <v>5015</v>
      </c>
      <c r="D5" s="4" t="s">
        <v>33</v>
      </c>
    </row>
    <row r="6" spans="1:4">
      <c r="A6" s="4" t="s">
        <v>221</v>
      </c>
      <c r="B6" s="4" t="s">
        <v>33</v>
      </c>
      <c r="C6" s="6" t="n">
        <v>-2041</v>
      </c>
      <c r="D6" s="6" t="n">
        <v>-175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598</v>
      </c>
      <c r="B1" s="2" t="s">
        <v>1</v>
      </c>
    </row>
    <row r="2" spans="1:4">
      <c r="B2" s="2" t="s">
        <v>567</v>
      </c>
      <c r="C2" s="2" t="s">
        <v>234</v>
      </c>
      <c r="D2" s="2" t="s">
        <v>568</v>
      </c>
    </row>
    <row r="3" spans="1:4">
      <c r="A3" s="3" t="s">
        <v>599</v>
      </c>
    </row>
    <row r="4" spans="1:4">
      <c r="A4" s="4" t="s">
        <v>600</v>
      </c>
      <c r="B4" s="5" t="n">
        <v>1</v>
      </c>
    </row>
    <row r="5" spans="1:4">
      <c r="A5" s="4" t="s">
        <v>601</v>
      </c>
      <c r="B5" s="6" t="n">
        <v>790</v>
      </c>
      <c r="C5" s="6" t="n">
        <v>618</v>
      </c>
      <c r="D5" s="6" t="n">
        <v>248</v>
      </c>
    </row>
    <row r="6" spans="1:4">
      <c r="A6" s="4" t="s">
        <v>602</v>
      </c>
      <c r="B6" s="5" t="n">
        <v>5411</v>
      </c>
      <c r="C6" s="5" t="n">
        <v>3622</v>
      </c>
      <c r="D6" s="5" t="n">
        <v>1674</v>
      </c>
    </row>
    <row r="7" spans="1:4">
      <c r="A7" s="4" t="s">
        <v>133</v>
      </c>
    </row>
    <row r="8" spans="1:4">
      <c r="A8" s="3" t="s">
        <v>599</v>
      </c>
    </row>
    <row r="9" spans="1:4">
      <c r="A9" s="4" t="s">
        <v>603</v>
      </c>
      <c r="B9" s="5" t="n">
        <v>0</v>
      </c>
      <c r="C9" s="5" t="n">
        <v>3062</v>
      </c>
      <c r="D9" s="5" t="n">
        <v>4120</v>
      </c>
    </row>
    <row r="10" spans="1:4">
      <c r="A10" s="4" t="s">
        <v>601</v>
      </c>
      <c r="B10" s="5" t="n">
        <v>0</v>
      </c>
      <c r="C10" s="5" t="n">
        <v>43504</v>
      </c>
      <c r="D10" s="5" t="n">
        <v>46150</v>
      </c>
    </row>
    <row r="11" spans="1:4">
      <c r="A11" s="4" t="s">
        <v>602</v>
      </c>
      <c r="B11" s="5" t="n">
        <v>0</v>
      </c>
      <c r="C11" s="5" t="n">
        <v>4541</v>
      </c>
      <c r="D11" s="5" t="n">
        <v>5630</v>
      </c>
    </row>
    <row r="12" spans="1:4">
      <c r="A12" s="4" t="s">
        <v>511</v>
      </c>
    </row>
    <row r="13" spans="1:4">
      <c r="A13" s="3" t="s">
        <v>599</v>
      </c>
    </row>
    <row r="14" spans="1:4">
      <c r="A14" s="4" t="s">
        <v>603</v>
      </c>
      <c r="B14" s="6" t="n">
        <v>92</v>
      </c>
      <c r="C14" s="6" t="n">
        <v>57</v>
      </c>
      <c r="D14" s="6" t="n">
        <v>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8</v>
      </c>
      <c r="C2" s="2" t="s">
        <v>29</v>
      </c>
      <c r="D2" s="2" t="s">
        <v>81</v>
      </c>
    </row>
    <row r="3" spans="1:4">
      <c r="A3" s="3" t="s">
        <v>599</v>
      </c>
    </row>
    <row r="4" spans="1:4">
      <c r="A4" s="4" t="s">
        <v>605</v>
      </c>
      <c r="B4" s="6" t="n">
        <v>790</v>
      </c>
      <c r="C4" s="6" t="n">
        <v>618</v>
      </c>
      <c r="D4" s="6" t="n">
        <v>248</v>
      </c>
    </row>
    <row r="5" spans="1:4">
      <c r="A5" s="4" t="s">
        <v>606</v>
      </c>
      <c r="B5" s="5" t="n">
        <v>5411</v>
      </c>
      <c r="C5" s="5" t="n">
        <v>3622</v>
      </c>
      <c r="D5" s="5" t="n">
        <v>1674</v>
      </c>
    </row>
    <row r="6" spans="1:4">
      <c r="A6" s="4" t="s">
        <v>607</v>
      </c>
      <c r="B6" s="5" t="n">
        <v>6201</v>
      </c>
      <c r="C6" s="5" t="n">
        <v>4240</v>
      </c>
      <c r="D6" s="5" t="n">
        <v>1922</v>
      </c>
    </row>
    <row r="7" spans="1:4">
      <c r="A7" s="4" t="s">
        <v>608</v>
      </c>
    </row>
    <row r="8" spans="1:4">
      <c r="A8" s="3" t="s">
        <v>599</v>
      </c>
    </row>
    <row r="9" spans="1:4">
      <c r="A9" s="4" t="s">
        <v>606</v>
      </c>
      <c r="B9" s="5" t="n">
        <v>1846</v>
      </c>
      <c r="C9" s="5" t="n">
        <v>708</v>
      </c>
      <c r="D9" s="5" t="n">
        <v>527</v>
      </c>
    </row>
    <row r="10" spans="1:4">
      <c r="A10" s="4" t="s">
        <v>609</v>
      </c>
    </row>
    <row r="11" spans="1:4">
      <c r="A11" s="3" t="s">
        <v>599</v>
      </c>
    </row>
    <row r="12" spans="1:4">
      <c r="A12" s="4" t="s">
        <v>606</v>
      </c>
      <c r="B12" s="5" t="n">
        <v>1224</v>
      </c>
      <c r="C12" s="5" t="n">
        <v>895</v>
      </c>
      <c r="D12" s="5" t="n">
        <v>735</v>
      </c>
    </row>
    <row r="13" spans="1:4">
      <c r="A13" s="4" t="s">
        <v>610</v>
      </c>
    </row>
    <row r="14" spans="1:4">
      <c r="A14" s="3" t="s">
        <v>599</v>
      </c>
    </row>
    <row r="15" spans="1:4">
      <c r="A15" s="4" t="s">
        <v>606</v>
      </c>
      <c r="B15" s="6" t="n">
        <v>2341</v>
      </c>
      <c r="C15" s="6" t="n">
        <v>2019</v>
      </c>
      <c r="D15" s="6" t="n">
        <v>41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11</v>
      </c>
      <c r="B1" s="2" t="s">
        <v>28</v>
      </c>
      <c r="C1" s="2" t="s">
        <v>29</v>
      </c>
    </row>
    <row r="2" spans="1:3">
      <c r="A2" s="3" t="s">
        <v>612</v>
      </c>
    </row>
    <row r="3" spans="1:3">
      <c r="A3" s="4" t="s">
        <v>32</v>
      </c>
      <c r="B3" s="4" t="s">
        <v>33</v>
      </c>
      <c r="C3" s="6" t="n">
        <v>4753</v>
      </c>
    </row>
    <row r="4" spans="1:3">
      <c r="A4" s="4" t="s">
        <v>613</v>
      </c>
    </row>
    <row r="5" spans="1:3">
      <c r="A5" s="3" t="s">
        <v>612</v>
      </c>
    </row>
    <row r="6" spans="1:3">
      <c r="A6" s="4" t="s">
        <v>32</v>
      </c>
      <c r="B6" s="4" t="s">
        <v>33</v>
      </c>
      <c r="C6" s="6" t="n">
        <v>475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14</v>
      </c>
      <c r="B1" s="2" t="s">
        <v>1</v>
      </c>
    </row>
    <row r="2" spans="1:3">
      <c r="B2" s="2" t="s">
        <v>28</v>
      </c>
      <c r="C2" s="2" t="s">
        <v>29</v>
      </c>
    </row>
    <row r="3" spans="1:3">
      <c r="A3" s="3" t="s">
        <v>254</v>
      </c>
    </row>
    <row r="4" spans="1:3">
      <c r="A4" s="4" t="s">
        <v>615</v>
      </c>
      <c r="B4" s="6" t="n">
        <v>3766</v>
      </c>
      <c r="C4" s="6" t="n">
        <v>0</v>
      </c>
    </row>
    <row r="5" spans="1:3">
      <c r="A5" s="4" t="s">
        <v>616</v>
      </c>
      <c r="B5" s="5" t="n">
        <v>17</v>
      </c>
      <c r="C5" s="5" t="n">
        <v>0</v>
      </c>
    </row>
    <row r="6" spans="1:3">
      <c r="A6" s="4" t="s">
        <v>617</v>
      </c>
      <c r="B6" s="6" t="n">
        <v>3783</v>
      </c>
      <c r="C6" s="4" t="s">
        <v>3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618</v>
      </c>
      <c r="B1" s="2" t="s">
        <v>28</v>
      </c>
      <c r="C1" s="2" t="s">
        <v>29</v>
      </c>
      <c r="D1" s="2" t="s">
        <v>81</v>
      </c>
    </row>
    <row r="2" spans="1:4">
      <c r="A2" s="3" t="s">
        <v>257</v>
      </c>
    </row>
    <row r="3" spans="1:4">
      <c r="A3" s="4" t="s">
        <v>619</v>
      </c>
      <c r="B3" s="6" t="n">
        <v>2041</v>
      </c>
      <c r="C3" s="6" t="n">
        <v>589</v>
      </c>
    </row>
    <row r="4" spans="1:4">
      <c r="A4" s="4" t="s">
        <v>620</v>
      </c>
      <c r="B4" s="5" t="n">
        <v>-110</v>
      </c>
      <c r="C4" s="5" t="n">
        <v>-89</v>
      </c>
      <c r="D4" s="6" t="n">
        <v>-21</v>
      </c>
    </row>
    <row r="5" spans="1:4">
      <c r="A5" s="4" t="s">
        <v>621</v>
      </c>
      <c r="B5" s="6" t="n">
        <v>1931</v>
      </c>
      <c r="C5" s="6" t="n">
        <v>5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8</v>
      </c>
      <c r="C2" s="2" t="s">
        <v>29</v>
      </c>
    </row>
    <row r="3" spans="1:3">
      <c r="A3" s="3" t="s">
        <v>623</v>
      </c>
    </row>
    <row r="4" spans="1:3">
      <c r="A4" s="4" t="s">
        <v>624</v>
      </c>
      <c r="B4" s="6" t="n">
        <v>89</v>
      </c>
      <c r="C4" s="6" t="n">
        <v>21</v>
      </c>
    </row>
    <row r="5" spans="1:3">
      <c r="A5" s="4" t="s">
        <v>625</v>
      </c>
      <c r="B5" s="5" t="n">
        <v>15</v>
      </c>
      <c r="C5" s="5" t="n">
        <v>73</v>
      </c>
    </row>
    <row r="6" spans="1:3">
      <c r="A6" s="4" t="s">
        <v>626</v>
      </c>
      <c r="B6" s="5" t="n">
        <v>6</v>
      </c>
      <c r="C6" s="5" t="n">
        <v>-5</v>
      </c>
    </row>
    <row r="7" spans="1:3">
      <c r="A7" s="4" t="s">
        <v>627</v>
      </c>
      <c r="B7" s="6" t="n">
        <v>110</v>
      </c>
      <c r="C7" s="6" t="n">
        <v>8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8</v>
      </c>
      <c r="C1" s="2" t="s">
        <v>29</v>
      </c>
    </row>
    <row r="2" spans="1:3">
      <c r="A2" s="3" t="s">
        <v>549</v>
      </c>
    </row>
    <row r="3" spans="1:3">
      <c r="A3" s="4" t="s">
        <v>327</v>
      </c>
      <c r="B3" s="6" t="n">
        <v>1173</v>
      </c>
      <c r="C3" s="6" t="n">
        <v>1043</v>
      </c>
    </row>
    <row r="4" spans="1:3">
      <c r="A4" s="4" t="s">
        <v>629</v>
      </c>
      <c r="B4" s="5" t="n">
        <v>-742</v>
      </c>
      <c r="C4" s="5" t="n">
        <v>-622</v>
      </c>
    </row>
    <row r="5" spans="1:3">
      <c r="A5" s="4" t="s">
        <v>630</v>
      </c>
      <c r="B5" s="5" t="n">
        <v>-431</v>
      </c>
      <c r="C5" s="5" t="n">
        <v>0</v>
      </c>
    </row>
    <row r="6" spans="1:3">
      <c r="A6" s="4" t="s">
        <v>41</v>
      </c>
      <c r="B6" s="4" t="s">
        <v>33</v>
      </c>
      <c r="C6" s="5" t="n">
        <v>421</v>
      </c>
    </row>
    <row r="7" spans="1:3">
      <c r="A7" s="4" t="s">
        <v>552</v>
      </c>
    </row>
    <row r="8" spans="1:3">
      <c r="A8" s="3" t="s">
        <v>549</v>
      </c>
    </row>
    <row r="9" spans="1:3">
      <c r="A9" s="4" t="s">
        <v>327</v>
      </c>
      <c r="B9" s="5" t="n">
        <v>1132</v>
      </c>
      <c r="C9" s="5" t="n">
        <v>989</v>
      </c>
    </row>
    <row r="10" spans="1:3">
      <c r="A10" s="4" t="s">
        <v>555</v>
      </c>
    </row>
    <row r="11" spans="1:3">
      <c r="A11" s="3" t="s">
        <v>549</v>
      </c>
    </row>
    <row r="12" spans="1:3">
      <c r="A12" s="4" t="s">
        <v>327</v>
      </c>
      <c r="B12" s="5" t="n">
        <v>3</v>
      </c>
      <c r="C12" s="5" t="n">
        <v>6</v>
      </c>
    </row>
    <row r="13" spans="1:3">
      <c r="A13" s="4" t="s">
        <v>631</v>
      </c>
    </row>
    <row r="14" spans="1:3">
      <c r="A14" s="3" t="s">
        <v>549</v>
      </c>
    </row>
    <row r="15" spans="1:3">
      <c r="A15" s="4" t="s">
        <v>327</v>
      </c>
      <c r="B15" s="5" t="n">
        <v>38</v>
      </c>
      <c r="C15" s="5" t="n">
        <v>35</v>
      </c>
    </row>
    <row r="16" spans="1:3">
      <c r="A16" s="4" t="s">
        <v>557</v>
      </c>
    </row>
    <row r="17" spans="1:3">
      <c r="A17" s="3" t="s">
        <v>549</v>
      </c>
    </row>
    <row r="18" spans="1:3">
      <c r="A18" s="4" t="s">
        <v>327</v>
      </c>
      <c r="B18" s="6" t="n">
        <v>0</v>
      </c>
      <c r="C18" s="6" t="n">
        <v>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81</v>
      </c>
      <c r="C1" s="2" t="s">
        <v>1</v>
      </c>
    </row>
    <row r="2" spans="1:7">
      <c r="C2" s="2" t="s">
        <v>28</v>
      </c>
      <c r="E2" s="2" t="s">
        <v>29</v>
      </c>
      <c r="G2" s="2" t="s">
        <v>81</v>
      </c>
    </row>
    <row r="3" spans="1:7">
      <c r="A3" s="3" t="s">
        <v>182</v>
      </c>
    </row>
    <row r="4" spans="1:7">
      <c r="A4" s="4" t="s">
        <v>117</v>
      </c>
      <c r="C4" s="6" t="n">
        <v>-4099</v>
      </c>
      <c r="E4" s="6" t="n">
        <v>45379</v>
      </c>
      <c r="G4" s="6" t="n">
        <v>628</v>
      </c>
    </row>
    <row r="5" spans="1:7">
      <c r="A5" s="3" t="s">
        <v>183</v>
      </c>
    </row>
    <row r="6" spans="1:7">
      <c r="A6" s="4" t="s">
        <v>184</v>
      </c>
      <c r="C6" s="5" t="n">
        <v>326</v>
      </c>
      <c r="E6" s="5" t="n">
        <v>670</v>
      </c>
      <c r="G6" s="5" t="n">
        <v>607</v>
      </c>
    </row>
    <row r="7" spans="1:7">
      <c r="A7" s="4" t="s">
        <v>136</v>
      </c>
      <c r="C7" s="5" t="n">
        <v>1025</v>
      </c>
      <c r="E7" s="5" t="n">
        <v>4886</v>
      </c>
      <c r="G7" s="5" t="n">
        <v>118</v>
      </c>
    </row>
    <row r="8" spans="1:7">
      <c r="A8" s="4" t="s">
        <v>185</v>
      </c>
      <c r="C8" s="5" t="n">
        <v>-822</v>
      </c>
      <c r="E8" s="4" t="s">
        <v>33</v>
      </c>
      <c r="G8" s="4" t="s">
        <v>33</v>
      </c>
    </row>
    <row r="9" spans="1:7">
      <c r="A9" s="4" t="s">
        <v>95</v>
      </c>
      <c r="C9" s="5" t="n">
        <v>690</v>
      </c>
      <c r="E9" s="4" t="s">
        <v>33</v>
      </c>
      <c r="G9" s="4" t="s">
        <v>33</v>
      </c>
    </row>
    <row r="10" spans="1:7">
      <c r="A10" s="4" t="s">
        <v>96</v>
      </c>
      <c r="C10" s="5" t="n">
        <v>425</v>
      </c>
      <c r="E10" s="4" t="s">
        <v>33</v>
      </c>
      <c r="G10" s="4" t="s">
        <v>33</v>
      </c>
    </row>
    <row r="11" spans="1:7">
      <c r="A11" s="4" t="s">
        <v>97</v>
      </c>
      <c r="C11" s="5" t="n">
        <v>217</v>
      </c>
      <c r="E11" s="4" t="s">
        <v>33</v>
      </c>
      <c r="G11" s="4" t="s">
        <v>33</v>
      </c>
    </row>
    <row r="12" spans="1:7">
      <c r="A12" s="4" t="s">
        <v>186</v>
      </c>
      <c r="C12" s="5" t="n">
        <v>-68</v>
      </c>
      <c r="E12" s="4" t="s">
        <v>33</v>
      </c>
      <c r="G12" s="4" t="s">
        <v>33</v>
      </c>
    </row>
    <row r="13" spans="1:7">
      <c r="A13" s="4" t="s">
        <v>187</v>
      </c>
      <c r="C13" s="5" t="n">
        <v>15</v>
      </c>
      <c r="E13" s="5" t="n">
        <v>1747</v>
      </c>
      <c r="G13" s="5" t="n">
        <v>2771</v>
      </c>
    </row>
    <row r="14" spans="1:7">
      <c r="A14" s="4" t="s">
        <v>188</v>
      </c>
      <c r="C14" s="4" t="s">
        <v>33</v>
      </c>
      <c r="E14" s="5" t="n">
        <v>219</v>
      </c>
      <c r="G14" s="5" t="n">
        <v>1050</v>
      </c>
    </row>
    <row r="15" spans="1:7">
      <c r="A15" s="4" t="s">
        <v>189</v>
      </c>
      <c r="C15" s="4" t="s">
        <v>33</v>
      </c>
      <c r="E15" s="5" t="n">
        <v>17</v>
      </c>
      <c r="G15" s="5" t="n">
        <v>50</v>
      </c>
    </row>
    <row r="16" spans="1:7">
      <c r="A16" s="4" t="s">
        <v>190</v>
      </c>
      <c r="C16" s="5" t="n">
        <v>199</v>
      </c>
      <c r="E16" s="5" t="n">
        <v>0</v>
      </c>
      <c r="G16" s="5" t="n">
        <v>0</v>
      </c>
    </row>
    <row r="17" spans="1:7">
      <c r="A17" s="4" t="s">
        <v>191</v>
      </c>
      <c r="C17" s="4" t="s">
        <v>33</v>
      </c>
      <c r="E17" s="5" t="n">
        <v>-195</v>
      </c>
      <c r="G17" s="5" t="n">
        <v>47</v>
      </c>
    </row>
    <row r="18" spans="1:7">
      <c r="A18" s="4" t="s">
        <v>192</v>
      </c>
      <c r="C18" s="4" t="s">
        <v>33</v>
      </c>
      <c r="E18" s="5" t="n">
        <v>-95</v>
      </c>
      <c r="G18" s="5" t="n">
        <v>-184</v>
      </c>
    </row>
    <row r="19" spans="1:7">
      <c r="A19" s="4" t="s">
        <v>193</v>
      </c>
      <c r="C19" s="4" t="s">
        <v>33</v>
      </c>
      <c r="E19" s="5" t="n">
        <v>-233</v>
      </c>
      <c r="G19" s="4" t="s">
        <v>33</v>
      </c>
    </row>
    <row r="20" spans="1:7">
      <c r="A20" s="4" t="s">
        <v>194</v>
      </c>
      <c r="C20" s="4" t="s">
        <v>33</v>
      </c>
      <c r="D20" s="4" t="s">
        <v>114</v>
      </c>
      <c r="E20" s="5" t="n">
        <v>-43190</v>
      </c>
      <c r="G20" s="4" t="s">
        <v>33</v>
      </c>
    </row>
    <row r="21" spans="1:7">
      <c r="A21" s="3" t="s">
        <v>195</v>
      </c>
    </row>
    <row r="22" spans="1:7">
      <c r="A22" s="4" t="s">
        <v>196</v>
      </c>
      <c r="C22" s="5" t="n">
        <v>-1277</v>
      </c>
      <c r="E22" s="5" t="n">
        <v>98</v>
      </c>
      <c r="G22" s="5" t="n">
        <v>5566</v>
      </c>
    </row>
    <row r="23" spans="1:7">
      <c r="A23" s="4" t="s">
        <v>38</v>
      </c>
      <c r="C23" s="5" t="n">
        <v>-135</v>
      </c>
      <c r="E23" s="5" t="n">
        <v>785</v>
      </c>
      <c r="G23" s="5" t="n">
        <v>-1159</v>
      </c>
    </row>
    <row r="24" spans="1:7">
      <c r="A24" s="4" t="s">
        <v>39</v>
      </c>
      <c r="C24" s="5" t="n">
        <v>-94</v>
      </c>
      <c r="E24" s="5" t="n">
        <v>-340</v>
      </c>
      <c r="G24" s="5" t="n">
        <v>3017</v>
      </c>
    </row>
    <row r="25" spans="1:7">
      <c r="A25" s="4" t="s">
        <v>73</v>
      </c>
      <c r="C25" s="5" t="n">
        <v>-121</v>
      </c>
      <c r="E25" s="5" t="n">
        <v>577</v>
      </c>
      <c r="G25" s="5" t="n">
        <v>-639</v>
      </c>
    </row>
    <row r="26" spans="1:7">
      <c r="A26" s="4" t="s">
        <v>197</v>
      </c>
      <c r="C26" s="4" t="s">
        <v>33</v>
      </c>
      <c r="E26" s="5" t="n">
        <v>-860</v>
      </c>
      <c r="G26" s="5" t="n">
        <v>-946</v>
      </c>
    </row>
    <row r="27" spans="1:7">
      <c r="A27" s="4" t="s">
        <v>74</v>
      </c>
      <c r="C27" s="5" t="n">
        <v>-6</v>
      </c>
      <c r="E27" s="5" t="n">
        <v>-1766</v>
      </c>
      <c r="G27" s="5" t="n">
        <v>-3083</v>
      </c>
    </row>
    <row r="28" spans="1:7">
      <c r="A28" s="4" t="s">
        <v>198</v>
      </c>
      <c r="C28" s="5" t="n">
        <v>167</v>
      </c>
      <c r="E28" s="5" t="n">
        <v>195</v>
      </c>
      <c r="G28" s="5" t="n">
        <v>-1223</v>
      </c>
    </row>
    <row r="29" spans="1:7">
      <c r="A29" s="4" t="s">
        <v>199</v>
      </c>
      <c r="C29" s="5" t="n">
        <v>-83</v>
      </c>
      <c r="E29" s="5" t="n">
        <v>-1030</v>
      </c>
      <c r="G29" s="5" t="n">
        <v>-538</v>
      </c>
    </row>
    <row r="30" spans="1:7">
      <c r="A30" s="4" t="s">
        <v>200</v>
      </c>
      <c r="C30" s="5" t="n">
        <v>52</v>
      </c>
      <c r="E30" s="5" t="n">
        <v>-2420</v>
      </c>
      <c r="G30" s="5" t="n">
        <v>1170</v>
      </c>
    </row>
    <row r="31" spans="1:7">
      <c r="A31" s="4" t="s">
        <v>201</v>
      </c>
      <c r="C31" s="4" t="s">
        <v>33</v>
      </c>
      <c r="E31" s="4" t="s">
        <v>33</v>
      </c>
      <c r="G31" s="5" t="n">
        <v>216</v>
      </c>
    </row>
    <row r="32" spans="1:7">
      <c r="A32" s="4" t="s">
        <v>202</v>
      </c>
      <c r="C32" s="5" t="n">
        <v>-3589</v>
      </c>
      <c r="E32" s="5" t="n">
        <v>4444</v>
      </c>
      <c r="G32" s="5" t="n">
        <v>7468</v>
      </c>
    </row>
    <row r="33" spans="1:7">
      <c r="A33" s="3" t="s">
        <v>203</v>
      </c>
    </row>
    <row r="34" spans="1:7">
      <c r="A34" s="4" t="s">
        <v>204</v>
      </c>
      <c r="C34" s="5" t="n">
        <v>-265</v>
      </c>
      <c r="E34" s="5" t="n">
        <v>-749</v>
      </c>
      <c r="G34" s="5" t="n">
        <v>-167</v>
      </c>
    </row>
    <row r="35" spans="1:7">
      <c r="A35" s="4" t="s">
        <v>205</v>
      </c>
      <c r="C35" s="5" t="n">
        <v>-32</v>
      </c>
      <c r="E35" s="5" t="n">
        <v>-2344</v>
      </c>
      <c r="G35" s="4" t="s">
        <v>33</v>
      </c>
    </row>
    <row r="36" spans="1:7">
      <c r="A36" s="4" t="s">
        <v>206</v>
      </c>
      <c r="C36" s="4" t="s">
        <v>33</v>
      </c>
      <c r="E36" s="5" t="n">
        <v>54706</v>
      </c>
      <c r="G36" s="4" t="s">
        <v>33</v>
      </c>
    </row>
    <row r="37" spans="1:7">
      <c r="A37" s="4" t="s">
        <v>207</v>
      </c>
      <c r="C37" s="4" t="s">
        <v>33</v>
      </c>
      <c r="E37" s="5" t="n">
        <v>-933</v>
      </c>
      <c r="G37" s="4" t="s">
        <v>33</v>
      </c>
    </row>
    <row r="38" spans="1:7">
      <c r="A38" s="4" t="s">
        <v>208</v>
      </c>
      <c r="C38" s="4" t="s">
        <v>33</v>
      </c>
      <c r="E38" s="5" t="n">
        <v>134</v>
      </c>
      <c r="G38" s="4" t="s">
        <v>33</v>
      </c>
    </row>
    <row r="39" spans="1:7">
      <c r="A39" s="4" t="s">
        <v>209</v>
      </c>
      <c r="C39" s="5" t="n">
        <v>-8362</v>
      </c>
      <c r="E39" s="4" t="s">
        <v>33</v>
      </c>
      <c r="G39" s="4" t="s">
        <v>33</v>
      </c>
    </row>
    <row r="40" spans="1:7">
      <c r="A40" s="4" t="s">
        <v>210</v>
      </c>
      <c r="C40" s="5" t="n">
        <v>4786</v>
      </c>
      <c r="E40" s="4" t="s">
        <v>33</v>
      </c>
      <c r="G40" s="4" t="s">
        <v>33</v>
      </c>
    </row>
    <row r="41" spans="1:7">
      <c r="A41" s="4" t="s">
        <v>211</v>
      </c>
      <c r="C41" s="5" t="n">
        <v>830</v>
      </c>
      <c r="E41" s="4" t="s">
        <v>33</v>
      </c>
      <c r="G41" s="5" t="n">
        <v>2816</v>
      </c>
    </row>
    <row r="42" spans="1:7">
      <c r="A42" s="4" t="s">
        <v>212</v>
      </c>
      <c r="C42" s="4" t="s">
        <v>33</v>
      </c>
      <c r="E42" s="5" t="n">
        <v>512</v>
      </c>
      <c r="G42" s="4" t="s">
        <v>33</v>
      </c>
    </row>
    <row r="43" spans="1:7">
      <c r="A43" s="4" t="s">
        <v>213</v>
      </c>
      <c r="C43" s="4" t="s">
        <v>33</v>
      </c>
      <c r="E43" s="4" t="s">
        <v>33</v>
      </c>
      <c r="G43" s="5" t="n">
        <v>-541</v>
      </c>
    </row>
    <row r="44" spans="1:7">
      <c r="A44" s="4" t="s">
        <v>214</v>
      </c>
      <c r="C44" s="5" t="n">
        <v>-3043</v>
      </c>
      <c r="E44" s="5" t="n">
        <v>51326</v>
      </c>
      <c r="G44" s="5" t="n">
        <v>2108</v>
      </c>
    </row>
    <row r="45" spans="1:7">
      <c r="A45" s="3" t="s">
        <v>215</v>
      </c>
    </row>
    <row r="46" spans="1:7">
      <c r="A46" s="4" t="s">
        <v>216</v>
      </c>
      <c r="C46" s="5" t="n">
        <v>3423</v>
      </c>
      <c r="E46" s="5" t="n">
        <v>80</v>
      </c>
      <c r="G46" s="5" t="n">
        <v>700</v>
      </c>
    </row>
    <row r="47" spans="1:7">
      <c r="A47" s="4" t="s">
        <v>217</v>
      </c>
      <c r="C47" s="5" t="n">
        <v>-95236</v>
      </c>
      <c r="E47" s="5" t="n">
        <v>-12034</v>
      </c>
      <c r="G47" s="4" t="s">
        <v>33</v>
      </c>
    </row>
    <row r="48" spans="1:7">
      <c r="A48" s="4" t="s">
        <v>218</v>
      </c>
      <c r="C48" s="5" t="n">
        <v>5421</v>
      </c>
      <c r="E48" s="5" t="n">
        <v>6766</v>
      </c>
      <c r="G48" s="4" t="s">
        <v>33</v>
      </c>
    </row>
    <row r="49" spans="1:7">
      <c r="A49" s="4" t="s">
        <v>219</v>
      </c>
      <c r="C49" s="5" t="n">
        <v>-342</v>
      </c>
      <c r="E49" s="5" t="n">
        <v>-301</v>
      </c>
      <c r="G49" s="5" t="n">
        <v>-47</v>
      </c>
    </row>
    <row r="50" spans="1:7">
      <c r="A50" s="4" t="s">
        <v>220</v>
      </c>
      <c r="C50" s="5" t="n">
        <v>-86734</v>
      </c>
      <c r="E50" s="5" t="n">
        <v>-5489</v>
      </c>
      <c r="G50" s="5" t="n">
        <v>653</v>
      </c>
    </row>
    <row r="51" spans="1:7">
      <c r="A51" s="4" t="s">
        <v>221</v>
      </c>
      <c r="C51" s="5" t="n">
        <v>499</v>
      </c>
      <c r="E51" s="5" t="n">
        <v>-3127</v>
      </c>
      <c r="G51" s="5" t="n">
        <v>-2133</v>
      </c>
    </row>
    <row r="52" spans="1:7">
      <c r="A52" s="4" t="s">
        <v>222</v>
      </c>
      <c r="C52" s="5" t="n">
        <v>-92867</v>
      </c>
      <c r="E52" s="5" t="n">
        <v>47154</v>
      </c>
      <c r="G52" s="5" t="n">
        <v>8096</v>
      </c>
    </row>
    <row r="53" spans="1:7">
      <c r="A53" s="4" t="s">
        <v>223</v>
      </c>
      <c r="C53" s="5" t="n">
        <v>117292</v>
      </c>
      <c r="E53" s="5" t="n">
        <v>18713</v>
      </c>
      <c r="G53" s="5" t="n">
        <v>16610</v>
      </c>
    </row>
    <row r="54" spans="1:7">
      <c r="A54" s="4" t="s">
        <v>224</v>
      </c>
      <c r="C54" s="4" t="s">
        <v>33</v>
      </c>
      <c r="E54" s="5" t="n">
        <v>51425</v>
      </c>
      <c r="G54" s="5" t="n">
        <v>45432</v>
      </c>
    </row>
    <row r="55" spans="1:7">
      <c r="A55" s="4" t="s">
        <v>225</v>
      </c>
      <c r="C55" s="4" t="s">
        <v>33</v>
      </c>
      <c r="E55" s="4" t="s">
        <v>33</v>
      </c>
      <c r="G55" s="5" t="n">
        <v>-51425</v>
      </c>
    </row>
    <row r="56" spans="1:7">
      <c r="A56" s="4" t="s">
        <v>226</v>
      </c>
      <c r="C56" s="5" t="n">
        <v>24425</v>
      </c>
      <c r="E56" s="5" t="n">
        <v>117292</v>
      </c>
      <c r="G56" s="5" t="n">
        <v>18713</v>
      </c>
    </row>
    <row r="57" spans="1:7">
      <c r="A57" s="3" t="s">
        <v>227</v>
      </c>
    </row>
    <row r="58" spans="1:7">
      <c r="A58" s="4" t="s">
        <v>228</v>
      </c>
      <c r="C58" s="5" t="n">
        <v>300</v>
      </c>
      <c r="E58" s="5" t="n">
        <v>5775</v>
      </c>
      <c r="G58" s="5" t="n">
        <v>4472</v>
      </c>
    </row>
    <row r="59" spans="1:7">
      <c r="A59" s="3" t="s">
        <v>229</v>
      </c>
    </row>
    <row r="60" spans="1:7">
      <c r="A60" s="4" t="s">
        <v>230</v>
      </c>
      <c r="B60" s="4" t="s">
        <v>138</v>
      </c>
      <c r="C60" s="5" t="n">
        <v>576</v>
      </c>
      <c r="E60" s="5" t="n">
        <v>1213</v>
      </c>
      <c r="G60" s="4" t="s">
        <v>33</v>
      </c>
    </row>
    <row r="61" spans="1:7">
      <c r="A61" s="4" t="s">
        <v>231</v>
      </c>
      <c r="C61" s="6" t="n">
        <v>-338</v>
      </c>
      <c r="D61" s="4" t="s">
        <v>167</v>
      </c>
      <c r="E61" s="6" t="n">
        <v>338</v>
      </c>
      <c r="F61" s="4" t="s">
        <v>167</v>
      </c>
      <c r="G61" s="4" t="s">
        <v>33</v>
      </c>
    </row>
    <row r="62" spans="1:7"/>
    <row r="63" spans="1:7">
      <c r="A63" s="4" t="s">
        <v>114</v>
      </c>
      <c r="B63" s="4" t="s">
        <v>134</v>
      </c>
    </row>
    <row r="64" spans="1:7">
      <c r="A64" s="4" t="s">
        <v>138</v>
      </c>
      <c r="B64" s="4" t="s">
        <v>179</v>
      </c>
    </row>
    <row r="65" spans="1:7">
      <c r="A65" s="4" t="s">
        <v>167</v>
      </c>
      <c r="B65" s="4" t="s">
        <v>232</v>
      </c>
    </row>
  </sheetData>
  <mergeCells count="8">
    <mergeCell ref="A1:B2"/>
    <mergeCell ref="C1:G1"/>
    <mergeCell ref="C2:D2"/>
    <mergeCell ref="E2:F2"/>
    <mergeCell ref="A62:F62"/>
    <mergeCell ref="B63:F63"/>
    <mergeCell ref="B64:F64"/>
    <mergeCell ref="B65:F6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32</v>
      </c>
      <c r="B1" s="2" t="s">
        <v>1</v>
      </c>
    </row>
    <row r="2" spans="1:4">
      <c r="B2" s="2" t="s">
        <v>28</v>
      </c>
      <c r="C2" s="2" t="s">
        <v>29</v>
      </c>
      <c r="D2" s="2" t="s">
        <v>81</v>
      </c>
    </row>
    <row r="3" spans="1:4">
      <c r="A3" s="3" t="s">
        <v>549</v>
      </c>
    </row>
    <row r="4" spans="1:4">
      <c r="A4" s="4" t="s">
        <v>633</v>
      </c>
      <c r="B4" s="6" t="n">
        <v>425</v>
      </c>
      <c r="C4" s="4" t="s">
        <v>33</v>
      </c>
      <c r="D4" s="4" t="s">
        <v>33</v>
      </c>
    </row>
    <row r="5" spans="1:4">
      <c r="A5" s="4" t="s">
        <v>511</v>
      </c>
    </row>
    <row r="6" spans="1:4">
      <c r="A6" s="3" t="s">
        <v>549</v>
      </c>
    </row>
    <row r="7" spans="1:4">
      <c r="A7" s="4" t="s">
        <v>634</v>
      </c>
      <c r="B7" s="5" t="n">
        <v>273</v>
      </c>
      <c r="C7" s="5" t="n">
        <v>368</v>
      </c>
      <c r="D7" s="5" t="n">
        <v>273</v>
      </c>
    </row>
    <row r="8" spans="1:4">
      <c r="A8" s="4" t="s">
        <v>133</v>
      </c>
    </row>
    <row r="9" spans="1:4">
      <c r="A9" s="3" t="s">
        <v>549</v>
      </c>
    </row>
    <row r="10" spans="1:4">
      <c r="A10" s="4" t="s">
        <v>634</v>
      </c>
      <c r="B10" s="6" t="n">
        <v>0</v>
      </c>
      <c r="C10" s="6" t="n">
        <v>231</v>
      </c>
      <c r="D10" s="6" t="n">
        <v>25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8</v>
      </c>
      <c r="C1" s="2" t="s">
        <v>29</v>
      </c>
    </row>
    <row r="2" spans="1:3">
      <c r="A2" s="3" t="s">
        <v>560</v>
      </c>
    </row>
    <row r="3" spans="1:3">
      <c r="A3" s="4" t="s">
        <v>636</v>
      </c>
      <c r="B3" s="6" t="n">
        <v>455</v>
      </c>
      <c r="C3" s="6" t="n">
        <v>428</v>
      </c>
    </row>
    <row r="4" spans="1:3">
      <c r="A4" s="4" t="s">
        <v>637</v>
      </c>
      <c r="B4" s="5" t="n">
        <v>-235</v>
      </c>
      <c r="C4" s="5" t="n">
        <v>-170</v>
      </c>
    </row>
    <row r="5" spans="1:3">
      <c r="A5" s="4" t="s">
        <v>638</v>
      </c>
      <c r="B5" s="4" t="s">
        <v>33</v>
      </c>
      <c r="C5" s="5" t="n">
        <v>258</v>
      </c>
    </row>
    <row r="6" spans="1:3">
      <c r="A6" s="4" t="s">
        <v>559</v>
      </c>
    </row>
    <row r="7" spans="1:3">
      <c r="A7" s="3" t="s">
        <v>560</v>
      </c>
    </row>
    <row r="8" spans="1:3">
      <c r="A8" s="4" t="s">
        <v>636</v>
      </c>
      <c r="B8" s="5" t="n">
        <v>107</v>
      </c>
      <c r="C8" s="5" t="n">
        <v>101</v>
      </c>
    </row>
    <row r="9" spans="1:3">
      <c r="A9" s="4" t="s">
        <v>637</v>
      </c>
      <c r="B9" s="5" t="n">
        <v>-107</v>
      </c>
      <c r="C9" s="5" t="n">
        <v>-84</v>
      </c>
    </row>
    <row r="10" spans="1:3">
      <c r="A10" s="4" t="s">
        <v>562</v>
      </c>
    </row>
    <row r="11" spans="1:3">
      <c r="A11" s="3" t="s">
        <v>560</v>
      </c>
    </row>
    <row r="12" spans="1:3">
      <c r="A12" s="4" t="s">
        <v>636</v>
      </c>
      <c r="B12" s="5" t="n">
        <v>348</v>
      </c>
      <c r="C12" s="5" t="n">
        <v>327</v>
      </c>
    </row>
    <row r="13" spans="1:3">
      <c r="A13" s="4" t="s">
        <v>637</v>
      </c>
      <c r="B13" s="5" t="n">
        <v>-128</v>
      </c>
      <c r="C13" s="5" t="n">
        <v>-86</v>
      </c>
    </row>
    <row r="14" spans="1:3">
      <c r="A14" s="4" t="s">
        <v>630</v>
      </c>
      <c r="B14" s="6" t="n">
        <v>-220</v>
      </c>
      <c r="C14"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39</v>
      </c>
      <c r="B1" s="2" t="s">
        <v>1</v>
      </c>
    </row>
    <row r="2" spans="1:4">
      <c r="B2" s="2" t="s">
        <v>28</v>
      </c>
      <c r="C2" s="2" t="s">
        <v>29</v>
      </c>
      <c r="D2" s="2" t="s">
        <v>81</v>
      </c>
    </row>
    <row r="3" spans="1:4">
      <c r="A3" s="3" t="s">
        <v>560</v>
      </c>
    </row>
    <row r="4" spans="1:4">
      <c r="A4" s="4" t="s">
        <v>640</v>
      </c>
      <c r="B4" s="6" t="n">
        <v>217</v>
      </c>
      <c r="C4" s="4" t="s">
        <v>33</v>
      </c>
      <c r="D4" s="4" t="s">
        <v>33</v>
      </c>
    </row>
    <row r="5" spans="1:4">
      <c r="A5" s="4" t="s">
        <v>511</v>
      </c>
    </row>
    <row r="6" spans="1:4">
      <c r="A6" s="3" t="s">
        <v>560</v>
      </c>
    </row>
    <row r="7" spans="1:4">
      <c r="A7" s="4" t="s">
        <v>641</v>
      </c>
      <c r="B7" s="5" t="n">
        <v>53</v>
      </c>
      <c r="C7" s="5" t="n">
        <v>71</v>
      </c>
      <c r="D7" s="5" t="n">
        <v>75</v>
      </c>
    </row>
    <row r="8" spans="1:4">
      <c r="A8" s="4" t="s">
        <v>133</v>
      </c>
    </row>
    <row r="9" spans="1:4">
      <c r="A9" s="3" t="s">
        <v>560</v>
      </c>
    </row>
    <row r="10" spans="1:4">
      <c r="A10" s="4" t="s">
        <v>641</v>
      </c>
      <c r="B10" s="6" t="n">
        <v>0</v>
      </c>
      <c r="C10" s="6" t="n">
        <v>0</v>
      </c>
      <c r="D10"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642</v>
      </c>
      <c r="B1" s="2" t="s">
        <v>1</v>
      </c>
    </row>
    <row r="2" spans="1:4">
      <c r="B2" s="2" t="s">
        <v>28</v>
      </c>
      <c r="C2" s="2" t="s">
        <v>29</v>
      </c>
      <c r="D2" s="2" t="s">
        <v>81</v>
      </c>
    </row>
    <row r="3" spans="1:4">
      <c r="A3" s="4" t="s">
        <v>624</v>
      </c>
      <c r="B3" s="6" t="n">
        <v>655</v>
      </c>
      <c r="C3" s="6" t="n">
        <v>1343</v>
      </c>
    </row>
    <row r="4" spans="1:4">
      <c r="A4" s="4" t="s">
        <v>643</v>
      </c>
      <c r="B4" s="5" t="n">
        <v>0</v>
      </c>
      <c r="C4" s="5" t="n">
        <v>-597</v>
      </c>
    </row>
    <row r="5" spans="1:4">
      <c r="A5" s="4" t="s">
        <v>644</v>
      </c>
      <c r="B5" s="5" t="n">
        <v>690</v>
      </c>
      <c r="C5" s="4" t="s">
        <v>33</v>
      </c>
      <c r="D5" s="4" t="s">
        <v>33</v>
      </c>
    </row>
    <row r="6" spans="1:4">
      <c r="A6" s="4" t="s">
        <v>626</v>
      </c>
      <c r="B6" s="5" t="n">
        <v>35</v>
      </c>
      <c r="C6" s="5" t="n">
        <v>-91</v>
      </c>
    </row>
    <row r="7" spans="1:4">
      <c r="A7" s="4" t="s">
        <v>627</v>
      </c>
      <c r="B7" s="4" t="s">
        <v>33</v>
      </c>
      <c r="C7" s="6" t="n">
        <v>655</v>
      </c>
      <c r="D7" s="6" t="n">
        <v>134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45</v>
      </c>
      <c r="B1" s="2" t="s">
        <v>1</v>
      </c>
    </row>
    <row r="2" spans="1:4">
      <c r="B2" s="2" t="s">
        <v>28</v>
      </c>
      <c r="C2" s="2" t="s">
        <v>29</v>
      </c>
      <c r="D2" s="2" t="s">
        <v>81</v>
      </c>
    </row>
    <row r="3" spans="1:4">
      <c r="A3" s="4" t="s">
        <v>504</v>
      </c>
      <c r="B3" s="6" t="n">
        <v>690</v>
      </c>
      <c r="C3" s="4" t="s">
        <v>33</v>
      </c>
      <c r="D3" s="4" t="s">
        <v>3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s>
  <sheetData>
    <row r="1" spans="1:7">
      <c r="A1" s="1" t="s">
        <v>646</v>
      </c>
      <c r="B1" s="2" t="s">
        <v>565</v>
      </c>
      <c r="E1" s="2" t="s">
        <v>1</v>
      </c>
    </row>
    <row r="2" spans="1:7">
      <c r="B2" s="2" t="s">
        <v>647</v>
      </c>
      <c r="C2" s="2" t="s">
        <v>648</v>
      </c>
      <c r="D2" s="2" t="s">
        <v>649</v>
      </c>
      <c r="E2" s="2" t="s">
        <v>567</v>
      </c>
      <c r="F2" s="2" t="s">
        <v>234</v>
      </c>
      <c r="G2" s="2" t="s">
        <v>568</v>
      </c>
    </row>
    <row r="3" spans="1:7">
      <c r="A3" s="3" t="s">
        <v>650</v>
      </c>
    </row>
    <row r="4" spans="1:7">
      <c r="A4" s="4" t="s">
        <v>651</v>
      </c>
      <c r="E4" s="4" t="s">
        <v>33</v>
      </c>
      <c r="F4" s="4" t="s">
        <v>33</v>
      </c>
      <c r="G4" s="6" t="n">
        <v>541</v>
      </c>
    </row>
    <row r="5" spans="1:7">
      <c r="A5" s="4" t="s">
        <v>652</v>
      </c>
      <c r="B5" s="6" t="n">
        <v>512</v>
      </c>
      <c r="E5" s="4" t="s">
        <v>33</v>
      </c>
      <c r="F5" s="6" t="n">
        <v>512</v>
      </c>
      <c r="G5" s="4" t="s">
        <v>33</v>
      </c>
    </row>
    <row r="6" spans="1:7">
      <c r="A6" s="4" t="s">
        <v>653</v>
      </c>
    </row>
    <row r="7" spans="1:7">
      <c r="A7" s="3" t="s">
        <v>650</v>
      </c>
    </row>
    <row r="8" spans="1:7">
      <c r="A8" s="4" t="s">
        <v>651</v>
      </c>
      <c r="C8" s="6" t="n">
        <v>541</v>
      </c>
      <c r="D8" s="11" t="n">
        <v>3.4</v>
      </c>
    </row>
    <row r="9" spans="1:7">
      <c r="A9" s="4" t="s">
        <v>654</v>
      </c>
      <c r="C9" s="4" t="s">
        <v>655</v>
      </c>
      <c r="D9" s="4" t="s">
        <v>655</v>
      </c>
    </row>
  </sheetData>
  <mergeCells count="3">
    <mergeCell ref="A1:A2"/>
    <mergeCell ref="B1:D1"/>
    <mergeCell ref="E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656</v>
      </c>
      <c r="B1" s="2" t="s">
        <v>1</v>
      </c>
    </row>
    <row r="2" spans="1:6">
      <c r="B2" s="2" t="s">
        <v>28</v>
      </c>
      <c r="D2" s="2" t="s">
        <v>29</v>
      </c>
      <c r="F2" s="2" t="s">
        <v>81</v>
      </c>
    </row>
    <row r="3" spans="1:6">
      <c r="A3" s="3" t="s">
        <v>657</v>
      </c>
    </row>
    <row r="4" spans="1:6">
      <c r="A4" s="4" t="s">
        <v>658</v>
      </c>
      <c r="B4" s="6" t="n">
        <v>841</v>
      </c>
      <c r="D4" s="6" t="n">
        <v>752</v>
      </c>
    </row>
    <row r="5" spans="1:6">
      <c r="A5" s="4" t="s">
        <v>659</v>
      </c>
      <c r="B5" s="5" t="n">
        <v>400</v>
      </c>
      <c r="D5" s="5" t="n">
        <v>135</v>
      </c>
    </row>
    <row r="6" spans="1:6">
      <c r="A6" s="4" t="s">
        <v>660</v>
      </c>
      <c r="B6" s="5" t="n">
        <v>809</v>
      </c>
      <c r="D6" s="5" t="n">
        <v>1088</v>
      </c>
    </row>
    <row r="7" spans="1:6">
      <c r="A7" s="4" t="s">
        <v>661</v>
      </c>
      <c r="B7" s="5" t="n">
        <v>165</v>
      </c>
      <c r="D7" s="5" t="n">
        <v>149</v>
      </c>
    </row>
    <row r="8" spans="1:6">
      <c r="A8" s="4" t="s">
        <v>662</v>
      </c>
      <c r="B8" s="5" t="n">
        <v>-338</v>
      </c>
      <c r="C8" s="4" t="s">
        <v>114</v>
      </c>
      <c r="D8" s="5" t="n">
        <v>338</v>
      </c>
      <c r="E8" s="4" t="s">
        <v>114</v>
      </c>
      <c r="F8" s="4" t="s">
        <v>33</v>
      </c>
    </row>
    <row r="9" spans="1:6">
      <c r="A9" s="4" t="s">
        <v>663</v>
      </c>
      <c r="B9" s="5" t="n">
        <v>31</v>
      </c>
      <c r="D9" s="5" t="n">
        <v>4</v>
      </c>
    </row>
    <row r="10" spans="1:6">
      <c r="A10" s="4" t="s">
        <v>664</v>
      </c>
      <c r="B10" s="5" t="n">
        <v>101</v>
      </c>
      <c r="D10" s="5" t="n">
        <v>91</v>
      </c>
    </row>
    <row r="11" spans="1:6">
      <c r="A11" s="4" t="s">
        <v>74</v>
      </c>
      <c r="B11" s="6" t="n">
        <v>2347</v>
      </c>
      <c r="D11" s="6" t="n">
        <v>2557</v>
      </c>
    </row>
    <row r="12" spans="1:6"/>
    <row r="13" spans="1:6">
      <c r="A13" s="4" t="s">
        <v>114</v>
      </c>
      <c r="B13" s="4" t="s">
        <v>232</v>
      </c>
    </row>
  </sheetData>
  <mergeCells count="6">
    <mergeCell ref="A1:A2"/>
    <mergeCell ref="B1:F1"/>
    <mergeCell ref="B2:C2"/>
    <mergeCell ref="D2:E2"/>
    <mergeCell ref="A12:F12"/>
    <mergeCell ref="B13:F1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665</v>
      </c>
      <c r="B1" s="2" t="s">
        <v>1</v>
      </c>
    </row>
    <row r="2" spans="1:6">
      <c r="B2" s="2" t="s">
        <v>28</v>
      </c>
      <c r="C2" s="2" t="s">
        <v>114</v>
      </c>
      <c r="D2" s="2" t="s">
        <v>29</v>
      </c>
      <c r="F2" s="2" t="s">
        <v>81</v>
      </c>
    </row>
    <row r="3" spans="1:6">
      <c r="A3" s="3" t="s">
        <v>657</v>
      </c>
    </row>
    <row r="4" spans="1:6">
      <c r="A4" s="4" t="s">
        <v>666</v>
      </c>
      <c r="B4" s="6" t="n">
        <v>-338</v>
      </c>
      <c r="D4" s="6" t="n">
        <v>338</v>
      </c>
      <c r="E4" s="4" t="s">
        <v>114</v>
      </c>
      <c r="F4" s="4" t="s">
        <v>33</v>
      </c>
    </row>
    <row r="5" spans="1:6">
      <c r="A5" s="4" t="s">
        <v>667</v>
      </c>
    </row>
    <row r="6" spans="1:6">
      <c r="A6" s="3" t="s">
        <v>657</v>
      </c>
    </row>
    <row r="7" spans="1:6">
      <c r="A7" s="4" t="s">
        <v>668</v>
      </c>
      <c r="D7" s="4" t="s">
        <v>517</v>
      </c>
    </row>
    <row r="8" spans="1:6">
      <c r="A8" s="4" t="s">
        <v>669</v>
      </c>
      <c r="D8" s="6" t="n">
        <v>626</v>
      </c>
    </row>
    <row r="9" spans="1:6">
      <c r="A9" s="4" t="s">
        <v>666</v>
      </c>
      <c r="D9" s="6" t="n">
        <v>338</v>
      </c>
    </row>
    <row r="10" spans="1:6"/>
    <row r="11" spans="1:6">
      <c r="A11" s="4" t="s">
        <v>114</v>
      </c>
      <c r="B11" s="4" t="s">
        <v>232</v>
      </c>
    </row>
  </sheetData>
  <mergeCells count="12">
    <mergeCell ref="A1:A2"/>
    <mergeCell ref="B1:F1"/>
    <mergeCell ref="D2:E2"/>
    <mergeCell ref="B3:C3"/>
    <mergeCell ref="B4:C4"/>
    <mergeCell ref="B5:C5"/>
    <mergeCell ref="B6:C6"/>
    <mergeCell ref="B7:C7"/>
    <mergeCell ref="B8:C8"/>
    <mergeCell ref="B9:C9"/>
    <mergeCell ref="A10:F10"/>
    <mergeCell ref="B11:F1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8</v>
      </c>
      <c r="C1" s="2" t="s">
        <v>29</v>
      </c>
    </row>
    <row r="2" spans="1:3">
      <c r="A2" s="3" t="s">
        <v>671</v>
      </c>
    </row>
    <row r="3" spans="1:3">
      <c r="A3" s="4" t="s">
        <v>672</v>
      </c>
      <c r="B3" s="6" t="n">
        <v>1078</v>
      </c>
      <c r="C3" s="6" t="n">
        <v>857</v>
      </c>
    </row>
    <row r="4" spans="1:3">
      <c r="A4" s="4" t="s">
        <v>673</v>
      </c>
      <c r="B4" s="5" t="n">
        <v>0</v>
      </c>
      <c r="C4" s="5" t="n">
        <v>173</v>
      </c>
    </row>
    <row r="5" spans="1:3">
      <c r="A5" s="4" t="s">
        <v>674</v>
      </c>
      <c r="B5" s="5" t="n">
        <v>315</v>
      </c>
      <c r="C5" s="5" t="n">
        <v>16</v>
      </c>
    </row>
    <row r="6" spans="1:3">
      <c r="A6" s="4" t="s">
        <v>675</v>
      </c>
      <c r="B6" s="5" t="n">
        <v>133</v>
      </c>
      <c r="C6" s="5" t="n">
        <v>336</v>
      </c>
    </row>
    <row r="7" spans="1:3">
      <c r="A7" s="4" t="s">
        <v>676</v>
      </c>
      <c r="B7" s="5" t="n">
        <v>1526</v>
      </c>
      <c r="C7" s="5" t="n">
        <v>1382</v>
      </c>
    </row>
    <row r="8" spans="1:3">
      <c r="A8" s="3" t="s">
        <v>677</v>
      </c>
    </row>
    <row r="9" spans="1:3">
      <c r="A9" s="4" t="s">
        <v>678</v>
      </c>
      <c r="B9" s="5" t="n">
        <v>9</v>
      </c>
      <c r="C9" s="5" t="n">
        <v>6</v>
      </c>
    </row>
    <row r="10" spans="1:3">
      <c r="A10" s="4" t="s">
        <v>679</v>
      </c>
      <c r="B10" s="5" t="n">
        <v>239</v>
      </c>
      <c r="C10" s="5" t="n">
        <v>119</v>
      </c>
    </row>
    <row r="11" spans="1:3">
      <c r="A11" s="4" t="s">
        <v>680</v>
      </c>
      <c r="B11" s="5" t="n">
        <v>248</v>
      </c>
      <c r="C11" s="5" t="n">
        <v>125</v>
      </c>
    </row>
    <row r="12" spans="1:3">
      <c r="A12" s="4" t="s">
        <v>147</v>
      </c>
      <c r="B12" s="6" t="n">
        <v>1774</v>
      </c>
      <c r="C12" s="6" t="n">
        <v>150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 customWidth="1" max="5" min="5" width="14"/>
    <col customWidth="1" max="6" min="6" width="14"/>
  </cols>
  <sheetData>
    <row r="1" spans="1:6">
      <c r="A1" s="1" t="s">
        <v>681</v>
      </c>
      <c r="B1" s="2" t="s">
        <v>1</v>
      </c>
    </row>
    <row r="2" spans="1:6">
      <c r="B2" s="2" t="s">
        <v>682</v>
      </c>
      <c r="C2" s="2" t="s">
        <v>683</v>
      </c>
      <c r="D2" s="2" t="s">
        <v>28</v>
      </c>
      <c r="E2" s="2" t="s">
        <v>29</v>
      </c>
      <c r="F2" s="2" t="s">
        <v>81</v>
      </c>
    </row>
    <row r="3" spans="1:6">
      <c r="A3" s="3" t="s">
        <v>684</v>
      </c>
    </row>
    <row r="4" spans="1:6">
      <c r="A4" s="4" t="s">
        <v>685</v>
      </c>
      <c r="D4" s="4" t="s">
        <v>686</v>
      </c>
      <c r="E4" s="4" t="s">
        <v>686</v>
      </c>
      <c r="F4" s="4" t="s">
        <v>686</v>
      </c>
    </row>
    <row r="5" spans="1:6">
      <c r="A5" s="4" t="s">
        <v>687</v>
      </c>
      <c r="D5" s="6" t="n">
        <v>38832</v>
      </c>
    </row>
    <row r="6" spans="1:6">
      <c r="A6" s="4" t="s">
        <v>688</v>
      </c>
      <c r="D6" s="4" t="s">
        <v>689</v>
      </c>
    </row>
    <row r="7" spans="1:6">
      <c r="A7" s="4" t="s">
        <v>133</v>
      </c>
    </row>
    <row r="8" spans="1:6">
      <c r="A8" s="3" t="s">
        <v>684</v>
      </c>
    </row>
    <row r="9" spans="1:6">
      <c r="A9" s="4" t="s">
        <v>572</v>
      </c>
      <c r="E9" s="6" t="n">
        <v>2045</v>
      </c>
      <c r="F9" s="6" t="n">
        <v>1608</v>
      </c>
    </row>
    <row r="10" spans="1:6">
      <c r="A10" s="4" t="s">
        <v>515</v>
      </c>
    </row>
    <row r="11" spans="1:6">
      <c r="A11" s="3" t="s">
        <v>684</v>
      </c>
    </row>
    <row r="12" spans="1:6">
      <c r="A12" s="4" t="s">
        <v>690</v>
      </c>
      <c r="D12" s="4" t="s">
        <v>691</v>
      </c>
    </row>
    <row r="13" spans="1:6">
      <c r="A13" s="4" t="s">
        <v>518</v>
      </c>
    </row>
    <row r="14" spans="1:6">
      <c r="A14" s="3" t="s">
        <v>684</v>
      </c>
    </row>
    <row r="15" spans="1:6">
      <c r="A15" s="4" t="s">
        <v>690</v>
      </c>
      <c r="D15" s="4" t="s">
        <v>692</v>
      </c>
    </row>
    <row r="16" spans="1:6">
      <c r="A16" s="4" t="s">
        <v>693</v>
      </c>
    </row>
    <row r="17" spans="1:6">
      <c r="A17" s="3" t="s">
        <v>684</v>
      </c>
    </row>
    <row r="18" spans="1:6">
      <c r="A18" s="4" t="s">
        <v>694</v>
      </c>
      <c r="D18" s="4" t="s">
        <v>695</v>
      </c>
      <c r="E18" s="4" t="s">
        <v>695</v>
      </c>
      <c r="F18" s="4" t="s">
        <v>695</v>
      </c>
    </row>
    <row r="19" spans="1:6">
      <c r="A19" s="4" t="s">
        <v>432</v>
      </c>
    </row>
    <row r="20" spans="1:6">
      <c r="A20" s="3" t="s">
        <v>684</v>
      </c>
    </row>
    <row r="21" spans="1:6">
      <c r="A21" s="4" t="s">
        <v>696</v>
      </c>
      <c r="D21" s="4" t="s">
        <v>697</v>
      </c>
      <c r="E21" s="4" t="s">
        <v>697</v>
      </c>
      <c r="F21" s="4" t="s">
        <v>697</v>
      </c>
    </row>
    <row r="22" spans="1:6">
      <c r="A22" s="4" t="s">
        <v>698</v>
      </c>
    </row>
    <row r="23" spans="1:6">
      <c r="A23" s="3" t="s">
        <v>684</v>
      </c>
    </row>
    <row r="24" spans="1:6">
      <c r="A24" s="4" t="s">
        <v>696</v>
      </c>
      <c r="B24" s="4" t="s">
        <v>697</v>
      </c>
      <c r="C24" s="4" t="s">
        <v>697</v>
      </c>
    </row>
  </sheetData>
  <mergeCells count="2">
    <mergeCell ref="A1:A2"/>
    <mergeCell ref="B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33</v>
      </c>
      <c r="B1" s="2" t="s">
        <v>1</v>
      </c>
    </row>
    <row r="2" spans="1:2">
      <c r="B2" s="2" t="s">
        <v>234</v>
      </c>
    </row>
    <row r="3" spans="1:2">
      <c r="A3" s="4" t="s">
        <v>235</v>
      </c>
      <c r="B3" s="6" t="n">
        <v>16</v>
      </c>
    </row>
    <row r="4" spans="1:2">
      <c r="A4" s="4" t="s">
        <v>236</v>
      </c>
      <c r="B4" s="5" t="n">
        <v>24822</v>
      </c>
    </row>
    <row r="5" spans="1:2">
      <c r="A5" s="4" t="s">
        <v>237</v>
      </c>
      <c r="B5" s="6" t="n">
        <v>83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8</v>
      </c>
      <c r="C2" s="2" t="s">
        <v>29</v>
      </c>
      <c r="D2" s="2" t="s">
        <v>81</v>
      </c>
    </row>
    <row r="3" spans="1:4">
      <c r="A3" s="3" t="s">
        <v>700</v>
      </c>
    </row>
    <row r="4" spans="1:4">
      <c r="A4" s="4" t="s">
        <v>701</v>
      </c>
      <c r="B4" s="6" t="n">
        <v>-3373</v>
      </c>
      <c r="C4" s="6" t="n">
        <v>-8142</v>
      </c>
      <c r="D4" s="6" t="n">
        <v>-15134</v>
      </c>
    </row>
    <row r="5" spans="1:4">
      <c r="A5" s="4" t="s">
        <v>702</v>
      </c>
    </row>
    <row r="6" spans="1:4">
      <c r="A6" s="3" t="s">
        <v>700</v>
      </c>
    </row>
    <row r="7" spans="1:4">
      <c r="A7" s="4" t="s">
        <v>701</v>
      </c>
      <c r="B7" s="5" t="n">
        <v>-2503</v>
      </c>
      <c r="C7" s="5" t="n">
        <v>-6805</v>
      </c>
      <c r="D7" s="5" t="n">
        <v>-14101</v>
      </c>
    </row>
    <row r="8" spans="1:4">
      <c r="A8" s="4" t="s">
        <v>703</v>
      </c>
    </row>
    <row r="9" spans="1:4">
      <c r="A9" s="3" t="s">
        <v>700</v>
      </c>
    </row>
    <row r="10" spans="1:4">
      <c r="A10" s="4" t="s">
        <v>701</v>
      </c>
      <c r="B10" s="5" t="n">
        <v>-1607</v>
      </c>
      <c r="C10" s="5" t="n">
        <v>-1241</v>
      </c>
      <c r="D10" s="5" t="n">
        <v>-702</v>
      </c>
    </row>
    <row r="11" spans="1:4">
      <c r="A11" s="4" t="s">
        <v>463</v>
      </c>
    </row>
    <row r="12" spans="1:4">
      <c r="A12" s="3" t="s">
        <v>700</v>
      </c>
    </row>
    <row r="13" spans="1:4">
      <c r="A13" s="4" t="s">
        <v>701</v>
      </c>
      <c r="B13" s="5" t="n">
        <v>-1</v>
      </c>
      <c r="C13" s="5" t="n">
        <v>-6</v>
      </c>
      <c r="D13" s="5" t="n">
        <v>-2</v>
      </c>
    </row>
    <row r="14" spans="1:4">
      <c r="A14" s="4" t="s">
        <v>468</v>
      </c>
    </row>
    <row r="15" spans="1:4">
      <c r="A15" s="3" t="s">
        <v>700</v>
      </c>
    </row>
    <row r="16" spans="1:4">
      <c r="A16" s="4" t="s">
        <v>701</v>
      </c>
      <c r="B16" s="6" t="n">
        <v>738</v>
      </c>
      <c r="C16" s="6" t="n">
        <v>-90</v>
      </c>
      <c r="D16" s="6" t="n">
        <v>-32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4</v>
      </c>
      <c r="B1" s="2" t="s">
        <v>28</v>
      </c>
      <c r="C1" s="2" t="s">
        <v>29</v>
      </c>
      <c r="D1" s="2" t="s">
        <v>81</v>
      </c>
      <c r="E1" s="2" t="s">
        <v>705</v>
      </c>
    </row>
    <row r="2" spans="1:5">
      <c r="A2" s="3" t="s">
        <v>44</v>
      </c>
    </row>
    <row r="3" spans="1:5">
      <c r="A3" s="4" t="s">
        <v>706</v>
      </c>
      <c r="B3" s="6" t="n">
        <v>77</v>
      </c>
      <c r="C3" s="6" t="n">
        <v>72</v>
      </c>
    </row>
    <row r="4" spans="1:5">
      <c r="A4" s="4" t="s">
        <v>187</v>
      </c>
      <c r="B4" s="5" t="n">
        <v>26</v>
      </c>
      <c r="C4" s="5" t="n">
        <v>22</v>
      </c>
    </row>
    <row r="5" spans="1:5">
      <c r="A5" s="4" t="s">
        <v>707</v>
      </c>
      <c r="B5" s="5" t="n">
        <v>143</v>
      </c>
      <c r="C5" s="5" t="n">
        <v>150</v>
      </c>
    </row>
    <row r="6" spans="1:5">
      <c r="A6" s="4" t="s">
        <v>708</v>
      </c>
      <c r="B6" s="5" t="n">
        <v>120</v>
      </c>
      <c r="C6" s="5" t="n">
        <v>90</v>
      </c>
    </row>
    <row r="7" spans="1:5">
      <c r="A7" s="4" t="s">
        <v>709</v>
      </c>
      <c r="B7" s="5" t="n">
        <v>108</v>
      </c>
      <c r="C7" s="5" t="n">
        <v>124</v>
      </c>
    </row>
    <row r="8" spans="1:5">
      <c r="A8" s="4" t="s">
        <v>199</v>
      </c>
      <c r="B8" s="5" t="n">
        <v>57</v>
      </c>
      <c r="C8" s="5" t="n">
        <v>66</v>
      </c>
    </row>
    <row r="9" spans="1:5">
      <c r="A9" s="4" t="s">
        <v>710</v>
      </c>
      <c r="B9" s="5" t="n">
        <v>126</v>
      </c>
      <c r="C9" s="5" t="n">
        <v>0</v>
      </c>
    </row>
    <row r="10" spans="1:5">
      <c r="A10" s="4" t="s">
        <v>711</v>
      </c>
      <c r="B10" s="5" t="n">
        <v>8477</v>
      </c>
      <c r="C10" s="5" t="n">
        <v>8716</v>
      </c>
    </row>
    <row r="11" spans="1:5">
      <c r="A11" s="4" t="s">
        <v>712</v>
      </c>
      <c r="B11" s="5" t="n">
        <v>-9076</v>
      </c>
      <c r="C11" s="5" t="n">
        <v>-9124</v>
      </c>
      <c r="D11" s="6" t="n">
        <v>-9376</v>
      </c>
      <c r="E11" s="6" t="n">
        <v>-6719</v>
      </c>
    </row>
    <row r="12" spans="1:5">
      <c r="A12" s="4" t="s">
        <v>713</v>
      </c>
      <c r="B12" s="5" t="n">
        <v>58</v>
      </c>
      <c r="C12" s="5" t="n">
        <v>116</v>
      </c>
    </row>
    <row r="13" spans="1:5">
      <c r="A13" s="3" t="s">
        <v>714</v>
      </c>
    </row>
    <row r="14" spans="1:5">
      <c r="A14" s="4" t="s">
        <v>715</v>
      </c>
      <c r="B14" s="5" t="n">
        <v>-3</v>
      </c>
      <c r="C14" s="5" t="n">
        <v>0</v>
      </c>
    </row>
    <row r="15" spans="1:5">
      <c r="A15" s="4" t="s">
        <v>716</v>
      </c>
      <c r="B15" s="5" t="n">
        <v>-55</v>
      </c>
      <c r="C15" s="5" t="n">
        <v>-64</v>
      </c>
    </row>
    <row r="16" spans="1:5">
      <c r="A16" s="4" t="s">
        <v>717</v>
      </c>
      <c r="B16" s="5" t="n">
        <v>-58</v>
      </c>
      <c r="C16" s="5" t="n">
        <v>-64</v>
      </c>
    </row>
    <row r="17" spans="1:5">
      <c r="A17" s="4" t="s">
        <v>718</v>
      </c>
      <c r="B17" s="4" t="s">
        <v>33</v>
      </c>
      <c r="C17" s="5" t="n">
        <v>52</v>
      </c>
    </row>
    <row r="18" spans="1:5">
      <c r="A18" s="4" t="s">
        <v>719</v>
      </c>
      <c r="B18" s="6" t="n">
        <v>0</v>
      </c>
      <c r="C18"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20</v>
      </c>
      <c r="B1" s="2" t="s">
        <v>1</v>
      </c>
    </row>
    <row r="2" spans="1:4">
      <c r="B2" s="2" t="s">
        <v>28</v>
      </c>
      <c r="C2" s="2" t="s">
        <v>29</v>
      </c>
      <c r="D2" s="2" t="s">
        <v>81</v>
      </c>
    </row>
    <row r="3" spans="1:4">
      <c r="A3" s="3" t="s">
        <v>721</v>
      </c>
    </row>
    <row r="4" spans="1:4">
      <c r="A4" s="4" t="s">
        <v>624</v>
      </c>
      <c r="B4" s="6" t="n">
        <v>9124</v>
      </c>
      <c r="C4" s="6" t="n">
        <v>9376</v>
      </c>
      <c r="D4" s="6" t="n">
        <v>6719</v>
      </c>
    </row>
    <row r="5" spans="1:4">
      <c r="A5" s="4" t="s">
        <v>722</v>
      </c>
      <c r="B5" s="5" t="n">
        <v>375</v>
      </c>
      <c r="C5" s="5" t="n">
        <v>939</v>
      </c>
      <c r="D5" s="5" t="n">
        <v>3173</v>
      </c>
    </row>
    <row r="6" spans="1:4">
      <c r="A6" s="4" t="s">
        <v>723</v>
      </c>
      <c r="B6" s="5" t="n">
        <v>-1010</v>
      </c>
      <c r="C6" s="5" t="n">
        <v>-547</v>
      </c>
      <c r="D6" s="5" t="n">
        <v>-141</v>
      </c>
    </row>
    <row r="7" spans="1:4">
      <c r="A7" s="4" t="s">
        <v>626</v>
      </c>
      <c r="B7" s="5" t="n">
        <v>587</v>
      </c>
      <c r="C7" s="5" t="n">
        <v>-644</v>
      </c>
      <c r="D7" s="5" t="n">
        <v>-375</v>
      </c>
    </row>
    <row r="8" spans="1:4">
      <c r="A8" s="4" t="s">
        <v>627</v>
      </c>
      <c r="B8" s="6" t="n">
        <v>9076</v>
      </c>
      <c r="C8" s="6" t="n">
        <v>9124</v>
      </c>
      <c r="D8" s="6" t="n">
        <v>937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8</v>
      </c>
      <c r="C2" s="2" t="s">
        <v>29</v>
      </c>
      <c r="D2" s="2" t="s">
        <v>81</v>
      </c>
    </row>
    <row r="3" spans="1:4">
      <c r="A3" s="4" t="s">
        <v>725</v>
      </c>
      <c r="B3" s="6" t="n">
        <v>-3373</v>
      </c>
      <c r="C3" s="6" t="n">
        <v>-8142</v>
      </c>
      <c r="D3" s="6" t="n">
        <v>-15134</v>
      </c>
    </row>
    <row r="4" spans="1:4">
      <c r="A4" s="4" t="s">
        <v>685</v>
      </c>
      <c r="B4" s="4" t="s">
        <v>686</v>
      </c>
      <c r="C4" s="4" t="s">
        <v>686</v>
      </c>
      <c r="D4" s="4" t="s">
        <v>686</v>
      </c>
    </row>
    <row r="5" spans="1:4">
      <c r="A5" s="4" t="s">
        <v>726</v>
      </c>
      <c r="B5" s="6" t="n">
        <v>-843</v>
      </c>
      <c r="C5" s="6" t="n">
        <v>-2036</v>
      </c>
      <c r="D5" s="6" t="n">
        <v>-3784</v>
      </c>
    </row>
    <row r="6" spans="1:4">
      <c r="A6" s="4" t="s">
        <v>727</v>
      </c>
      <c r="B6" s="5" t="n">
        <v>173</v>
      </c>
      <c r="C6" s="5" t="n">
        <v>682</v>
      </c>
      <c r="D6" s="5" t="n">
        <v>179</v>
      </c>
    </row>
    <row r="7" spans="1:4">
      <c r="A7" s="4" t="s">
        <v>728</v>
      </c>
      <c r="B7" s="5" t="n">
        <v>-26</v>
      </c>
      <c r="C7" s="5" t="n">
        <v>-726</v>
      </c>
      <c r="D7" s="5" t="n">
        <v>-165</v>
      </c>
    </row>
    <row r="8" spans="1:4">
      <c r="A8" s="4" t="s">
        <v>729</v>
      </c>
      <c r="B8" s="5" t="n">
        <v>144</v>
      </c>
      <c r="C8" s="5" t="n">
        <v>450</v>
      </c>
      <c r="D8" s="5" t="n">
        <v>346</v>
      </c>
    </row>
    <row r="9" spans="1:4">
      <c r="A9" s="4" t="s">
        <v>730</v>
      </c>
      <c r="B9" s="5" t="n">
        <v>514</v>
      </c>
      <c r="C9" s="5" t="n">
        <v>805</v>
      </c>
      <c r="D9" s="5" t="n">
        <v>543</v>
      </c>
    </row>
    <row r="10" spans="1:4">
      <c r="A10" s="4" t="s">
        <v>731</v>
      </c>
      <c r="B10" s="5" t="n">
        <v>375</v>
      </c>
      <c r="C10" s="5" t="n">
        <v>939</v>
      </c>
      <c r="D10" s="5" t="n">
        <v>3173</v>
      </c>
    </row>
    <row r="11" spans="1:4">
      <c r="A11" s="4" t="s">
        <v>108</v>
      </c>
      <c r="B11" s="6" t="n">
        <v>337</v>
      </c>
      <c r="C11" s="6" t="n">
        <v>114</v>
      </c>
      <c r="D11" s="6" t="n">
        <v>29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732</v>
      </c>
      <c r="B1" s="2" t="s">
        <v>1</v>
      </c>
    </row>
    <row r="2" spans="1:5">
      <c r="B2" s="2" t="s">
        <v>28</v>
      </c>
      <c r="D2" s="2" t="s">
        <v>29</v>
      </c>
      <c r="E2" s="2" t="s">
        <v>81</v>
      </c>
    </row>
    <row r="3" spans="1:5">
      <c r="A3" s="3" t="s">
        <v>733</v>
      </c>
    </row>
    <row r="4" spans="1:5">
      <c r="A4" s="4" t="s">
        <v>734</v>
      </c>
      <c r="B4" s="6" t="n">
        <v>-2679</v>
      </c>
      <c r="D4" s="6" t="n">
        <v>-7226</v>
      </c>
      <c r="E4" s="6" t="n">
        <v>-14627</v>
      </c>
    </row>
    <row r="5" spans="1:5">
      <c r="A5" s="4" t="s">
        <v>588</v>
      </c>
      <c r="B5" s="5" t="n">
        <v>-389</v>
      </c>
      <c r="C5" s="4" t="s">
        <v>114</v>
      </c>
      <c r="D5" s="5" t="n">
        <v>52644</v>
      </c>
      <c r="E5" s="5" t="n">
        <v>16155</v>
      </c>
    </row>
    <row r="6" spans="1:5">
      <c r="A6" s="4" t="s">
        <v>735</v>
      </c>
      <c r="B6" s="6" t="n">
        <v>-3068</v>
      </c>
      <c r="D6" s="6" t="n">
        <v>45418</v>
      </c>
      <c r="E6" s="6" t="n">
        <v>1528</v>
      </c>
    </row>
    <row r="7" spans="1:5">
      <c r="A7" s="3" t="s">
        <v>736</v>
      </c>
    </row>
    <row r="8" spans="1:5">
      <c r="A8" s="4" t="s">
        <v>132</v>
      </c>
      <c r="B8" s="5" t="n">
        <v>62372111</v>
      </c>
      <c r="D8" s="5" t="n">
        <v>60199096</v>
      </c>
      <c r="E8" s="5" t="n">
        <v>59968346</v>
      </c>
    </row>
    <row r="9" spans="1:5">
      <c r="A9" s="3" t="s">
        <v>129</v>
      </c>
    </row>
    <row r="10" spans="1:5">
      <c r="A10" s="4" t="s">
        <v>130</v>
      </c>
      <c r="B10" s="8" t="n">
        <v>-0.04</v>
      </c>
      <c r="D10" s="8" t="n">
        <v>-0.12</v>
      </c>
      <c r="E10" s="8" t="n">
        <v>-0.24</v>
      </c>
    </row>
    <row r="11" spans="1:5">
      <c r="A11" s="4" t="s">
        <v>131</v>
      </c>
      <c r="B11" s="9" t="n">
        <v>-0.01</v>
      </c>
      <c r="D11" s="9" t="n">
        <v>0.87</v>
      </c>
      <c r="E11" s="9" t="n">
        <v>0.27</v>
      </c>
    </row>
    <row r="12" spans="1:5">
      <c r="A12" s="4" t="s">
        <v>119</v>
      </c>
      <c r="B12" s="8" t="n">
        <v>-0.05</v>
      </c>
      <c r="D12" s="8" t="n">
        <v>0.75</v>
      </c>
      <c r="E12" s="8" t="n">
        <v>0.03</v>
      </c>
    </row>
    <row r="13" spans="1:5"/>
    <row r="14" spans="1:5">
      <c r="A14" s="4" t="s">
        <v>114</v>
      </c>
      <c r="B14" s="4" t="s">
        <v>134</v>
      </c>
    </row>
  </sheetData>
  <mergeCells count="5">
    <mergeCell ref="A1:A2"/>
    <mergeCell ref="B1:E1"/>
    <mergeCell ref="B2:C2"/>
    <mergeCell ref="A13:E13"/>
    <mergeCell ref="B14:E14"/>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37</v>
      </c>
      <c r="B1" s="2" t="s">
        <v>565</v>
      </c>
      <c r="D1" s="2" t="s">
        <v>1</v>
      </c>
    </row>
    <row r="2" spans="1:6">
      <c r="B2" s="2" t="s">
        <v>738</v>
      </c>
      <c r="C2" s="2" t="s">
        <v>739</v>
      </c>
      <c r="D2" s="2" t="s">
        <v>28</v>
      </c>
      <c r="E2" s="2" t="s">
        <v>29</v>
      </c>
      <c r="F2" s="2" t="s">
        <v>81</v>
      </c>
    </row>
    <row r="3" spans="1:6">
      <c r="A3" s="3" t="s">
        <v>740</v>
      </c>
    </row>
    <row r="4" spans="1:6">
      <c r="A4" s="4" t="s">
        <v>741</v>
      </c>
      <c r="D4" s="6" t="n">
        <v>95236</v>
      </c>
      <c r="E4" s="6" t="n">
        <v>12034</v>
      </c>
      <c r="F4" s="4" t="s">
        <v>33</v>
      </c>
    </row>
    <row r="5" spans="1:6">
      <c r="A5" s="4" t="s">
        <v>742</v>
      </c>
    </row>
    <row r="6" spans="1:6">
      <c r="A6" s="3" t="s">
        <v>740</v>
      </c>
    </row>
    <row r="7" spans="1:6">
      <c r="A7" s="4" t="s">
        <v>743</v>
      </c>
      <c r="C7" s="12" t="n">
        <v>0.2</v>
      </c>
    </row>
    <row r="8" spans="1:6">
      <c r="A8" s="4" t="s">
        <v>741</v>
      </c>
      <c r="E8" s="6" t="n">
        <v>12034</v>
      </c>
    </row>
    <row r="9" spans="1:6">
      <c r="A9" s="4" t="s">
        <v>744</v>
      </c>
      <c r="D9" s="5" t="n">
        <v>4</v>
      </c>
    </row>
    <row r="10" spans="1:6">
      <c r="A10" s="4" t="s">
        <v>745</v>
      </c>
    </row>
    <row r="11" spans="1:6">
      <c r="A11" s="3" t="s">
        <v>740</v>
      </c>
    </row>
    <row r="12" spans="1:6">
      <c r="A12" s="4" t="s">
        <v>743</v>
      </c>
      <c r="B12" s="12" t="n">
        <v>1.5</v>
      </c>
    </row>
    <row r="13" spans="1:6">
      <c r="A13" s="4" t="s">
        <v>741</v>
      </c>
      <c r="D13" s="5" t="n">
        <v>95236</v>
      </c>
    </row>
    <row r="14" spans="1:6">
      <c r="A14" s="4" t="s">
        <v>744</v>
      </c>
      <c r="D14" s="6" t="n">
        <v>27</v>
      </c>
    </row>
  </sheetData>
  <mergeCells count="3">
    <mergeCell ref="A1:A2"/>
    <mergeCell ref="B1:C1"/>
    <mergeCell ref="D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AH190"/>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0"/>
    <col customWidth="1" max="5" min="5" width="24"/>
    <col customWidth="1" max="6" min="6" width="24"/>
    <col customWidth="1" max="7" min="7" width="30"/>
    <col customWidth="1" max="8" min="8" width="24"/>
    <col customWidth="1" max="9" min="9" width="41"/>
    <col customWidth="1" max="10" min="10" width="23"/>
    <col customWidth="1" max="11" min="11" width="40"/>
    <col customWidth="1" max="12" min="12" width="30"/>
    <col customWidth="1" max="13" min="13" width="41"/>
    <col customWidth="1" max="14" min="14" width="41"/>
    <col customWidth="1" max="15" min="15" width="30"/>
    <col customWidth="1" max="16" min="16" width="31"/>
    <col customWidth="1" max="17" min="17" width="30"/>
    <col customWidth="1" max="18" min="18" width="30"/>
    <col customWidth="1" max="19" min="19" width="30"/>
    <col customWidth="1" max="20" min="20" width="30"/>
    <col customWidth="1" max="21" min="21" width="27"/>
    <col customWidth="1" max="22" min="22" width="27"/>
    <col customWidth="1" max="23" min="23" width="27"/>
    <col customWidth="1" max="24" min="24" width="31"/>
    <col customWidth="1" max="25" min="25" width="24"/>
    <col customWidth="1" max="26" min="26" width="24"/>
    <col customWidth="1" max="27" min="27" width="24"/>
    <col customWidth="1" max="28" min="28" width="24"/>
    <col customWidth="1" max="29" min="29" width="24"/>
    <col customWidth="1" max="30" min="30" width="19"/>
    <col customWidth="1" max="31" min="31" width="24"/>
    <col customWidth="1" max="32" min="32" width="24"/>
    <col customWidth="1" max="33" min="33" width="20"/>
    <col customWidth="1" max="34" min="34" width="20"/>
  </cols>
  <sheetData>
    <row r="1" spans="1:34">
      <c r="A1" s="1" t="s">
        <v>746</v>
      </c>
      <c r="B1" s="2" t="s">
        <v>747</v>
      </c>
      <c r="C1" s="2" t="s">
        <v>748</v>
      </c>
      <c r="D1" s="2" t="s">
        <v>749</v>
      </c>
      <c r="E1" s="2" t="s">
        <v>750</v>
      </c>
      <c r="F1" s="2" t="s">
        <v>751</v>
      </c>
      <c r="G1" s="2" t="s">
        <v>752</v>
      </c>
      <c r="H1" s="2" t="s">
        <v>753</v>
      </c>
      <c r="I1" s="2" t="s">
        <v>754</v>
      </c>
      <c r="J1" s="2" t="s">
        <v>755</v>
      </c>
      <c r="K1" s="2" t="s">
        <v>756</v>
      </c>
      <c r="L1" s="2" t="s">
        <v>757</v>
      </c>
      <c r="M1" s="2" t="s">
        <v>758</v>
      </c>
      <c r="N1" s="2" t="s">
        <v>759</v>
      </c>
      <c r="O1" s="2" t="s">
        <v>760</v>
      </c>
      <c r="P1" s="2" t="s">
        <v>761</v>
      </c>
      <c r="Q1" s="2" t="s">
        <v>762</v>
      </c>
      <c r="R1" s="2" t="s">
        <v>763</v>
      </c>
      <c r="S1" s="2" t="s">
        <v>764</v>
      </c>
      <c r="T1" s="2" t="s">
        <v>765</v>
      </c>
      <c r="U1" s="2" t="s">
        <v>766</v>
      </c>
      <c r="V1" s="2" t="s">
        <v>767</v>
      </c>
      <c r="W1" s="2" t="s">
        <v>768</v>
      </c>
      <c r="X1" s="2" t="s">
        <v>769</v>
      </c>
      <c r="Y1" s="2" t="s">
        <v>770</v>
      </c>
      <c r="Z1" s="2" t="s">
        <v>771</v>
      </c>
      <c r="AA1" s="2" t="s">
        <v>772</v>
      </c>
      <c r="AB1" s="2" t="s">
        <v>773</v>
      </c>
      <c r="AC1" s="2" t="s">
        <v>774</v>
      </c>
      <c r="AD1" s="2" t="s">
        <v>775</v>
      </c>
      <c r="AE1" s="2" t="s">
        <v>776</v>
      </c>
      <c r="AF1" s="2" t="s">
        <v>777</v>
      </c>
      <c r="AG1" s="2" t="s">
        <v>778</v>
      </c>
      <c r="AH1" s="2" t="s">
        <v>779</v>
      </c>
    </row>
    <row r="2" spans="1:34">
      <c r="A2" s="3" t="s">
        <v>780</v>
      </c>
    </row>
    <row r="3" spans="1:34">
      <c r="A3" s="4" t="s">
        <v>781</v>
      </c>
      <c r="U3" s="6" t="n">
        <v>1025000</v>
      </c>
      <c r="V3" s="6" t="n">
        <v>4886000</v>
      </c>
      <c r="W3" s="6" t="n">
        <v>118000</v>
      </c>
    </row>
    <row r="4" spans="1:34">
      <c r="A4" s="4" t="s">
        <v>511</v>
      </c>
    </row>
    <row r="5" spans="1:34">
      <c r="A5" s="3" t="s">
        <v>780</v>
      </c>
    </row>
    <row r="6" spans="1:34">
      <c r="A6" s="4" t="s">
        <v>781</v>
      </c>
      <c r="U6" s="5" t="n">
        <v>0</v>
      </c>
      <c r="V6" s="5" t="n">
        <v>3000</v>
      </c>
      <c r="W6" s="5" t="n">
        <v>80000</v>
      </c>
    </row>
    <row r="7" spans="1:34">
      <c r="A7" s="4" t="s">
        <v>133</v>
      </c>
    </row>
    <row r="8" spans="1:34">
      <c r="A8" s="3" t="s">
        <v>780</v>
      </c>
    </row>
    <row r="9" spans="1:34">
      <c r="A9" s="4" t="s">
        <v>781</v>
      </c>
      <c r="U9" s="6" t="n">
        <v>389000</v>
      </c>
      <c r="V9" s="6" t="n">
        <v>0</v>
      </c>
      <c r="W9" s="6" t="n">
        <v>0</v>
      </c>
    </row>
    <row r="10" spans="1:34">
      <c r="A10" s="4" t="s">
        <v>782</v>
      </c>
    </row>
    <row r="11" spans="1:34">
      <c r="A11" s="3" t="s">
        <v>780</v>
      </c>
    </row>
    <row r="12" spans="1:34">
      <c r="A12" s="4" t="s">
        <v>783</v>
      </c>
      <c r="AH12" s="5" t="n">
        <v>4444440</v>
      </c>
    </row>
    <row r="13" spans="1:34">
      <c r="A13" s="4" t="s">
        <v>784</v>
      </c>
    </row>
    <row r="14" spans="1:34">
      <c r="A14" s="3" t="s">
        <v>780</v>
      </c>
    </row>
    <row r="15" spans="1:34">
      <c r="A15" s="4" t="s">
        <v>783</v>
      </c>
      <c r="AG15" s="5" t="n">
        <v>1200000</v>
      </c>
    </row>
    <row r="16" spans="1:34">
      <c r="A16" s="4" t="s">
        <v>785</v>
      </c>
    </row>
    <row r="17" spans="1:34">
      <c r="A17" s="3" t="s">
        <v>780</v>
      </c>
    </row>
    <row r="18" spans="1:34">
      <c r="A18" s="4" t="s">
        <v>786</v>
      </c>
      <c r="N18" s="4" t="s">
        <v>787</v>
      </c>
    </row>
    <row r="19" spans="1:34">
      <c r="A19" s="4" t="s">
        <v>788</v>
      </c>
      <c r="N19" s="5" t="n">
        <v>406776</v>
      </c>
    </row>
    <row r="20" spans="1:34">
      <c r="A20" s="4" t="s">
        <v>789</v>
      </c>
      <c r="N20" s="5" t="n">
        <v>36</v>
      </c>
    </row>
    <row r="21" spans="1:34">
      <c r="A21" s="4" t="s">
        <v>790</v>
      </c>
    </row>
    <row r="22" spans="1:34">
      <c r="A22" s="3" t="s">
        <v>780</v>
      </c>
    </row>
    <row r="23" spans="1:34">
      <c r="A23" s="4" t="s">
        <v>791</v>
      </c>
      <c r="N23" s="4" t="s">
        <v>686</v>
      </c>
    </row>
    <row r="24" spans="1:34">
      <c r="A24" s="4" t="s">
        <v>792</v>
      </c>
    </row>
    <row r="25" spans="1:34">
      <c r="A25" s="3" t="s">
        <v>780</v>
      </c>
    </row>
    <row r="26" spans="1:34">
      <c r="A26" s="4" t="s">
        <v>791</v>
      </c>
      <c r="N26" s="4" t="s">
        <v>793</v>
      </c>
    </row>
    <row r="27" spans="1:34">
      <c r="A27" s="4" t="s">
        <v>794</v>
      </c>
    </row>
    <row r="28" spans="1:34">
      <c r="A28" s="3" t="s">
        <v>780</v>
      </c>
    </row>
    <row r="29" spans="1:34">
      <c r="A29" s="4" t="s">
        <v>795</v>
      </c>
      <c r="N29" s="8" t="n">
        <v>7.89</v>
      </c>
    </row>
    <row r="30" spans="1:34">
      <c r="A30" s="4" t="s">
        <v>796</v>
      </c>
    </row>
    <row r="31" spans="1:34">
      <c r="A31" s="3" t="s">
        <v>780</v>
      </c>
    </row>
    <row r="32" spans="1:34">
      <c r="A32" s="4" t="s">
        <v>795</v>
      </c>
      <c r="N32" s="8" t="n">
        <v>0.83</v>
      </c>
    </row>
    <row r="33" spans="1:34">
      <c r="A33" s="4" t="s">
        <v>797</v>
      </c>
    </row>
    <row r="34" spans="1:34">
      <c r="A34" s="3" t="s">
        <v>780</v>
      </c>
    </row>
    <row r="35" spans="1:34">
      <c r="A35" s="4" t="s">
        <v>786</v>
      </c>
      <c r="M35" s="4" t="s">
        <v>798</v>
      </c>
    </row>
    <row r="36" spans="1:34">
      <c r="A36" s="4" t="s">
        <v>788</v>
      </c>
      <c r="M36" s="5" t="n">
        <v>357548</v>
      </c>
    </row>
    <row r="37" spans="1:34">
      <c r="A37" s="4" t="s">
        <v>789</v>
      </c>
      <c r="M37" s="5" t="n">
        <v>36</v>
      </c>
    </row>
    <row r="38" spans="1:34">
      <c r="A38" s="4" t="s">
        <v>799</v>
      </c>
    </row>
    <row r="39" spans="1:34">
      <c r="A39" s="3" t="s">
        <v>780</v>
      </c>
    </row>
    <row r="40" spans="1:34">
      <c r="A40" s="4" t="s">
        <v>791</v>
      </c>
      <c r="M40" s="4" t="s">
        <v>686</v>
      </c>
    </row>
    <row r="41" spans="1:34">
      <c r="A41" s="4" t="s">
        <v>800</v>
      </c>
    </row>
    <row r="42" spans="1:34">
      <c r="A42" s="3" t="s">
        <v>780</v>
      </c>
    </row>
    <row r="43" spans="1:34">
      <c r="A43" s="4" t="s">
        <v>791</v>
      </c>
      <c r="M43" s="4" t="s">
        <v>793</v>
      </c>
    </row>
    <row r="44" spans="1:34">
      <c r="A44" s="4" t="s">
        <v>801</v>
      </c>
    </row>
    <row r="45" spans="1:34">
      <c r="A45" s="3" t="s">
        <v>780</v>
      </c>
    </row>
    <row r="46" spans="1:34">
      <c r="A46" s="4" t="s">
        <v>795</v>
      </c>
      <c r="M46" s="8" t="n">
        <v>9.09</v>
      </c>
    </row>
    <row r="47" spans="1:34">
      <c r="A47" s="4" t="s">
        <v>802</v>
      </c>
    </row>
    <row r="48" spans="1:34">
      <c r="A48" s="3" t="s">
        <v>780</v>
      </c>
    </row>
    <row r="49" spans="1:34">
      <c r="A49" s="4" t="s">
        <v>795</v>
      </c>
      <c r="M49" s="8" t="n">
        <v>2.03</v>
      </c>
    </row>
    <row r="50" spans="1:34">
      <c r="A50" s="4" t="s">
        <v>803</v>
      </c>
    </row>
    <row r="51" spans="1:34">
      <c r="A51" s="3" t="s">
        <v>780</v>
      </c>
    </row>
    <row r="52" spans="1:34">
      <c r="A52" s="4" t="s">
        <v>783</v>
      </c>
      <c r="L52" s="5" t="n">
        <v>3600000</v>
      </c>
    </row>
    <row r="53" spans="1:34">
      <c r="A53" s="4" t="s">
        <v>804</v>
      </c>
    </row>
    <row r="54" spans="1:34">
      <c r="A54" s="3" t="s">
        <v>780</v>
      </c>
    </row>
    <row r="55" spans="1:34">
      <c r="A55" s="4" t="s">
        <v>786</v>
      </c>
      <c r="K55" s="4" t="s">
        <v>805</v>
      </c>
    </row>
    <row r="56" spans="1:34">
      <c r="A56" s="4" t="s">
        <v>788</v>
      </c>
      <c r="K56" s="5" t="n">
        <v>1600000</v>
      </c>
    </row>
    <row r="57" spans="1:34">
      <c r="A57" s="4" t="s">
        <v>806</v>
      </c>
    </row>
    <row r="58" spans="1:34">
      <c r="A58" s="3" t="s">
        <v>780</v>
      </c>
    </row>
    <row r="59" spans="1:34">
      <c r="A59" s="4" t="s">
        <v>795</v>
      </c>
      <c r="K59" s="8" t="n">
        <v>4.9</v>
      </c>
    </row>
    <row r="60" spans="1:34">
      <c r="A60" s="4" t="s">
        <v>807</v>
      </c>
    </row>
    <row r="61" spans="1:34">
      <c r="A61" s="3" t="s">
        <v>780</v>
      </c>
    </row>
    <row r="62" spans="1:34">
      <c r="A62" s="4" t="s">
        <v>795</v>
      </c>
      <c r="K62" s="8" t="n">
        <v>0.01</v>
      </c>
    </row>
    <row r="63" spans="1:34">
      <c r="A63" s="4" t="s">
        <v>808</v>
      </c>
    </row>
    <row r="64" spans="1:34">
      <c r="A64" s="3" t="s">
        <v>780</v>
      </c>
    </row>
    <row r="65" spans="1:34">
      <c r="A65" s="4" t="s">
        <v>788</v>
      </c>
      <c r="K65" s="5" t="n">
        <v>1457000</v>
      </c>
    </row>
    <row r="66" spans="1:34">
      <c r="A66" s="4" t="s">
        <v>789</v>
      </c>
      <c r="K66" s="5" t="n">
        <v>36</v>
      </c>
    </row>
    <row r="67" spans="1:34">
      <c r="A67" s="4" t="s">
        <v>809</v>
      </c>
    </row>
    <row r="68" spans="1:34">
      <c r="A68" s="3" t="s">
        <v>780</v>
      </c>
    </row>
    <row r="69" spans="1:34">
      <c r="A69" s="4" t="s">
        <v>791</v>
      </c>
      <c r="K69" s="4" t="s">
        <v>686</v>
      </c>
    </row>
    <row r="70" spans="1:34">
      <c r="A70" s="4" t="s">
        <v>810</v>
      </c>
    </row>
    <row r="71" spans="1:34">
      <c r="A71" s="3" t="s">
        <v>780</v>
      </c>
    </row>
    <row r="72" spans="1:34">
      <c r="A72" s="4" t="s">
        <v>791</v>
      </c>
      <c r="K72" s="4" t="s">
        <v>793</v>
      </c>
    </row>
    <row r="73" spans="1:34">
      <c r="A73" s="4" t="s">
        <v>811</v>
      </c>
    </row>
    <row r="74" spans="1:34">
      <c r="A74" s="3" t="s">
        <v>780</v>
      </c>
    </row>
    <row r="75" spans="1:34">
      <c r="A75" s="4" t="s">
        <v>788</v>
      </c>
      <c r="K75" s="5" t="n">
        <v>143000</v>
      </c>
    </row>
    <row r="76" spans="1:34">
      <c r="A76" s="4" t="s">
        <v>812</v>
      </c>
    </row>
    <row r="77" spans="1:34">
      <c r="A77" s="3" t="s">
        <v>780</v>
      </c>
    </row>
    <row r="78" spans="1:34">
      <c r="A78" s="4" t="s">
        <v>786</v>
      </c>
      <c r="I78" s="4" t="s">
        <v>813</v>
      </c>
    </row>
    <row r="79" spans="1:34">
      <c r="A79" s="4" t="s">
        <v>788</v>
      </c>
      <c r="I79" s="5" t="n">
        <v>300000</v>
      </c>
    </row>
    <row r="80" spans="1:34">
      <c r="A80" s="4" t="s">
        <v>789</v>
      </c>
      <c r="I80" s="5" t="n">
        <v>36</v>
      </c>
    </row>
    <row r="81" spans="1:34">
      <c r="A81" s="4" t="s">
        <v>814</v>
      </c>
    </row>
    <row r="82" spans="1:34">
      <c r="A82" s="3" t="s">
        <v>780</v>
      </c>
    </row>
    <row r="83" spans="1:34">
      <c r="A83" s="4" t="s">
        <v>791</v>
      </c>
      <c r="I83" s="4" t="s">
        <v>686</v>
      </c>
    </row>
    <row r="84" spans="1:34">
      <c r="A84" s="4" t="s">
        <v>815</v>
      </c>
    </row>
    <row r="85" spans="1:34">
      <c r="A85" s="3" t="s">
        <v>780</v>
      </c>
    </row>
    <row r="86" spans="1:34">
      <c r="A86" s="4" t="s">
        <v>791</v>
      </c>
      <c r="I86" s="4" t="s">
        <v>793</v>
      </c>
    </row>
    <row r="87" spans="1:34">
      <c r="A87" s="4" t="s">
        <v>816</v>
      </c>
    </row>
    <row r="88" spans="1:34">
      <c r="A88" s="3" t="s">
        <v>780</v>
      </c>
    </row>
    <row r="89" spans="1:34">
      <c r="A89" s="4" t="s">
        <v>795</v>
      </c>
      <c r="I89" s="8" t="n">
        <v>4.34</v>
      </c>
    </row>
    <row r="90" spans="1:34">
      <c r="A90" s="4" t="s">
        <v>817</v>
      </c>
    </row>
    <row r="91" spans="1:34">
      <c r="A91" s="3" t="s">
        <v>780</v>
      </c>
    </row>
    <row r="92" spans="1:34">
      <c r="A92" s="4" t="s">
        <v>795</v>
      </c>
      <c r="I92" s="8" t="n">
        <v>0.01</v>
      </c>
    </row>
    <row r="93" spans="1:34">
      <c r="A93" s="4" t="s">
        <v>818</v>
      </c>
    </row>
    <row r="94" spans="1:34">
      <c r="A94" s="3" t="s">
        <v>780</v>
      </c>
    </row>
    <row r="95" spans="1:34">
      <c r="A95" s="4" t="s">
        <v>786</v>
      </c>
      <c r="G95" s="4" t="s">
        <v>819</v>
      </c>
    </row>
    <row r="96" spans="1:34">
      <c r="A96" s="4" t="s">
        <v>788</v>
      </c>
      <c r="G96" s="5" t="n">
        <v>1200000</v>
      </c>
    </row>
    <row r="97" spans="1:34">
      <c r="A97" s="4" t="s">
        <v>781</v>
      </c>
      <c r="X97" s="6" t="n">
        <v>36000</v>
      </c>
    </row>
    <row r="98" spans="1:34">
      <c r="A98" s="4" t="s">
        <v>820</v>
      </c>
    </row>
    <row r="99" spans="1:34">
      <c r="A99" s="3" t="s">
        <v>780</v>
      </c>
    </row>
    <row r="100" spans="1:34">
      <c r="A100" s="4" t="s">
        <v>791</v>
      </c>
      <c r="X100" s="4" t="s">
        <v>686</v>
      </c>
    </row>
    <row r="101" spans="1:34">
      <c r="A101" s="4" t="s">
        <v>821</v>
      </c>
    </row>
    <row r="102" spans="1:34">
      <c r="A102" s="3" t="s">
        <v>780</v>
      </c>
    </row>
    <row r="103" spans="1:34">
      <c r="A103" s="4" t="s">
        <v>791</v>
      </c>
      <c r="X103" s="4" t="s">
        <v>793</v>
      </c>
    </row>
    <row r="104" spans="1:34">
      <c r="A104" s="4" t="s">
        <v>822</v>
      </c>
    </row>
    <row r="105" spans="1:34">
      <c r="A105" s="3" t="s">
        <v>780</v>
      </c>
    </row>
    <row r="106" spans="1:34">
      <c r="A106" s="4" t="s">
        <v>795</v>
      </c>
      <c r="G106" s="8" t="n">
        <v>1.18</v>
      </c>
      <c r="X106" s="8" t="n">
        <v>1.18</v>
      </c>
    </row>
    <row r="107" spans="1:34">
      <c r="A107" s="4" t="s">
        <v>823</v>
      </c>
    </row>
    <row r="108" spans="1:34">
      <c r="A108" s="3" t="s">
        <v>780</v>
      </c>
    </row>
    <row r="109" spans="1:34">
      <c r="A109" s="4" t="s">
        <v>795</v>
      </c>
      <c r="G109" s="8" t="n">
        <v>0.01</v>
      </c>
      <c r="X109" s="8" t="n">
        <v>0.01</v>
      </c>
    </row>
    <row r="110" spans="1:34">
      <c r="A110" s="4" t="s">
        <v>824</v>
      </c>
    </row>
    <row r="111" spans="1:34">
      <c r="A111" s="3" t="s">
        <v>780</v>
      </c>
    </row>
    <row r="112" spans="1:34">
      <c r="A112" s="4" t="s">
        <v>783</v>
      </c>
      <c r="AD112" s="5" t="n">
        <v>1200000</v>
      </c>
    </row>
    <row r="113" spans="1:34">
      <c r="A113" s="4" t="s">
        <v>825</v>
      </c>
    </row>
    <row r="114" spans="1:34">
      <c r="A114" s="3" t="s">
        <v>780</v>
      </c>
    </row>
    <row r="115" spans="1:34">
      <c r="A115" s="4" t="s">
        <v>826</v>
      </c>
      <c r="Y115" s="12" t="n">
        <v>1.5</v>
      </c>
      <c r="AA115" s="12" t="n">
        <v>0.2</v>
      </c>
      <c r="AB115" s="12" t="n">
        <v>0.5</v>
      </c>
      <c r="AC115" s="12" t="n">
        <v>2.3</v>
      </c>
      <c r="AE115" s="8" t="n">
        <v>0.5600000000000001</v>
      </c>
      <c r="AF115" s="6" t="n">
        <v>2</v>
      </c>
    </row>
    <row r="116" spans="1:34">
      <c r="A116" s="4" t="s">
        <v>827</v>
      </c>
      <c r="B116" s="12" t="n">
        <v>1.5</v>
      </c>
      <c r="E116" s="12" t="n">
        <v>0.2</v>
      </c>
      <c r="F116" s="12" t="n">
        <v>0.5</v>
      </c>
      <c r="H116" s="12" t="n">
        <v>2.3</v>
      </c>
      <c r="J116" s="8" t="n">
        <v>0.5600000000000001</v>
      </c>
      <c r="L116" s="6" t="n">
        <v>2</v>
      </c>
    </row>
    <row r="117" spans="1:34">
      <c r="A117" s="4" t="s">
        <v>828</v>
      </c>
      <c r="L117" s="4" t="s">
        <v>829</v>
      </c>
    </row>
    <row r="118" spans="1:34">
      <c r="A118" s="4" t="s">
        <v>830</v>
      </c>
      <c r="J118" s="8" t="n">
        <v>0.01</v>
      </c>
      <c r="L118" s="8" t="n">
        <v>0.01</v>
      </c>
    </row>
    <row r="119" spans="1:34">
      <c r="A119" s="4" t="s">
        <v>788</v>
      </c>
      <c r="U119" s="5" t="n">
        <v>0</v>
      </c>
      <c r="V119" s="5" t="n">
        <v>0</v>
      </c>
      <c r="W119" s="5" t="n">
        <v>0</v>
      </c>
    </row>
    <row r="120" spans="1:34">
      <c r="A120" s="4" t="s">
        <v>831</v>
      </c>
      <c r="U120" s="6" t="n">
        <v>35000</v>
      </c>
    </row>
    <row r="121" spans="1:34">
      <c r="A121" s="4" t="s">
        <v>832</v>
      </c>
      <c r="U121" s="5" t="n">
        <v>35000</v>
      </c>
    </row>
    <row r="122" spans="1:34">
      <c r="A122" s="4" t="s">
        <v>833</v>
      </c>
      <c r="U122" s="6" t="n">
        <v>1627000</v>
      </c>
      <c r="V122" s="6" t="n">
        <v>97000</v>
      </c>
      <c r="W122" s="6" t="n">
        <v>1250000</v>
      </c>
    </row>
    <row r="123" spans="1:34">
      <c r="A123" s="4" t="s">
        <v>834</v>
      </c>
      <c r="V123" s="6" t="n">
        <v>24000</v>
      </c>
      <c r="W123" s="5" t="n">
        <v>299000</v>
      </c>
    </row>
    <row r="124" spans="1:34">
      <c r="A124" s="4" t="s">
        <v>835</v>
      </c>
      <c r="U124" s="5" t="n">
        <v>0</v>
      </c>
      <c r="V124" s="5" t="n">
        <v>0</v>
      </c>
    </row>
    <row r="125" spans="1:34">
      <c r="A125" s="4" t="s">
        <v>836</v>
      </c>
    </row>
    <row r="126" spans="1:34">
      <c r="A126" s="3" t="s">
        <v>780</v>
      </c>
    </row>
    <row r="127" spans="1:34">
      <c r="A127" s="4" t="s">
        <v>837</v>
      </c>
      <c r="U127" s="5" t="n">
        <v>1332667</v>
      </c>
    </row>
    <row r="128" spans="1:34">
      <c r="A128" s="4" t="s">
        <v>432</v>
      </c>
    </row>
    <row r="129" spans="1:34">
      <c r="A129" s="3" t="s">
        <v>780</v>
      </c>
    </row>
    <row r="130" spans="1:34">
      <c r="A130" s="4" t="s">
        <v>838</v>
      </c>
      <c r="U130" s="6" t="n">
        <v>636000</v>
      </c>
      <c r="V130" s="6" t="n">
        <v>19000</v>
      </c>
      <c r="W130" s="5" t="n">
        <v>40000</v>
      </c>
    </row>
    <row r="131" spans="1:34">
      <c r="A131" s="4" t="s">
        <v>839</v>
      </c>
      <c r="U131" s="6" t="n">
        <v>171000</v>
      </c>
    </row>
    <row r="132" spans="1:34">
      <c r="A132" s="4" t="s">
        <v>840</v>
      </c>
      <c r="U132" s="4" t="s">
        <v>841</v>
      </c>
    </row>
    <row r="133" spans="1:34">
      <c r="A133" s="4" t="s">
        <v>842</v>
      </c>
      <c r="C133" s="4" t="s">
        <v>843</v>
      </c>
    </row>
    <row r="134" spans="1:34">
      <c r="A134" s="4" t="s">
        <v>844</v>
      </c>
      <c r="C134" s="11" t="n">
        <v>6.2</v>
      </c>
    </row>
    <row r="135" spans="1:34">
      <c r="A135" s="4" t="s">
        <v>845</v>
      </c>
      <c r="C135" s="11" t="n">
        <v>8.4</v>
      </c>
    </row>
    <row r="136" spans="1:34">
      <c r="A136" s="4" t="s">
        <v>846</v>
      </c>
    </row>
    <row r="137" spans="1:34">
      <c r="A137" s="3" t="s">
        <v>780</v>
      </c>
    </row>
    <row r="138" spans="1:34">
      <c r="A138" s="4" t="s">
        <v>795</v>
      </c>
      <c r="T138" s="8" t="n">
        <v>0.17</v>
      </c>
    </row>
    <row r="139" spans="1:34">
      <c r="A139" s="4" t="s">
        <v>786</v>
      </c>
      <c r="T139" s="4" t="s">
        <v>847</v>
      </c>
    </row>
    <row r="140" spans="1:34">
      <c r="A140" s="4" t="s">
        <v>788</v>
      </c>
      <c r="T140" s="5" t="n">
        <v>551000</v>
      </c>
    </row>
    <row r="141" spans="1:34">
      <c r="A141" s="4" t="s">
        <v>848</v>
      </c>
      <c r="T141" s="4" t="s">
        <v>448</v>
      </c>
    </row>
    <row r="142" spans="1:34">
      <c r="A142" s="4" t="s">
        <v>849</v>
      </c>
    </row>
    <row r="143" spans="1:34">
      <c r="A143" s="3" t="s">
        <v>780</v>
      </c>
    </row>
    <row r="144" spans="1:34">
      <c r="A144" s="4" t="s">
        <v>795</v>
      </c>
      <c r="R144" s="8" t="n">
        <v>0.16</v>
      </c>
    </row>
    <row r="145" spans="1:34">
      <c r="A145" s="4" t="s">
        <v>786</v>
      </c>
      <c r="R145" s="4" t="s">
        <v>850</v>
      </c>
    </row>
    <row r="146" spans="1:34">
      <c r="A146" s="4" t="s">
        <v>788</v>
      </c>
      <c r="R146" s="5" t="n">
        <v>613000</v>
      </c>
    </row>
    <row r="147" spans="1:34">
      <c r="A147" s="4" t="s">
        <v>848</v>
      </c>
      <c r="R147" s="4" t="s">
        <v>448</v>
      </c>
    </row>
    <row r="148" spans="1:34">
      <c r="A148" s="4" t="s">
        <v>851</v>
      </c>
    </row>
    <row r="149" spans="1:34">
      <c r="A149" s="3" t="s">
        <v>780</v>
      </c>
    </row>
    <row r="150" spans="1:34">
      <c r="A150" s="4" t="s">
        <v>852</v>
      </c>
      <c r="P150" s="6" t="n">
        <v>39</v>
      </c>
    </row>
    <row r="151" spans="1:34">
      <c r="A151" s="4" t="s">
        <v>795</v>
      </c>
      <c r="Q151" s="8" t="n">
        <v>0.16</v>
      </c>
    </row>
    <row r="152" spans="1:34">
      <c r="A152" s="4" t="s">
        <v>786</v>
      </c>
      <c r="Q152" s="4" t="s">
        <v>853</v>
      </c>
    </row>
    <row r="153" spans="1:34">
      <c r="A153" s="4" t="s">
        <v>788</v>
      </c>
      <c r="Q153" s="5" t="n">
        <v>542000</v>
      </c>
    </row>
    <row r="154" spans="1:34">
      <c r="A154" s="4" t="s">
        <v>848</v>
      </c>
      <c r="Q154" s="4" t="s">
        <v>448</v>
      </c>
    </row>
    <row r="155" spans="1:34">
      <c r="A155" s="4" t="s">
        <v>854</v>
      </c>
    </row>
    <row r="156" spans="1:34">
      <c r="A156" s="3" t="s">
        <v>780</v>
      </c>
    </row>
    <row r="157" spans="1:34">
      <c r="A157" s="4" t="s">
        <v>855</v>
      </c>
      <c r="P157" s="4" t="s">
        <v>856</v>
      </c>
    </row>
    <row r="158" spans="1:34">
      <c r="A158" s="4" t="s">
        <v>857</v>
      </c>
    </row>
    <row r="159" spans="1:34">
      <c r="A159" s="3" t="s">
        <v>780</v>
      </c>
    </row>
    <row r="160" spans="1:34">
      <c r="A160" s="4" t="s">
        <v>855</v>
      </c>
      <c r="P160" s="4" t="s">
        <v>858</v>
      </c>
    </row>
    <row r="161" spans="1:34">
      <c r="A161" s="4" t="s">
        <v>859</v>
      </c>
    </row>
    <row r="162" spans="1:34">
      <c r="A162" s="3" t="s">
        <v>780</v>
      </c>
    </row>
    <row r="163" spans="1:34">
      <c r="A163" s="4" t="s">
        <v>795</v>
      </c>
      <c r="O163" s="8" t="n">
        <v>1.35</v>
      </c>
    </row>
    <row r="164" spans="1:34">
      <c r="A164" s="4" t="s">
        <v>786</v>
      </c>
      <c r="O164" s="4" t="s">
        <v>860</v>
      </c>
    </row>
    <row r="165" spans="1:34">
      <c r="A165" s="4" t="s">
        <v>788</v>
      </c>
      <c r="O165" s="5" t="n">
        <v>323028</v>
      </c>
    </row>
    <row r="166" spans="1:34">
      <c r="A166" s="4" t="s">
        <v>848</v>
      </c>
      <c r="O166" s="4" t="s">
        <v>448</v>
      </c>
    </row>
    <row r="167" spans="1:34">
      <c r="A167" s="4" t="s">
        <v>861</v>
      </c>
    </row>
    <row r="168" spans="1:34">
      <c r="A168" s="3" t="s">
        <v>780</v>
      </c>
    </row>
    <row r="169" spans="1:34">
      <c r="A169" s="4" t="s">
        <v>862</v>
      </c>
      <c r="P169" s="8" t="n">
        <v>0.15</v>
      </c>
      <c r="Z169" s="10" t="n">
        <v>1</v>
      </c>
    </row>
    <row r="170" spans="1:34">
      <c r="A170" s="4" t="s">
        <v>863</v>
      </c>
    </row>
    <row r="171" spans="1:34">
      <c r="A171" s="3" t="s">
        <v>780</v>
      </c>
    </row>
    <row r="172" spans="1:34">
      <c r="A172" s="4" t="s">
        <v>862</v>
      </c>
      <c r="P172" s="8" t="n">
        <v>1.37</v>
      </c>
      <c r="Z172" s="13" t="n">
        <v>9.259</v>
      </c>
    </row>
    <row r="173" spans="1:34">
      <c r="A173" s="4" t="s">
        <v>864</v>
      </c>
    </row>
    <row r="174" spans="1:34">
      <c r="A174" s="3" t="s">
        <v>780</v>
      </c>
    </row>
    <row r="175" spans="1:34">
      <c r="A175" s="4" t="s">
        <v>795</v>
      </c>
      <c r="S175" s="8" t="n">
        <v>0.17</v>
      </c>
    </row>
    <row r="176" spans="1:34">
      <c r="A176" s="4" t="s">
        <v>786</v>
      </c>
      <c r="S176" s="4" t="s">
        <v>865</v>
      </c>
    </row>
    <row r="177" spans="1:34">
      <c r="A177" s="4" t="s">
        <v>788</v>
      </c>
      <c r="S177" s="5" t="n">
        <v>520000</v>
      </c>
    </row>
    <row r="178" spans="1:34">
      <c r="A178" s="4" t="s">
        <v>866</v>
      </c>
      <c r="W178" s="6" t="n">
        <v>2000</v>
      </c>
    </row>
    <row r="179" spans="1:34">
      <c r="A179" s="4" t="s">
        <v>864</v>
      </c>
    </row>
    <row r="180" spans="1:34">
      <c r="A180" s="3" t="s">
        <v>780</v>
      </c>
    </row>
    <row r="181" spans="1:34">
      <c r="A181" s="4" t="s">
        <v>848</v>
      </c>
      <c r="S181" s="4" t="s">
        <v>448</v>
      </c>
    </row>
    <row r="182" spans="1:34">
      <c r="A182" s="4" t="s">
        <v>855</v>
      </c>
      <c r="S182" s="4" t="s">
        <v>867</v>
      </c>
    </row>
    <row r="183" spans="1:34">
      <c r="A183" s="4" t="s">
        <v>868</v>
      </c>
    </row>
    <row r="184" spans="1:34">
      <c r="A184" s="3" t="s">
        <v>780</v>
      </c>
    </row>
    <row r="185" spans="1:34">
      <c r="A185" s="4" t="s">
        <v>842</v>
      </c>
      <c r="D185" s="4" t="s">
        <v>869</v>
      </c>
    </row>
    <row r="186" spans="1:34">
      <c r="A186" s="4" t="s">
        <v>844</v>
      </c>
      <c r="D186" s="11" t="n">
        <v>25.8</v>
      </c>
    </row>
    <row r="187" spans="1:34">
      <c r="A187" s="4" t="s">
        <v>845</v>
      </c>
      <c r="D187" s="10" t="n">
        <v>33</v>
      </c>
    </row>
    <row r="188" spans="1:34">
      <c r="A188" s="4" t="s">
        <v>870</v>
      </c>
    </row>
    <row r="189" spans="1:34">
      <c r="A189" s="3" t="s">
        <v>780</v>
      </c>
    </row>
    <row r="190" spans="1:34">
      <c r="A190" s="4" t="s">
        <v>781</v>
      </c>
      <c r="U190" s="6" t="n">
        <v>389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0"/>
    <col customWidth="1" max="2" min="2" width="80"/>
    <col customWidth="1" max="3" min="3" width="4"/>
  </cols>
  <sheetData>
    <row r="1" spans="1:3">
      <c r="A1" s="1" t="s">
        <v>871</v>
      </c>
      <c r="B1" s="2" t="s">
        <v>1</v>
      </c>
    </row>
    <row r="2" spans="1:3">
      <c r="B2" s="2" t="s">
        <v>872</v>
      </c>
    </row>
    <row r="3" spans="1:3">
      <c r="A3" s="3" t="s">
        <v>873</v>
      </c>
    </row>
    <row r="4" spans="1:3">
      <c r="A4" s="4" t="s">
        <v>874</v>
      </c>
      <c r="B4" s="5" t="n">
        <v>707405</v>
      </c>
    </row>
    <row r="5" spans="1:3">
      <c r="A5" s="4" t="s">
        <v>875</v>
      </c>
      <c r="B5" s="5" t="n">
        <v>707405</v>
      </c>
    </row>
    <row r="6" spans="1:3">
      <c r="A6" s="4" t="s">
        <v>432</v>
      </c>
    </row>
    <row r="7" spans="1:3">
      <c r="A7" s="3" t="s">
        <v>873</v>
      </c>
    </row>
    <row r="8" spans="1:3">
      <c r="A8" s="4" t="s">
        <v>876</v>
      </c>
      <c r="B8" s="5" t="n">
        <v>992000</v>
      </c>
      <c r="C8" s="4" t="s">
        <v>114</v>
      </c>
    </row>
    <row r="9" spans="1:3">
      <c r="A9" s="4" t="s">
        <v>877</v>
      </c>
      <c r="B9" s="5" t="n">
        <v>323028</v>
      </c>
    </row>
    <row r="10" spans="1:3">
      <c r="A10" s="4" t="s">
        <v>878</v>
      </c>
      <c r="B10" s="5" t="n">
        <v>-52656</v>
      </c>
    </row>
    <row r="11" spans="1:3">
      <c r="A11" s="4" t="s">
        <v>874</v>
      </c>
      <c r="B11" s="5" t="n">
        <v>1262372</v>
      </c>
    </row>
    <row r="12" spans="1:3">
      <c r="A12" s="4" t="s">
        <v>879</v>
      </c>
      <c r="B12" s="5" t="n">
        <v>1258877</v>
      </c>
    </row>
    <row r="13" spans="1:3">
      <c r="A13" s="4" t="s">
        <v>875</v>
      </c>
      <c r="B13" s="5" t="n">
        <v>1085405</v>
      </c>
    </row>
    <row r="14" spans="1:3">
      <c r="A14" s="3" t="s">
        <v>880</v>
      </c>
    </row>
    <row r="15" spans="1:3">
      <c r="A15" s="4" t="s">
        <v>881</v>
      </c>
      <c r="B15" s="8" t="n">
        <v>0.16</v>
      </c>
      <c r="C15" s="4" t="s">
        <v>114</v>
      </c>
    </row>
    <row r="16" spans="1:3">
      <c r="A16" s="4" t="s">
        <v>882</v>
      </c>
      <c r="B16" s="9" t="n">
        <v>1.35</v>
      </c>
    </row>
    <row r="17" spans="1:3">
      <c r="A17" s="4" t="s">
        <v>883</v>
      </c>
      <c r="B17" s="9" t="n">
        <v>1.35</v>
      </c>
    </row>
    <row r="18" spans="1:3">
      <c r="A18" s="4" t="s">
        <v>884</v>
      </c>
      <c r="B18" s="9" t="n">
        <v>1.35</v>
      </c>
    </row>
    <row r="19" spans="1:3">
      <c r="A19" s="4" t="s">
        <v>885</v>
      </c>
      <c r="B19" s="9" t="n">
        <v>1.35</v>
      </c>
    </row>
    <row r="20" spans="1:3">
      <c r="A20" s="4" t="s">
        <v>886</v>
      </c>
      <c r="B20" s="8" t="n">
        <v>1.35</v>
      </c>
    </row>
    <row r="21" spans="1:3">
      <c r="A21" s="4" t="s">
        <v>825</v>
      </c>
    </row>
    <row r="22" spans="1:3">
      <c r="A22" s="3" t="s">
        <v>873</v>
      </c>
    </row>
    <row r="23" spans="1:3">
      <c r="A23" s="4" t="s">
        <v>876</v>
      </c>
      <c r="B23" s="5" t="n">
        <v>3930974</v>
      </c>
      <c r="C23" s="4" t="s">
        <v>138</v>
      </c>
    </row>
    <row r="24" spans="1:3">
      <c r="A24" s="4" t="s">
        <v>887</v>
      </c>
      <c r="B24" s="5" t="n">
        <v>-3223569</v>
      </c>
    </row>
    <row r="25" spans="1:3">
      <c r="A25" s="4" t="s">
        <v>874</v>
      </c>
      <c r="B25" s="5" t="n">
        <v>707405</v>
      </c>
    </row>
    <row r="26" spans="1:3">
      <c r="A26" s="4" t="s">
        <v>875</v>
      </c>
      <c r="B26" s="5" t="n">
        <v>707405</v>
      </c>
    </row>
    <row r="27" spans="1:3">
      <c r="A27" s="3" t="s">
        <v>880</v>
      </c>
    </row>
    <row r="28" spans="1:3">
      <c r="A28" s="4" t="s">
        <v>881</v>
      </c>
      <c r="B28" s="8" t="n">
        <v>1.41</v>
      </c>
      <c r="C28" s="4" t="s">
        <v>138</v>
      </c>
    </row>
    <row r="29" spans="1:3">
      <c r="A29" s="4" t="s">
        <v>888</v>
      </c>
      <c r="B29" s="9" t="n">
        <v>0.5600000000000001</v>
      </c>
    </row>
    <row r="30" spans="1:3">
      <c r="A30" s="4" t="s">
        <v>884</v>
      </c>
      <c r="B30" s="9" t="n">
        <v>1.02</v>
      </c>
    </row>
    <row r="31" spans="1:3">
      <c r="A31" s="4" t="s">
        <v>886</v>
      </c>
      <c r="B31" s="8" t="n">
        <v>1.02</v>
      </c>
    </row>
    <row r="32" spans="1:3"/>
    <row r="33" spans="1:3">
      <c r="A33" s="4" t="s">
        <v>114</v>
      </c>
      <c r="B33" s="4" t="s">
        <v>889</v>
      </c>
    </row>
    <row r="34" spans="1:3">
      <c r="A34" s="4" t="s">
        <v>138</v>
      </c>
      <c r="B34" s="4" t="s">
        <v>890</v>
      </c>
    </row>
  </sheetData>
  <mergeCells count="6">
    <mergeCell ref="A1:A2"/>
    <mergeCell ref="B1:C1"/>
    <mergeCell ref="B2:C2"/>
    <mergeCell ref="A32:C32"/>
    <mergeCell ref="B33:C33"/>
    <mergeCell ref="B34:C34"/>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3"/>
    <col customWidth="1" max="2" min="2" width="30"/>
  </cols>
  <sheetData>
    <row r="1" spans="1:2">
      <c r="A1" s="1" t="s">
        <v>891</v>
      </c>
      <c r="B1" s="2" t="s">
        <v>1</v>
      </c>
    </row>
    <row r="2" spans="1:2">
      <c r="B2" s="2" t="s">
        <v>872</v>
      </c>
    </row>
    <row r="3" spans="1:2">
      <c r="A3" s="4" t="s">
        <v>892</v>
      </c>
      <c r="B3" s="5" t="n">
        <v>707405</v>
      </c>
    </row>
    <row r="4" spans="1:2">
      <c r="A4" s="4" t="s">
        <v>893</v>
      </c>
      <c r="B4" s="5" t="n">
        <v>707405</v>
      </c>
    </row>
    <row r="5" spans="1:2">
      <c r="A5" s="4" t="s">
        <v>804</v>
      </c>
    </row>
    <row r="6" spans="1:2">
      <c r="A6" s="4" t="s">
        <v>894</v>
      </c>
      <c r="B6" s="8" t="n">
        <v>0.01</v>
      </c>
    </row>
    <row r="7" spans="1:2">
      <c r="A7" s="4" t="s">
        <v>892</v>
      </c>
      <c r="B7" s="5" t="n">
        <v>174529</v>
      </c>
    </row>
    <row r="8" spans="1:2">
      <c r="A8" s="4" t="s">
        <v>893</v>
      </c>
      <c r="B8" s="5" t="n">
        <v>174529</v>
      </c>
    </row>
    <row r="9" spans="1:2">
      <c r="A9" s="4" t="s">
        <v>895</v>
      </c>
      <c r="B9" s="4" t="s">
        <v>896</v>
      </c>
    </row>
    <row r="10" spans="1:2">
      <c r="A10" s="4" t="s">
        <v>785</v>
      </c>
    </row>
    <row r="11" spans="1:2">
      <c r="A11" s="4" t="s">
        <v>894</v>
      </c>
      <c r="B11" s="8" t="n">
        <v>0.83</v>
      </c>
    </row>
    <row r="12" spans="1:2">
      <c r="A12" s="4" t="s">
        <v>892</v>
      </c>
      <c r="B12" s="5" t="n">
        <v>229468</v>
      </c>
    </row>
    <row r="13" spans="1:2">
      <c r="A13" s="4" t="s">
        <v>893</v>
      </c>
      <c r="B13" s="5" t="n">
        <v>229468</v>
      </c>
    </row>
    <row r="14" spans="1:2">
      <c r="A14" s="4" t="s">
        <v>895</v>
      </c>
      <c r="B14" s="4" t="s">
        <v>897</v>
      </c>
    </row>
    <row r="15" spans="1:2">
      <c r="A15" s="4" t="s">
        <v>797</v>
      </c>
    </row>
    <row r="16" spans="1:2">
      <c r="A16" s="4" t="s">
        <v>894</v>
      </c>
      <c r="B16" s="8" t="n">
        <v>2.03</v>
      </c>
    </row>
    <row r="17" spans="1:2">
      <c r="A17" s="4" t="s">
        <v>892</v>
      </c>
      <c r="B17" s="5" t="n">
        <v>260554</v>
      </c>
    </row>
    <row r="18" spans="1:2">
      <c r="A18" s="4" t="s">
        <v>893</v>
      </c>
      <c r="B18" s="5" t="n">
        <v>260554</v>
      </c>
    </row>
    <row r="19" spans="1:2">
      <c r="A19" s="4" t="s">
        <v>895</v>
      </c>
      <c r="B19" s="4" t="s">
        <v>898</v>
      </c>
    </row>
    <row r="20" spans="1:2">
      <c r="A20" s="4" t="s">
        <v>812</v>
      </c>
    </row>
    <row r="21" spans="1:2">
      <c r="A21" s="4" t="s">
        <v>894</v>
      </c>
      <c r="B21" s="8" t="n">
        <v>0.01</v>
      </c>
    </row>
    <row r="22" spans="1:2">
      <c r="A22" s="4" t="s">
        <v>892</v>
      </c>
      <c r="B22" s="5" t="n">
        <v>35875</v>
      </c>
    </row>
    <row r="23" spans="1:2">
      <c r="A23" s="4" t="s">
        <v>893</v>
      </c>
      <c r="B23" s="5" t="n">
        <v>35875</v>
      </c>
    </row>
    <row r="24" spans="1:2">
      <c r="A24" s="4" t="s">
        <v>895</v>
      </c>
      <c r="B24" s="4" t="s">
        <v>899</v>
      </c>
    </row>
    <row r="25" spans="1:2">
      <c r="A25" s="4" t="s">
        <v>818</v>
      </c>
    </row>
    <row r="26" spans="1:2">
      <c r="A26" s="4" t="s">
        <v>894</v>
      </c>
      <c r="B26" s="8" t="n">
        <v>0.01</v>
      </c>
    </row>
    <row r="27" spans="1:2">
      <c r="A27" s="4" t="s">
        <v>892</v>
      </c>
      <c r="B27" s="5" t="n">
        <v>6979</v>
      </c>
    </row>
    <row r="28" spans="1:2">
      <c r="A28" s="4" t="s">
        <v>893</v>
      </c>
      <c r="B28" s="5" t="n">
        <v>6979</v>
      </c>
    </row>
    <row r="29" spans="1:2">
      <c r="A29" s="4" t="s">
        <v>895</v>
      </c>
      <c r="B29" s="4" t="s">
        <v>9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1</v>
      </c>
      <c r="B1" s="2" t="s">
        <v>1</v>
      </c>
    </row>
    <row r="2" spans="1:3">
      <c r="B2" s="2" t="s">
        <v>28</v>
      </c>
      <c r="C2" s="2" t="s">
        <v>81</v>
      </c>
    </row>
    <row r="3" spans="1:3">
      <c r="A3" s="4" t="s">
        <v>902</v>
      </c>
    </row>
    <row r="4" spans="1:3">
      <c r="A4" s="3" t="s">
        <v>780</v>
      </c>
    </row>
    <row r="5" spans="1:3">
      <c r="A5" s="4" t="s">
        <v>903</v>
      </c>
      <c r="C5" s="4" t="s">
        <v>904</v>
      </c>
    </row>
    <row r="6" spans="1:3">
      <c r="A6" s="4" t="s">
        <v>905</v>
      </c>
      <c r="C6" s="4" t="s">
        <v>906</v>
      </c>
    </row>
    <row r="7" spans="1:3">
      <c r="A7" s="4" t="s">
        <v>907</v>
      </c>
      <c r="C7" s="4" t="s">
        <v>448</v>
      </c>
    </row>
    <row r="8" spans="1:3">
      <c r="A8" s="4" t="s">
        <v>908</v>
      </c>
      <c r="C8" s="4" t="s">
        <v>33</v>
      </c>
    </row>
    <row r="9" spans="1:3">
      <c r="A9" s="4" t="s">
        <v>909</v>
      </c>
    </row>
    <row r="10" spans="1:3">
      <c r="A10" s="3" t="s">
        <v>780</v>
      </c>
    </row>
    <row r="11" spans="1:3">
      <c r="A11" s="4" t="s">
        <v>903</v>
      </c>
      <c r="B11" s="4" t="s">
        <v>904</v>
      </c>
    </row>
    <row r="12" spans="1:3">
      <c r="A12" s="4" t="s">
        <v>905</v>
      </c>
      <c r="B12" s="4" t="s">
        <v>910</v>
      </c>
    </row>
    <row r="13" spans="1:3">
      <c r="A13" s="4" t="s">
        <v>907</v>
      </c>
      <c r="B13" s="4" t="s">
        <v>448</v>
      </c>
    </row>
    <row r="14" spans="1:3">
      <c r="A14" s="4" t="s">
        <v>908</v>
      </c>
      <c r="B14" s="4" t="s">
        <v>54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8</v>
      </c>
      <c r="B1" s="2" t="s">
        <v>1</v>
      </c>
    </row>
    <row r="2" spans="1:2">
      <c r="B2" s="2" t="s">
        <v>28</v>
      </c>
    </row>
    <row r="3" spans="1:2">
      <c r="A3" s="3" t="s">
        <v>239</v>
      </c>
    </row>
    <row r="4" spans="1:2">
      <c r="A4" s="4" t="s">
        <v>238</v>
      </c>
      <c r="B4" s="4" t="s">
        <v>24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8</v>
      </c>
      <c r="C2" s="2" t="s">
        <v>29</v>
      </c>
      <c r="D2" s="2" t="s">
        <v>81</v>
      </c>
    </row>
    <row r="3" spans="1:4">
      <c r="A3" s="4" t="s">
        <v>511</v>
      </c>
    </row>
    <row r="4" spans="1:4">
      <c r="A4" s="3" t="s">
        <v>912</v>
      </c>
    </row>
    <row r="5" spans="1:4">
      <c r="A5" s="4" t="s">
        <v>913</v>
      </c>
      <c r="B5" s="6" t="n">
        <v>1263</v>
      </c>
      <c r="C5" s="6" t="n">
        <v>1548</v>
      </c>
      <c r="D5" s="6" t="n">
        <v>2629</v>
      </c>
    </row>
    <row r="6" spans="1:4">
      <c r="A6" s="4" t="s">
        <v>133</v>
      </c>
    </row>
    <row r="7" spans="1:4">
      <c r="A7" s="3" t="s">
        <v>912</v>
      </c>
    </row>
    <row r="8" spans="1:4">
      <c r="A8" s="4" t="s">
        <v>913</v>
      </c>
      <c r="C8" s="6" t="n">
        <v>3425</v>
      </c>
      <c r="D8" s="6" t="n">
        <v>285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14</v>
      </c>
      <c r="B1" s="2" t="s">
        <v>1</v>
      </c>
    </row>
    <row r="2" spans="1:4">
      <c r="B2" s="2" t="s">
        <v>28</v>
      </c>
      <c r="C2" s="2" t="s">
        <v>29</v>
      </c>
      <c r="D2" s="2" t="s">
        <v>81</v>
      </c>
    </row>
    <row r="3" spans="1:4">
      <c r="A3" s="3" t="s">
        <v>915</v>
      </c>
    </row>
    <row r="4" spans="1:4">
      <c r="A4" s="4" t="s">
        <v>916</v>
      </c>
      <c r="B4" s="6" t="n">
        <v>625</v>
      </c>
    </row>
    <row r="5" spans="1:4">
      <c r="A5" s="4" t="s">
        <v>511</v>
      </c>
    </row>
    <row r="6" spans="1:4">
      <c r="A6" s="3" t="s">
        <v>915</v>
      </c>
    </row>
    <row r="7" spans="1:4">
      <c r="A7" s="4" t="s">
        <v>917</v>
      </c>
      <c r="B7" s="6" t="n">
        <v>336</v>
      </c>
      <c r="C7" s="6" t="n">
        <v>744</v>
      </c>
      <c r="D7" s="6" t="n">
        <v>1119</v>
      </c>
    </row>
    <row r="8" spans="1:4">
      <c r="A8" s="4" t="s">
        <v>133</v>
      </c>
    </row>
    <row r="9" spans="1:4">
      <c r="A9" s="3" t="s">
        <v>915</v>
      </c>
    </row>
    <row r="10" spans="1:4">
      <c r="A10" s="4" t="s">
        <v>917</v>
      </c>
      <c r="C10" s="6" t="n">
        <v>1569</v>
      </c>
      <c r="D10" s="6" t="n">
        <v>117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18</v>
      </c>
      <c r="B1" s="2" t="s">
        <v>567</v>
      </c>
    </row>
    <row r="2" spans="1:2">
      <c r="A2" s="3" t="s">
        <v>915</v>
      </c>
    </row>
    <row r="3" spans="1:2">
      <c r="A3" s="5" t="n">
        <v>2018</v>
      </c>
      <c r="B3" s="6" t="n">
        <v>68</v>
      </c>
    </row>
    <row r="4" spans="1:2">
      <c r="A4" s="4" t="s">
        <v>919</v>
      </c>
      <c r="B4" s="6" t="n">
        <v>6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3"/>
    <col customWidth="1" max="6" min="6" width="14"/>
    <col customWidth="1" max="7" min="7" width="16"/>
    <col customWidth="1" max="8" min="8" width="14"/>
    <col customWidth="1" max="9" min="9" width="4"/>
    <col customWidth="1" max="10" min="10" width="14"/>
    <col customWidth="1" max="11" min="11" width="4"/>
  </cols>
  <sheetData>
    <row r="1" spans="1:11">
      <c r="A1" s="1" t="s">
        <v>920</v>
      </c>
      <c r="C1" s="2" t="s">
        <v>565</v>
      </c>
      <c r="G1" s="2" t="s">
        <v>1</v>
      </c>
    </row>
    <row r="2" spans="1:11">
      <c r="C2" s="2" t="s">
        <v>29</v>
      </c>
      <c r="D2" s="2" t="s">
        <v>921</v>
      </c>
      <c r="E2" s="2" t="s">
        <v>922</v>
      </c>
      <c r="F2" s="2" t="s">
        <v>923</v>
      </c>
      <c r="G2" s="2" t="s">
        <v>28</v>
      </c>
      <c r="H2" s="2" t="s">
        <v>29</v>
      </c>
      <c r="J2" s="2" t="s">
        <v>81</v>
      </c>
    </row>
    <row r="3" spans="1:11">
      <c r="A3" s="3" t="s">
        <v>924</v>
      </c>
    </row>
    <row r="4" spans="1:11">
      <c r="A4" s="4" t="s">
        <v>925</v>
      </c>
      <c r="G4" s="6" t="n">
        <v>3461</v>
      </c>
    </row>
    <row r="5" spans="1:11">
      <c r="A5" s="4" t="s">
        <v>926</v>
      </c>
      <c r="E5" s="6" t="n">
        <v>988</v>
      </c>
      <c r="H5" s="6" t="n">
        <v>12732</v>
      </c>
      <c r="J5" s="6" t="n">
        <v>2272</v>
      </c>
    </row>
    <row r="6" spans="1:11">
      <c r="A6" s="4" t="s">
        <v>162</v>
      </c>
      <c r="H6" s="5" t="n">
        <v>-626</v>
      </c>
      <c r="J6" s="5" t="n">
        <v>-47</v>
      </c>
    </row>
    <row r="7" spans="1:11">
      <c r="A7" s="4" t="s">
        <v>927</v>
      </c>
      <c r="H7" s="5" t="n">
        <v>-22888</v>
      </c>
    </row>
    <row r="8" spans="1:11">
      <c r="A8" s="4" t="s">
        <v>928</v>
      </c>
      <c r="G8" s="5" t="n">
        <v>1031</v>
      </c>
      <c r="H8" s="5" t="n">
        <v>39</v>
      </c>
      <c r="J8" s="5" t="n">
        <v>900</v>
      </c>
    </row>
    <row r="9" spans="1:11">
      <c r="A9" s="4" t="s">
        <v>929</v>
      </c>
      <c r="C9" s="6" t="n">
        <v>3461</v>
      </c>
      <c r="G9" s="5" t="n">
        <v>2846</v>
      </c>
      <c r="H9" s="5" t="n">
        <v>3461</v>
      </c>
    </row>
    <row r="10" spans="1:11">
      <c r="A10" s="4" t="s">
        <v>155</v>
      </c>
    </row>
    <row r="11" spans="1:11">
      <c r="A11" s="3" t="s">
        <v>924</v>
      </c>
    </row>
    <row r="12" spans="1:11">
      <c r="A12" s="4" t="s">
        <v>925</v>
      </c>
      <c r="G12" s="5" t="n">
        <v>3461</v>
      </c>
      <c r="H12" s="5" t="n">
        <v>326</v>
      </c>
      <c r="J12" s="5" t="n">
        <v>565</v>
      </c>
    </row>
    <row r="13" spans="1:11">
      <c r="A13" s="4" t="s">
        <v>136</v>
      </c>
      <c r="G13" s="5" t="n">
        <v>269</v>
      </c>
      <c r="H13" s="5" t="n">
        <v>295</v>
      </c>
      <c r="J13" s="5" t="n">
        <v>12</v>
      </c>
    </row>
    <row r="14" spans="1:11">
      <c r="A14" s="4" t="s">
        <v>926</v>
      </c>
      <c r="C14" s="5" t="n">
        <v>2228</v>
      </c>
      <c r="D14" s="6" t="n">
        <v>525</v>
      </c>
      <c r="H14" s="5" t="n">
        <v>10028</v>
      </c>
      <c r="I14" s="4" t="s">
        <v>114</v>
      </c>
      <c r="J14" s="5" t="n">
        <v>741</v>
      </c>
      <c r="K14" s="4" t="s">
        <v>138</v>
      </c>
    </row>
    <row r="15" spans="1:11">
      <c r="A15" s="4" t="s">
        <v>162</v>
      </c>
      <c r="C15" s="5" t="n">
        <v>-548</v>
      </c>
      <c r="H15" s="5" t="n">
        <v>-548</v>
      </c>
      <c r="I15" s="4" t="s">
        <v>167</v>
      </c>
      <c r="J15" s="5" t="n">
        <v>-59</v>
      </c>
      <c r="K15" s="4" t="s">
        <v>169</v>
      </c>
    </row>
    <row r="16" spans="1:11">
      <c r="A16" s="4" t="s">
        <v>927</v>
      </c>
      <c r="H16" s="5" t="n">
        <v>-6203</v>
      </c>
    </row>
    <row r="17" spans="1:11">
      <c r="A17" s="4" t="s">
        <v>928</v>
      </c>
      <c r="G17" s="5" t="n">
        <v>-1031</v>
      </c>
      <c r="H17" s="5" t="n">
        <v>-39</v>
      </c>
      <c r="J17" s="5" t="n">
        <v>-900</v>
      </c>
    </row>
    <row r="18" spans="1:11">
      <c r="A18" s="4" t="s">
        <v>123</v>
      </c>
      <c r="G18" s="5" t="n">
        <v>147</v>
      </c>
      <c r="H18" s="5" t="n">
        <v>-398</v>
      </c>
      <c r="J18" s="5" t="n">
        <v>-33</v>
      </c>
    </row>
    <row r="19" spans="1:11">
      <c r="A19" s="4" t="s">
        <v>929</v>
      </c>
      <c r="C19" s="5" t="n">
        <v>3461</v>
      </c>
      <c r="G19" s="5" t="n">
        <v>2846</v>
      </c>
      <c r="H19" s="5" t="n">
        <v>3461</v>
      </c>
      <c r="J19" s="5" t="n">
        <v>326</v>
      </c>
    </row>
    <row r="20" spans="1:11">
      <c r="A20" s="4" t="s">
        <v>432</v>
      </c>
    </row>
    <row r="21" spans="1:11">
      <c r="A21" s="3" t="s">
        <v>924</v>
      </c>
    </row>
    <row r="22" spans="1:11">
      <c r="A22" s="4" t="s">
        <v>926</v>
      </c>
      <c r="F22" s="6" t="n">
        <v>741</v>
      </c>
    </row>
    <row r="23" spans="1:11">
      <c r="A23" s="4" t="s">
        <v>930</v>
      </c>
    </row>
    <row r="24" spans="1:11">
      <c r="A24" s="3" t="s">
        <v>924</v>
      </c>
    </row>
    <row r="25" spans="1:11">
      <c r="A25" s="4" t="s">
        <v>925</v>
      </c>
      <c r="G25" s="5" t="n">
        <v>3444</v>
      </c>
      <c r="H25" s="5" t="n">
        <v>273</v>
      </c>
      <c r="J25" s="5" t="n">
        <v>522</v>
      </c>
    </row>
    <row r="26" spans="1:11">
      <c r="A26" s="4" t="s">
        <v>136</v>
      </c>
      <c r="G26" s="5" t="n">
        <v>269</v>
      </c>
      <c r="H26" s="5" t="n">
        <v>295</v>
      </c>
      <c r="J26" s="5" t="n">
        <v>12</v>
      </c>
    </row>
    <row r="27" spans="1:11">
      <c r="A27" s="4" t="s">
        <v>926</v>
      </c>
      <c r="F27" s="6" t="n">
        <v>741</v>
      </c>
      <c r="H27" s="5" t="n">
        <v>3741</v>
      </c>
      <c r="I27" s="4" t="s">
        <v>114</v>
      </c>
      <c r="J27" s="5" t="n">
        <v>741</v>
      </c>
      <c r="K27" s="4" t="s">
        <v>138</v>
      </c>
    </row>
    <row r="28" spans="1:11">
      <c r="A28" s="4" t="s">
        <v>162</v>
      </c>
      <c r="H28" s="4" t="s">
        <v>33</v>
      </c>
      <c r="I28" s="4" t="s">
        <v>167</v>
      </c>
      <c r="J28" s="4" t="s">
        <v>33</v>
      </c>
      <c r="K28" s="4" t="s">
        <v>169</v>
      </c>
    </row>
    <row r="29" spans="1:11">
      <c r="A29" s="4" t="s">
        <v>927</v>
      </c>
      <c r="H29" s="4" t="s">
        <v>33</v>
      </c>
    </row>
    <row r="30" spans="1:11">
      <c r="A30" s="4" t="s">
        <v>928</v>
      </c>
      <c r="G30" s="5" t="n">
        <v>-1026</v>
      </c>
      <c r="H30" s="5" t="n">
        <v>-817</v>
      </c>
      <c r="J30" s="5" t="n">
        <v>-972</v>
      </c>
    </row>
    <row r="31" spans="1:11">
      <c r="A31" s="4" t="s">
        <v>123</v>
      </c>
      <c r="G31" s="5" t="n">
        <v>147</v>
      </c>
      <c r="H31" s="5" t="n">
        <v>-48</v>
      </c>
      <c r="J31" s="5" t="n">
        <v>-30</v>
      </c>
    </row>
    <row r="32" spans="1:11">
      <c r="A32" s="4" t="s">
        <v>929</v>
      </c>
      <c r="C32" s="5" t="n">
        <v>3444</v>
      </c>
      <c r="G32" s="5" t="n">
        <v>2834</v>
      </c>
      <c r="H32" s="5" t="n">
        <v>3444</v>
      </c>
      <c r="J32" s="5" t="n">
        <v>273</v>
      </c>
    </row>
    <row r="33" spans="1:11">
      <c r="A33" s="4" t="s">
        <v>931</v>
      </c>
    </row>
    <row r="34" spans="1:11">
      <c r="A34" s="3" t="s">
        <v>924</v>
      </c>
    </row>
    <row r="35" spans="1:11">
      <c r="A35" s="4" t="s">
        <v>925</v>
      </c>
      <c r="G35" s="5" t="n">
        <v>16</v>
      </c>
      <c r="H35" s="5" t="n">
        <v>53</v>
      </c>
      <c r="J35" s="5" t="n">
        <v>43</v>
      </c>
    </row>
    <row r="36" spans="1:11">
      <c r="A36" s="4" t="s">
        <v>136</v>
      </c>
      <c r="G36" s="4" t="s">
        <v>33</v>
      </c>
      <c r="H36" s="4" t="s">
        <v>33</v>
      </c>
      <c r="J36" s="4" t="s">
        <v>33</v>
      </c>
    </row>
    <row r="37" spans="1:11">
      <c r="A37" s="4" t="s">
        <v>926</v>
      </c>
      <c r="H37" s="4" t="s">
        <v>33</v>
      </c>
      <c r="I37" s="4" t="s">
        <v>114</v>
      </c>
      <c r="J37" s="4" t="s">
        <v>33</v>
      </c>
      <c r="K37" s="4" t="s">
        <v>138</v>
      </c>
    </row>
    <row r="38" spans="1:11">
      <c r="A38" s="4" t="s">
        <v>162</v>
      </c>
      <c r="H38" s="4" t="s">
        <v>33</v>
      </c>
      <c r="I38" s="4" t="s">
        <v>167</v>
      </c>
      <c r="J38" s="5" t="n">
        <v>-59</v>
      </c>
      <c r="K38" s="4" t="s">
        <v>169</v>
      </c>
    </row>
    <row r="39" spans="1:11">
      <c r="A39" s="4" t="s">
        <v>927</v>
      </c>
      <c r="H39" s="4" t="s">
        <v>33</v>
      </c>
    </row>
    <row r="40" spans="1:11">
      <c r="A40" s="4" t="s">
        <v>928</v>
      </c>
      <c r="G40" s="5" t="n">
        <v>-5</v>
      </c>
      <c r="H40" s="5" t="n">
        <v>-34</v>
      </c>
      <c r="J40" s="5" t="n">
        <v>72</v>
      </c>
    </row>
    <row r="41" spans="1:11">
      <c r="A41" s="4" t="s">
        <v>123</v>
      </c>
      <c r="G41" s="5" t="n">
        <v>1</v>
      </c>
      <c r="H41" s="5" t="n">
        <v>-3</v>
      </c>
      <c r="J41" s="5" t="n">
        <v>-3</v>
      </c>
    </row>
    <row r="42" spans="1:11">
      <c r="A42" s="4" t="s">
        <v>929</v>
      </c>
      <c r="C42" s="5" t="n">
        <v>16</v>
      </c>
      <c r="G42" s="5" t="n">
        <v>12</v>
      </c>
      <c r="H42" s="5" t="n">
        <v>16</v>
      </c>
      <c r="J42" s="5" t="n">
        <v>53</v>
      </c>
    </row>
    <row r="43" spans="1:11">
      <c r="A43" s="4" t="s">
        <v>932</v>
      </c>
    </row>
    <row r="44" spans="1:11">
      <c r="A44" s="3" t="s">
        <v>924</v>
      </c>
    </row>
    <row r="45" spans="1:11">
      <c r="A45" s="4" t="s">
        <v>162</v>
      </c>
      <c r="B45" s="4" t="s">
        <v>167</v>
      </c>
      <c r="H45" s="5" t="n">
        <v>-548</v>
      </c>
    </row>
    <row r="46" spans="1:11">
      <c r="A46" s="4" t="s">
        <v>933</v>
      </c>
    </row>
    <row r="47" spans="1:11">
      <c r="A47" s="3" t="s">
        <v>924</v>
      </c>
    </row>
    <row r="48" spans="1:11">
      <c r="A48" s="4" t="s">
        <v>925</v>
      </c>
      <c r="G48" s="4" t="s">
        <v>33</v>
      </c>
      <c r="H48" s="4" t="s">
        <v>33</v>
      </c>
      <c r="J48" s="4" t="s">
        <v>33</v>
      </c>
    </row>
    <row r="49" spans="1:11">
      <c r="A49" s="4" t="s">
        <v>136</v>
      </c>
      <c r="G49" s="4" t="s">
        <v>33</v>
      </c>
      <c r="H49" s="4" t="s">
        <v>33</v>
      </c>
      <c r="J49" s="4" t="s">
        <v>33</v>
      </c>
    </row>
    <row r="50" spans="1:11">
      <c r="A50" s="4" t="s">
        <v>926</v>
      </c>
      <c r="H50" s="5" t="n">
        <v>763</v>
      </c>
      <c r="I50" s="4" t="s">
        <v>114</v>
      </c>
      <c r="J50" s="4" t="s">
        <v>33</v>
      </c>
      <c r="K50" s="4" t="s">
        <v>138</v>
      </c>
    </row>
    <row r="51" spans="1:11">
      <c r="A51" s="4" t="s">
        <v>162</v>
      </c>
      <c r="B51" s="4" t="s">
        <v>169</v>
      </c>
      <c r="J51" s="4" t="s">
        <v>33</v>
      </c>
    </row>
    <row r="52" spans="1:11">
      <c r="A52" s="4" t="s">
        <v>927</v>
      </c>
      <c r="H52" s="4" t="s">
        <v>33</v>
      </c>
    </row>
    <row r="53" spans="1:11">
      <c r="A53" s="4" t="s">
        <v>928</v>
      </c>
      <c r="G53" s="4" t="s">
        <v>33</v>
      </c>
      <c r="H53" s="5" t="n">
        <v>-180</v>
      </c>
      <c r="J53" s="4" t="s">
        <v>33</v>
      </c>
    </row>
    <row r="54" spans="1:11">
      <c r="A54" s="4" t="s">
        <v>123</v>
      </c>
      <c r="G54" s="4" t="s">
        <v>33</v>
      </c>
      <c r="H54" s="5" t="n">
        <v>-35</v>
      </c>
      <c r="J54" s="4" t="s">
        <v>33</v>
      </c>
    </row>
    <row r="55" spans="1:11">
      <c r="A55" s="4" t="s">
        <v>929</v>
      </c>
      <c r="C55" s="4" t="s">
        <v>33</v>
      </c>
      <c r="G55" s="4" t="s">
        <v>33</v>
      </c>
      <c r="H55" s="4" t="s">
        <v>33</v>
      </c>
      <c r="J55" s="4" t="s">
        <v>33</v>
      </c>
    </row>
    <row r="56" spans="1:11">
      <c r="A56" s="4" t="s">
        <v>934</v>
      </c>
    </row>
    <row r="57" spans="1:11">
      <c r="A57" s="3" t="s">
        <v>924</v>
      </c>
    </row>
    <row r="58" spans="1:11">
      <c r="A58" s="4" t="s">
        <v>925</v>
      </c>
      <c r="G58" s="4" t="s">
        <v>33</v>
      </c>
      <c r="H58" s="4" t="s">
        <v>33</v>
      </c>
      <c r="J58" s="4" t="s">
        <v>33</v>
      </c>
    </row>
    <row r="59" spans="1:11">
      <c r="A59" s="4" t="s">
        <v>136</v>
      </c>
      <c r="G59" s="4" t="s">
        <v>33</v>
      </c>
      <c r="H59" s="4" t="s">
        <v>33</v>
      </c>
      <c r="J59" s="4" t="s">
        <v>33</v>
      </c>
    </row>
    <row r="60" spans="1:11">
      <c r="A60" s="4" t="s">
        <v>926</v>
      </c>
      <c r="E60" s="6" t="n">
        <v>5524</v>
      </c>
      <c r="H60" s="5" t="n">
        <v>5524</v>
      </c>
      <c r="I60" s="4" t="s">
        <v>114</v>
      </c>
      <c r="J60" s="4" t="s">
        <v>33</v>
      </c>
      <c r="K60" s="4" t="s">
        <v>138</v>
      </c>
    </row>
    <row r="61" spans="1:11">
      <c r="A61" s="4" t="s">
        <v>162</v>
      </c>
      <c r="H61" s="5" t="n">
        <v>0</v>
      </c>
      <c r="I61" s="4" t="s">
        <v>167</v>
      </c>
      <c r="J61" s="4" t="s">
        <v>33</v>
      </c>
      <c r="K61" s="4" t="s">
        <v>169</v>
      </c>
    </row>
    <row r="62" spans="1:11">
      <c r="A62" s="4" t="s">
        <v>927</v>
      </c>
      <c r="H62" s="5" t="n">
        <v>-6203</v>
      </c>
    </row>
    <row r="63" spans="1:11">
      <c r="A63" s="4" t="s">
        <v>928</v>
      </c>
      <c r="G63" s="4" t="s">
        <v>33</v>
      </c>
      <c r="H63" s="5" t="n">
        <v>991</v>
      </c>
      <c r="J63" s="4" t="s">
        <v>33</v>
      </c>
    </row>
    <row r="64" spans="1:11">
      <c r="A64" s="4" t="s">
        <v>123</v>
      </c>
      <c r="G64" s="4" t="s">
        <v>33</v>
      </c>
      <c r="H64" s="5" t="n">
        <v>-312</v>
      </c>
      <c r="J64" s="4" t="s">
        <v>33</v>
      </c>
    </row>
    <row r="65" spans="1:11">
      <c r="A65" s="4" t="s">
        <v>929</v>
      </c>
      <c r="C65" s="4" t="s">
        <v>33</v>
      </c>
      <c r="G65" s="4" t="s">
        <v>33</v>
      </c>
      <c r="H65" s="4" t="s">
        <v>33</v>
      </c>
      <c r="J65" s="4" t="s">
        <v>33</v>
      </c>
    </row>
    <row r="66" spans="1:11">
      <c r="A66" s="4" t="s">
        <v>935</v>
      </c>
    </row>
    <row r="67" spans="1:11">
      <c r="A67" s="3" t="s">
        <v>924</v>
      </c>
    </row>
    <row r="68" spans="1:11">
      <c r="A68" s="4" t="s">
        <v>925</v>
      </c>
      <c r="G68" s="5" t="n">
        <v>1</v>
      </c>
      <c r="H68" s="4" t="s">
        <v>33</v>
      </c>
      <c r="J68" s="4" t="s">
        <v>33</v>
      </c>
    </row>
    <row r="69" spans="1:11">
      <c r="A69" s="4" t="s">
        <v>136</v>
      </c>
      <c r="G69" s="4" t="s">
        <v>33</v>
      </c>
      <c r="H69" s="4" t="s">
        <v>33</v>
      </c>
      <c r="J69" s="4" t="s">
        <v>33</v>
      </c>
    </row>
    <row r="70" spans="1:11">
      <c r="A70" s="4" t="s">
        <v>926</v>
      </c>
      <c r="H70" s="4" t="s">
        <v>33</v>
      </c>
      <c r="I70" s="4" t="s">
        <v>114</v>
      </c>
      <c r="J70" s="4" t="s">
        <v>33</v>
      </c>
      <c r="K70" s="4" t="s">
        <v>138</v>
      </c>
    </row>
    <row r="71" spans="1:11">
      <c r="A71" s="4" t="s">
        <v>162</v>
      </c>
      <c r="H71" s="4" t="s">
        <v>33</v>
      </c>
      <c r="I71" s="4" t="s">
        <v>167</v>
      </c>
      <c r="J71" s="4" t="s">
        <v>33</v>
      </c>
      <c r="K71" s="4" t="s">
        <v>169</v>
      </c>
    </row>
    <row r="72" spans="1:11">
      <c r="A72" s="4" t="s">
        <v>927</v>
      </c>
      <c r="H72" s="4" t="s">
        <v>33</v>
      </c>
    </row>
    <row r="73" spans="1:11">
      <c r="A73" s="4" t="s">
        <v>928</v>
      </c>
      <c r="G73" s="4" t="s">
        <v>33</v>
      </c>
      <c r="H73" s="5" t="n">
        <v>1</v>
      </c>
      <c r="J73" s="4" t="s">
        <v>33</v>
      </c>
    </row>
    <row r="74" spans="1:11">
      <c r="A74" s="4" t="s">
        <v>123</v>
      </c>
      <c r="G74" s="5" t="n">
        <v>-1</v>
      </c>
      <c r="H74" s="4" t="s">
        <v>33</v>
      </c>
      <c r="J74" s="4" t="s">
        <v>33</v>
      </c>
    </row>
    <row r="75" spans="1:11">
      <c r="A75" s="4" t="s">
        <v>929</v>
      </c>
      <c r="C75" s="6" t="n">
        <v>1</v>
      </c>
      <c r="G75" s="4" t="s">
        <v>33</v>
      </c>
      <c r="H75" s="6" t="n">
        <v>1</v>
      </c>
      <c r="J75" s="4" t="s">
        <v>33</v>
      </c>
    </row>
    <row r="76" spans="1:11"/>
    <row r="77" spans="1:11">
      <c r="A77" s="4" t="s">
        <v>114</v>
      </c>
      <c r="B77" s="4" t="s">
        <v>179</v>
      </c>
    </row>
    <row r="78" spans="1:11">
      <c r="A78" s="4" t="s">
        <v>138</v>
      </c>
      <c r="B78" s="4" t="s">
        <v>177</v>
      </c>
    </row>
    <row r="79" spans="1:11">
      <c r="A79" s="4" t="s">
        <v>167</v>
      </c>
      <c r="B79" s="4" t="s">
        <v>180</v>
      </c>
    </row>
    <row r="80" spans="1:11">
      <c r="A80" s="4" t="s">
        <v>169</v>
      </c>
      <c r="B80" s="4" t="s">
        <v>178</v>
      </c>
    </row>
  </sheetData>
  <mergeCells count="10">
    <mergeCell ref="A1:B2"/>
    <mergeCell ref="C1:F1"/>
    <mergeCell ref="G1:K1"/>
    <mergeCell ref="H2:I2"/>
    <mergeCell ref="J2:K2"/>
    <mergeCell ref="A76:J76"/>
    <mergeCell ref="B77:J77"/>
    <mergeCell ref="B78:J78"/>
    <mergeCell ref="B79:J79"/>
    <mergeCell ref="B80:J80"/>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T11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20"/>
    <col customWidth="1" max="11" min="11" width="21"/>
    <col customWidth="1" max="12" min="12" width="21"/>
    <col customWidth="1" max="13" min="13" width="21"/>
    <col customWidth="1" max="14" min="14" width="21"/>
    <col customWidth="1" max="15" min="15" width="21"/>
    <col customWidth="1" max="16" min="16" width="21"/>
    <col customWidth="1" max="17" min="17" width="4"/>
    <col customWidth="1" max="18" min="18" width="21"/>
    <col customWidth="1" max="19" min="19" width="4"/>
    <col customWidth="1" max="20" min="20" width="21"/>
  </cols>
  <sheetData>
    <row r="1" spans="1:20">
      <c r="A1" s="1" t="s">
        <v>936</v>
      </c>
      <c r="C1" s="2" t="s">
        <v>565</v>
      </c>
      <c r="P1" s="2" t="s">
        <v>1</v>
      </c>
    </row>
    <row r="2" spans="1:20">
      <c r="C2" s="2" t="s">
        <v>937</v>
      </c>
      <c r="D2" s="2" t="s">
        <v>938</v>
      </c>
      <c r="E2" s="2" t="s">
        <v>234</v>
      </c>
      <c r="F2" s="2" t="s">
        <v>939</v>
      </c>
      <c r="G2" s="2" t="s">
        <v>940</v>
      </c>
      <c r="H2" s="2" t="s">
        <v>941</v>
      </c>
      <c r="I2" s="2" t="s">
        <v>942</v>
      </c>
      <c r="J2" s="2" t="s">
        <v>943</v>
      </c>
      <c r="K2" s="2" t="s">
        <v>944</v>
      </c>
      <c r="L2" s="2" t="s">
        <v>945</v>
      </c>
      <c r="M2" s="2" t="s">
        <v>946</v>
      </c>
      <c r="N2" s="2" t="s">
        <v>947</v>
      </c>
      <c r="O2" s="2" t="s">
        <v>948</v>
      </c>
      <c r="P2" s="2" t="s">
        <v>234</v>
      </c>
      <c r="R2" s="2" t="s">
        <v>568</v>
      </c>
      <c r="T2" s="2" t="s">
        <v>567</v>
      </c>
    </row>
    <row r="3" spans="1:20">
      <c r="A3" s="3" t="s">
        <v>949</v>
      </c>
    </row>
    <row r="4" spans="1:20">
      <c r="A4" s="4" t="s">
        <v>950</v>
      </c>
      <c r="I4" s="6" t="n">
        <v>988</v>
      </c>
      <c r="P4" s="6" t="n">
        <v>12732</v>
      </c>
      <c r="R4" s="6" t="n">
        <v>2272</v>
      </c>
    </row>
    <row r="5" spans="1:20">
      <c r="A5" s="4" t="s">
        <v>951</v>
      </c>
      <c r="G5" s="6" t="n">
        <v>688</v>
      </c>
    </row>
    <row r="6" spans="1:20">
      <c r="A6" s="4" t="s">
        <v>952</v>
      </c>
      <c r="P6" s="5" t="n">
        <v>626</v>
      </c>
      <c r="R6" s="5" t="n">
        <v>47</v>
      </c>
    </row>
    <row r="7" spans="1:20">
      <c r="A7" s="4" t="s">
        <v>953</v>
      </c>
      <c r="E7" s="6" t="n">
        <v>596</v>
      </c>
      <c r="P7" s="5" t="n">
        <v>596</v>
      </c>
      <c r="T7" s="6" t="n">
        <v>1001</v>
      </c>
    </row>
    <row r="8" spans="1:20">
      <c r="A8" s="4" t="s">
        <v>954</v>
      </c>
    </row>
    <row r="9" spans="1:20">
      <c r="A9" s="3" t="s">
        <v>949</v>
      </c>
    </row>
    <row r="10" spans="1:20">
      <c r="A10" s="4" t="s">
        <v>950</v>
      </c>
      <c r="P10" s="5" t="n">
        <v>2704</v>
      </c>
      <c r="R10" s="5" t="n">
        <v>1531</v>
      </c>
    </row>
    <row r="11" spans="1:20">
      <c r="A11" s="4" t="s">
        <v>955</v>
      </c>
      <c r="E11" s="5" t="n">
        <v>78</v>
      </c>
    </row>
    <row r="12" spans="1:20">
      <c r="A12" s="4" t="s">
        <v>951</v>
      </c>
      <c r="E12" s="5" t="n">
        <v>2525</v>
      </c>
    </row>
    <row r="13" spans="1:20">
      <c r="A13" s="4" t="s">
        <v>952</v>
      </c>
      <c r="P13" s="5" t="n">
        <v>78</v>
      </c>
      <c r="R13" s="5" t="n">
        <v>-12</v>
      </c>
    </row>
    <row r="14" spans="1:20">
      <c r="A14" s="4" t="s">
        <v>155</v>
      </c>
    </row>
    <row r="15" spans="1:20">
      <c r="A15" s="3" t="s">
        <v>949</v>
      </c>
    </row>
    <row r="16" spans="1:20">
      <c r="A16" s="4" t="s">
        <v>950</v>
      </c>
      <c r="E16" s="5" t="n">
        <v>2228</v>
      </c>
      <c r="G16" s="6" t="n">
        <v>525</v>
      </c>
      <c r="P16" s="5" t="n">
        <v>10028</v>
      </c>
      <c r="Q16" s="4" t="s">
        <v>114</v>
      </c>
      <c r="R16" s="5" t="n">
        <v>741</v>
      </c>
      <c r="S16" s="4" t="s">
        <v>138</v>
      </c>
    </row>
    <row r="17" spans="1:20">
      <c r="A17" s="4" t="s">
        <v>952</v>
      </c>
      <c r="E17" s="6" t="n">
        <v>548</v>
      </c>
      <c r="P17" s="5" t="n">
        <v>548</v>
      </c>
      <c r="Q17" s="4" t="s">
        <v>167</v>
      </c>
      <c r="R17" s="5" t="n">
        <v>59</v>
      </c>
      <c r="S17" s="4" t="s">
        <v>169</v>
      </c>
    </row>
    <row r="18" spans="1:20">
      <c r="A18" s="4" t="s">
        <v>956</v>
      </c>
    </row>
    <row r="19" spans="1:20">
      <c r="A19" s="3" t="s">
        <v>949</v>
      </c>
    </row>
    <row r="20" spans="1:20">
      <c r="A20" s="4" t="s">
        <v>950</v>
      </c>
      <c r="K20" s="6" t="n">
        <v>763</v>
      </c>
    </row>
    <row r="21" spans="1:20">
      <c r="A21" s="4" t="s">
        <v>957</v>
      </c>
      <c r="K21" s="6" t="n">
        <v>3815</v>
      </c>
    </row>
    <row r="22" spans="1:20">
      <c r="A22" s="4" t="s">
        <v>958</v>
      </c>
    </row>
    <row r="23" spans="1:20">
      <c r="A23" s="3" t="s">
        <v>949</v>
      </c>
    </row>
    <row r="24" spans="1:20">
      <c r="A24" s="4" t="s">
        <v>955</v>
      </c>
      <c r="L24" s="6" t="n">
        <v>12</v>
      </c>
    </row>
    <row r="25" spans="1:20">
      <c r="A25" s="4" t="s">
        <v>432</v>
      </c>
    </row>
    <row r="26" spans="1:20">
      <c r="A26" s="3" t="s">
        <v>949</v>
      </c>
    </row>
    <row r="27" spans="1:20">
      <c r="A27" s="4" t="s">
        <v>950</v>
      </c>
      <c r="N27" s="6" t="n">
        <v>741</v>
      </c>
    </row>
    <row r="28" spans="1:20">
      <c r="A28" s="4" t="s">
        <v>951</v>
      </c>
      <c r="N28" s="5" t="n">
        <v>1531</v>
      </c>
    </row>
    <row r="29" spans="1:20">
      <c r="A29" s="4" t="s">
        <v>930</v>
      </c>
    </row>
    <row r="30" spans="1:20">
      <c r="A30" s="3" t="s">
        <v>949</v>
      </c>
    </row>
    <row r="31" spans="1:20">
      <c r="A31" s="4" t="s">
        <v>959</v>
      </c>
      <c r="I31" s="6" t="n">
        <v>3040</v>
      </c>
      <c r="J31" s="10" t="n">
        <v>20000</v>
      </c>
    </row>
    <row r="32" spans="1:20">
      <c r="A32" s="4" t="s">
        <v>950</v>
      </c>
      <c r="N32" s="6" t="n">
        <v>741</v>
      </c>
      <c r="P32" s="5" t="n">
        <v>3741</v>
      </c>
      <c r="Q32" s="4" t="s">
        <v>114</v>
      </c>
      <c r="R32" s="5" t="n">
        <v>741</v>
      </c>
      <c r="S32" s="4" t="s">
        <v>138</v>
      </c>
    </row>
    <row r="33" spans="1:20">
      <c r="A33" s="4" t="s">
        <v>952</v>
      </c>
      <c r="P33" s="4" t="s">
        <v>33</v>
      </c>
      <c r="Q33" s="4" t="s">
        <v>167</v>
      </c>
      <c r="R33" s="4" t="s">
        <v>33</v>
      </c>
      <c r="S33" s="4" t="s">
        <v>169</v>
      </c>
    </row>
    <row r="34" spans="1:20">
      <c r="A34" s="4" t="s">
        <v>960</v>
      </c>
    </row>
    <row r="35" spans="1:20">
      <c r="A35" s="3" t="s">
        <v>949</v>
      </c>
    </row>
    <row r="36" spans="1:20">
      <c r="A36" s="4" t="s">
        <v>961</v>
      </c>
      <c r="E36" s="4" t="s">
        <v>962</v>
      </c>
      <c r="P36" s="4" t="s">
        <v>962</v>
      </c>
    </row>
    <row r="37" spans="1:20">
      <c r="A37" s="4" t="s">
        <v>963</v>
      </c>
      <c r="N37" s="4" t="s">
        <v>964</v>
      </c>
      <c r="O37" s="4" t="s">
        <v>964</v>
      </c>
    </row>
    <row r="38" spans="1:20">
      <c r="A38" s="4" t="s">
        <v>965</v>
      </c>
    </row>
    <row r="39" spans="1:20">
      <c r="A39" s="3" t="s">
        <v>949</v>
      </c>
    </row>
    <row r="40" spans="1:20">
      <c r="A40" s="4" t="s">
        <v>963</v>
      </c>
      <c r="N40" s="4" t="s">
        <v>966</v>
      </c>
      <c r="O40" s="4" t="s">
        <v>966</v>
      </c>
    </row>
    <row r="41" spans="1:20">
      <c r="A41" s="4" t="s">
        <v>967</v>
      </c>
    </row>
    <row r="42" spans="1:20">
      <c r="A42" s="3" t="s">
        <v>949</v>
      </c>
    </row>
    <row r="43" spans="1:20">
      <c r="A43" s="4" t="s">
        <v>961</v>
      </c>
      <c r="N43" s="4" t="s">
        <v>695</v>
      </c>
      <c r="O43" s="4" t="s">
        <v>695</v>
      </c>
    </row>
    <row r="44" spans="1:20">
      <c r="A44" s="4" t="s">
        <v>959</v>
      </c>
      <c r="N44" s="6" t="n">
        <v>2272</v>
      </c>
      <c r="O44" s="10" t="n">
        <v>13900</v>
      </c>
    </row>
    <row r="45" spans="1:20">
      <c r="A45" s="4" t="s">
        <v>968</v>
      </c>
    </row>
    <row r="46" spans="1:20">
      <c r="A46" s="3" t="s">
        <v>949</v>
      </c>
    </row>
    <row r="47" spans="1:20">
      <c r="A47" s="4" t="s">
        <v>963</v>
      </c>
      <c r="E47" s="4" t="s">
        <v>475</v>
      </c>
      <c r="N47" s="4" t="s">
        <v>969</v>
      </c>
      <c r="O47" s="4" t="s">
        <v>969</v>
      </c>
      <c r="P47" s="4" t="s">
        <v>475</v>
      </c>
    </row>
    <row r="48" spans="1:20">
      <c r="A48" s="4" t="s">
        <v>970</v>
      </c>
    </row>
    <row r="49" spans="1:20">
      <c r="A49" s="3" t="s">
        <v>949</v>
      </c>
    </row>
    <row r="50" spans="1:20">
      <c r="A50" s="4" t="s">
        <v>961</v>
      </c>
      <c r="E50" s="4" t="s">
        <v>695</v>
      </c>
      <c r="P50" s="4" t="s">
        <v>695</v>
      </c>
    </row>
    <row r="51" spans="1:20">
      <c r="A51" s="4" t="s">
        <v>959</v>
      </c>
      <c r="E51" s="6" t="n">
        <v>4753</v>
      </c>
      <c r="F51" s="10" t="n">
        <v>33000</v>
      </c>
    </row>
    <row r="52" spans="1:20">
      <c r="A52" s="4" t="s">
        <v>971</v>
      </c>
    </row>
    <row r="53" spans="1:20">
      <c r="A53" s="3" t="s">
        <v>949</v>
      </c>
    </row>
    <row r="54" spans="1:20">
      <c r="A54" s="4" t="s">
        <v>961</v>
      </c>
      <c r="E54" s="4" t="s">
        <v>972</v>
      </c>
      <c r="P54" s="4" t="s">
        <v>972</v>
      </c>
    </row>
    <row r="55" spans="1:20">
      <c r="A55" s="4" t="s">
        <v>973</v>
      </c>
    </row>
    <row r="56" spans="1:20">
      <c r="A56" s="3" t="s">
        <v>949</v>
      </c>
    </row>
    <row r="57" spans="1:20">
      <c r="A57" s="4" t="s">
        <v>961</v>
      </c>
      <c r="E57" s="4" t="s">
        <v>974</v>
      </c>
      <c r="P57" s="4" t="s">
        <v>974</v>
      </c>
    </row>
    <row r="58" spans="1:20">
      <c r="A58" s="4" t="s">
        <v>975</v>
      </c>
    </row>
    <row r="59" spans="1:20">
      <c r="A59" s="3" t="s">
        <v>949</v>
      </c>
    </row>
    <row r="60" spans="1:20">
      <c r="A60" s="4" t="s">
        <v>961</v>
      </c>
      <c r="E60" s="4" t="s">
        <v>976</v>
      </c>
      <c r="P60" s="4" t="s">
        <v>976</v>
      </c>
    </row>
    <row r="61" spans="1:20">
      <c r="A61" s="4" t="s">
        <v>977</v>
      </c>
    </row>
    <row r="62" spans="1:20">
      <c r="A62" s="3" t="s">
        <v>949</v>
      </c>
    </row>
    <row r="63" spans="1:20">
      <c r="A63" s="4" t="s">
        <v>961</v>
      </c>
      <c r="G63" s="4" t="s">
        <v>843</v>
      </c>
      <c r="H63" s="4" t="s">
        <v>843</v>
      </c>
    </row>
    <row r="64" spans="1:20">
      <c r="A64" s="4" t="s">
        <v>959</v>
      </c>
      <c r="G64" s="6" t="n">
        <v>1213</v>
      </c>
      <c r="H64" s="10" t="n">
        <v>8400</v>
      </c>
    </row>
    <row r="65" spans="1:20">
      <c r="A65" s="4" t="s">
        <v>978</v>
      </c>
      <c r="C65" s="6" t="n">
        <v>218</v>
      </c>
      <c r="D65" s="6" t="n">
        <v>399</v>
      </c>
    </row>
    <row r="66" spans="1:20">
      <c r="A66" s="4" t="s">
        <v>953</v>
      </c>
      <c r="T66" s="6" t="n">
        <v>596</v>
      </c>
    </row>
    <row r="67" spans="1:20">
      <c r="A67" s="4" t="s">
        <v>476</v>
      </c>
    </row>
    <row r="68" spans="1:20">
      <c r="A68" s="3" t="s">
        <v>949</v>
      </c>
    </row>
    <row r="69" spans="1:20">
      <c r="A69" s="4" t="s">
        <v>963</v>
      </c>
      <c r="L69" s="4" t="s">
        <v>478</v>
      </c>
      <c r="M69" s="4" t="s">
        <v>478</v>
      </c>
    </row>
    <row r="70" spans="1:20">
      <c r="A70" s="4" t="s">
        <v>931</v>
      </c>
    </row>
    <row r="71" spans="1:20">
      <c r="A71" s="3" t="s">
        <v>949</v>
      </c>
    </row>
    <row r="72" spans="1:20">
      <c r="A72" s="4" t="s">
        <v>950</v>
      </c>
      <c r="P72" s="4" t="s">
        <v>33</v>
      </c>
      <c r="Q72" s="4" t="s">
        <v>114</v>
      </c>
      <c r="R72" s="4" t="s">
        <v>33</v>
      </c>
      <c r="S72" s="4" t="s">
        <v>138</v>
      </c>
    </row>
    <row r="73" spans="1:20">
      <c r="A73" s="4" t="s">
        <v>952</v>
      </c>
      <c r="P73" s="4" t="s">
        <v>33</v>
      </c>
      <c r="Q73" s="4" t="s">
        <v>167</v>
      </c>
      <c r="R73" s="5" t="n">
        <v>59</v>
      </c>
      <c r="S73" s="4" t="s">
        <v>169</v>
      </c>
    </row>
    <row r="74" spans="1:20">
      <c r="A74" s="4" t="s">
        <v>979</v>
      </c>
    </row>
    <row r="75" spans="1:20">
      <c r="A75" s="3" t="s">
        <v>949</v>
      </c>
    </row>
    <row r="76" spans="1:20">
      <c r="A76" s="4" t="s">
        <v>961</v>
      </c>
      <c r="L76" s="4" t="s">
        <v>980</v>
      </c>
      <c r="M76" s="4" t="s">
        <v>980</v>
      </c>
    </row>
    <row r="77" spans="1:20">
      <c r="A77" s="4" t="s">
        <v>981</v>
      </c>
    </row>
    <row r="78" spans="1:20">
      <c r="A78" s="3" t="s">
        <v>949</v>
      </c>
    </row>
    <row r="79" spans="1:20">
      <c r="A79" s="4" t="s">
        <v>669</v>
      </c>
      <c r="L79" s="6" t="n">
        <v>47</v>
      </c>
      <c r="M79" s="10" t="n">
        <v>300</v>
      </c>
    </row>
    <row r="80" spans="1:20">
      <c r="A80" s="4" t="s">
        <v>952</v>
      </c>
      <c r="L80" s="6" t="n">
        <v>59</v>
      </c>
    </row>
    <row r="81" spans="1:20">
      <c r="A81" s="4" t="s">
        <v>668</v>
      </c>
      <c r="L81" s="4" t="s">
        <v>982</v>
      </c>
      <c r="M81" s="4" t="s">
        <v>982</v>
      </c>
    </row>
    <row r="82" spans="1:20">
      <c r="A82" s="4" t="s">
        <v>868</v>
      </c>
    </row>
    <row r="83" spans="1:20">
      <c r="A83" s="3" t="s">
        <v>949</v>
      </c>
    </row>
    <row r="84" spans="1:20">
      <c r="A84" s="4" t="s">
        <v>961</v>
      </c>
      <c r="I84" s="4" t="s">
        <v>869</v>
      </c>
      <c r="J84" s="4" t="s">
        <v>869</v>
      </c>
    </row>
    <row r="85" spans="1:20">
      <c r="A85" s="4" t="s">
        <v>959</v>
      </c>
      <c r="I85" s="6" t="n">
        <v>5015</v>
      </c>
      <c r="J85" s="10" t="n">
        <v>33000</v>
      </c>
    </row>
    <row r="86" spans="1:20">
      <c r="A86" s="4" t="s">
        <v>951</v>
      </c>
      <c r="I86" s="5" t="n">
        <v>509</v>
      </c>
    </row>
    <row r="87" spans="1:20">
      <c r="A87" s="4" t="s">
        <v>983</v>
      </c>
    </row>
    <row r="88" spans="1:20">
      <c r="A88" s="3" t="s">
        <v>949</v>
      </c>
    </row>
    <row r="89" spans="1:20">
      <c r="A89" s="4" t="s">
        <v>950</v>
      </c>
      <c r="I89" s="6" t="n">
        <v>5524</v>
      </c>
      <c r="P89" s="5" t="n">
        <v>5524</v>
      </c>
      <c r="Q89" s="4" t="s">
        <v>114</v>
      </c>
      <c r="R89" s="4" t="s">
        <v>33</v>
      </c>
      <c r="S89" s="4" t="s">
        <v>138</v>
      </c>
    </row>
    <row r="90" spans="1:20">
      <c r="A90" s="4" t="s">
        <v>952</v>
      </c>
      <c r="P90" s="5" t="n">
        <v>0</v>
      </c>
      <c r="Q90" s="4" t="s">
        <v>167</v>
      </c>
      <c r="R90" s="4" t="s">
        <v>33</v>
      </c>
      <c r="S90" s="4" t="s">
        <v>169</v>
      </c>
    </row>
    <row r="91" spans="1:20">
      <c r="A91" s="4" t="s">
        <v>984</v>
      </c>
    </row>
    <row r="92" spans="1:20">
      <c r="A92" s="3" t="s">
        <v>949</v>
      </c>
    </row>
    <row r="93" spans="1:20">
      <c r="A93" s="4" t="s">
        <v>963</v>
      </c>
      <c r="I93" s="4" t="s">
        <v>576</v>
      </c>
      <c r="J93" s="4" t="s">
        <v>576</v>
      </c>
    </row>
    <row r="94" spans="1:20">
      <c r="A94" s="4" t="s">
        <v>932</v>
      </c>
    </row>
    <row r="95" spans="1:20">
      <c r="A95" s="3" t="s">
        <v>949</v>
      </c>
    </row>
    <row r="96" spans="1:20">
      <c r="A96" s="4" t="s">
        <v>952</v>
      </c>
      <c r="B96" s="4" t="s">
        <v>167</v>
      </c>
      <c r="P96" s="5" t="n">
        <v>548</v>
      </c>
    </row>
    <row r="97" spans="1:20">
      <c r="A97" s="4" t="s">
        <v>933</v>
      </c>
    </row>
    <row r="98" spans="1:20">
      <c r="A98" s="3" t="s">
        <v>949</v>
      </c>
    </row>
    <row r="99" spans="1:20">
      <c r="A99" s="4" t="s">
        <v>950</v>
      </c>
      <c r="P99" s="6" t="n">
        <v>763</v>
      </c>
      <c r="Q99" s="4" t="s">
        <v>114</v>
      </c>
      <c r="R99" s="4" t="s">
        <v>33</v>
      </c>
      <c r="S99" s="4" t="s">
        <v>138</v>
      </c>
    </row>
    <row r="100" spans="1:20">
      <c r="A100" s="4" t="s">
        <v>952</v>
      </c>
      <c r="B100" s="4" t="s">
        <v>169</v>
      </c>
      <c r="R100" s="4" t="s">
        <v>33</v>
      </c>
    </row>
    <row r="101" spans="1:20">
      <c r="A101" s="4" t="s">
        <v>985</v>
      </c>
    </row>
    <row r="102" spans="1:20">
      <c r="A102" s="3" t="s">
        <v>949</v>
      </c>
    </row>
    <row r="103" spans="1:20">
      <c r="A103" s="4" t="s">
        <v>963</v>
      </c>
      <c r="K103" s="4" t="s">
        <v>986</v>
      </c>
    </row>
    <row r="104" spans="1:20">
      <c r="A104" s="4" t="s">
        <v>987</v>
      </c>
    </row>
    <row r="105" spans="1:20">
      <c r="A105" s="3" t="s">
        <v>949</v>
      </c>
    </row>
    <row r="106" spans="1:20">
      <c r="A106" s="4" t="s">
        <v>961</v>
      </c>
      <c r="K106" s="4" t="s">
        <v>517</v>
      </c>
    </row>
    <row r="107" spans="1:20">
      <c r="A107" s="4" t="s">
        <v>988</v>
      </c>
    </row>
    <row r="108" spans="1:20">
      <c r="A108" s="3" t="s">
        <v>949</v>
      </c>
    </row>
    <row r="109" spans="1:20">
      <c r="A109" s="4" t="s">
        <v>669</v>
      </c>
      <c r="E109" s="6" t="n">
        <v>626</v>
      </c>
      <c r="F109" s="10" t="n">
        <v>4350</v>
      </c>
    </row>
    <row r="110" spans="1:20">
      <c r="A110" s="4" t="s">
        <v>668</v>
      </c>
      <c r="E110" s="4" t="s">
        <v>517</v>
      </c>
      <c r="P110" s="4" t="s">
        <v>517</v>
      </c>
    </row>
    <row r="111" spans="1:20"/>
    <row r="112" spans="1:20">
      <c r="A112" s="4" t="s">
        <v>114</v>
      </c>
      <c r="B112" s="4" t="s">
        <v>179</v>
      </c>
    </row>
    <row r="113" spans="1:20">
      <c r="A113" s="4" t="s">
        <v>138</v>
      </c>
      <c r="B113" s="4" t="s">
        <v>177</v>
      </c>
    </row>
    <row r="114" spans="1:20">
      <c r="A114" s="4" t="s">
        <v>167</v>
      </c>
      <c r="B114" s="4" t="s">
        <v>180</v>
      </c>
    </row>
    <row r="115" spans="1:20">
      <c r="A115" s="4" t="s">
        <v>169</v>
      </c>
      <c r="B115" s="4" t="s">
        <v>178</v>
      </c>
    </row>
  </sheetData>
  <mergeCells count="10">
    <mergeCell ref="A1:B2"/>
    <mergeCell ref="C1:O1"/>
    <mergeCell ref="P1:S1"/>
    <mergeCell ref="P2:Q2"/>
    <mergeCell ref="R2:S2"/>
    <mergeCell ref="A111:S111"/>
    <mergeCell ref="B112:S112"/>
    <mergeCell ref="B113:S113"/>
    <mergeCell ref="B114:S114"/>
    <mergeCell ref="B115:S115"/>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989</v>
      </c>
      <c r="C1" s="2" t="s">
        <v>565</v>
      </c>
      <c r="D1" s="2" t="s">
        <v>1</v>
      </c>
    </row>
    <row r="2" spans="1:6">
      <c r="C2" s="2" t="s">
        <v>921</v>
      </c>
      <c r="D2" s="2" t="s">
        <v>28</v>
      </c>
      <c r="E2" s="2" t="s">
        <v>29</v>
      </c>
      <c r="F2" s="2" t="s">
        <v>81</v>
      </c>
    </row>
    <row r="3" spans="1:6">
      <c r="A3" s="3" t="s">
        <v>990</v>
      </c>
    </row>
    <row r="4" spans="1:6">
      <c r="A4" s="4" t="s">
        <v>991</v>
      </c>
      <c r="D4" s="6" t="n">
        <v>-3068</v>
      </c>
      <c r="E4" s="6" t="n">
        <v>45418</v>
      </c>
      <c r="F4" s="6" t="n">
        <v>1528</v>
      </c>
    </row>
    <row r="5" spans="1:6">
      <c r="A5" s="3" t="s">
        <v>992</v>
      </c>
    </row>
    <row r="6" spans="1:6">
      <c r="A6" s="4" t="s">
        <v>993</v>
      </c>
      <c r="C6" s="6" t="n">
        <v>688</v>
      </c>
    </row>
    <row r="7" spans="1:6">
      <c r="A7" s="4" t="s">
        <v>994</v>
      </c>
    </row>
    <row r="8" spans="1:6">
      <c r="A8" s="3" t="s">
        <v>990</v>
      </c>
    </row>
    <row r="9" spans="1:6">
      <c r="A9" s="4" t="s">
        <v>991</v>
      </c>
      <c r="D9" s="5" t="n">
        <v>-3068</v>
      </c>
      <c r="E9" s="5" t="n">
        <v>45418</v>
      </c>
      <c r="F9" s="5" t="n">
        <v>1528</v>
      </c>
    </row>
    <row r="10" spans="1:6">
      <c r="A10" s="3" t="s">
        <v>992</v>
      </c>
    </row>
    <row r="11" spans="1:6">
      <c r="A11" s="4" t="s">
        <v>993</v>
      </c>
      <c r="B11" s="4" t="s">
        <v>995</v>
      </c>
      <c r="D11" s="4" t="s">
        <v>33</v>
      </c>
      <c r="E11" s="5" t="n">
        <v>2704</v>
      </c>
      <c r="F11" s="5" t="n">
        <v>1531</v>
      </c>
    </row>
    <row r="12" spans="1:6">
      <c r="A12" s="4" t="s">
        <v>955</v>
      </c>
      <c r="B12" s="4" t="s">
        <v>996</v>
      </c>
      <c r="D12" s="4" t="s">
        <v>33</v>
      </c>
      <c r="E12" s="5" t="n">
        <v>-78</v>
      </c>
      <c r="F12" s="5" t="n">
        <v>12</v>
      </c>
    </row>
    <row r="13" spans="1:6">
      <c r="A13" s="4" t="s">
        <v>997</v>
      </c>
      <c r="D13" s="4" t="s">
        <v>33</v>
      </c>
      <c r="E13" s="5" t="n">
        <v>2626</v>
      </c>
      <c r="F13" s="5" t="n">
        <v>1543</v>
      </c>
    </row>
    <row r="14" spans="1:6">
      <c r="A14" s="4" t="s">
        <v>998</v>
      </c>
      <c r="D14" s="6" t="n">
        <v>-3068</v>
      </c>
      <c r="E14" s="6" t="n">
        <v>48044</v>
      </c>
      <c r="F14" s="6" t="n">
        <v>3071</v>
      </c>
    </row>
    <row r="15" spans="1:6"/>
    <row r="16" spans="1:6">
      <c r="A16" s="4" t="s">
        <v>114</v>
      </c>
      <c r="B16" s="4" t="s">
        <v>179</v>
      </c>
    </row>
    <row r="17" spans="1:6">
      <c r="A17" s="4" t="s">
        <v>138</v>
      </c>
      <c r="B17" s="4" t="s">
        <v>177</v>
      </c>
    </row>
    <row r="18" spans="1:6">
      <c r="A18" s="4" t="s">
        <v>167</v>
      </c>
      <c r="B18" s="4" t="s">
        <v>180</v>
      </c>
    </row>
    <row r="19" spans="1:6">
      <c r="A19" s="4" t="s">
        <v>169</v>
      </c>
      <c r="B19" s="4" t="s">
        <v>178</v>
      </c>
    </row>
  </sheetData>
  <mergeCells count="7">
    <mergeCell ref="A1:B2"/>
    <mergeCell ref="D1:F1"/>
    <mergeCell ref="A15:E15"/>
    <mergeCell ref="B16:E16"/>
    <mergeCell ref="B17:E17"/>
    <mergeCell ref="B18:E18"/>
    <mergeCell ref="B19:E19"/>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99</v>
      </c>
      <c r="B1" s="2" t="s">
        <v>1</v>
      </c>
    </row>
    <row r="2" spans="1:2">
      <c r="B2" s="2" t="s">
        <v>568</v>
      </c>
    </row>
    <row r="3" spans="1:2">
      <c r="A3" s="3" t="s">
        <v>1000</v>
      </c>
    </row>
    <row r="4" spans="1:2">
      <c r="A4" s="4" t="s">
        <v>1001</v>
      </c>
      <c r="B4" s="6" t="n">
        <v>8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8</v>
      </c>
      <c r="C2" s="2" t="s">
        <v>29</v>
      </c>
      <c r="D2" s="2" t="s">
        <v>81</v>
      </c>
    </row>
    <row r="3" spans="1:4">
      <c r="A3" s="3" t="s">
        <v>1003</v>
      </c>
    </row>
    <row r="4" spans="1:4">
      <c r="A4" s="4" t="s">
        <v>1004</v>
      </c>
      <c r="B4" s="4" t="s">
        <v>695</v>
      </c>
    </row>
    <row r="5" spans="1:4">
      <c r="A5" s="4" t="s">
        <v>1005</v>
      </c>
      <c r="B5" s="4" t="s">
        <v>519</v>
      </c>
    </row>
    <row r="6" spans="1:4">
      <c r="A6" s="4" t="s">
        <v>1006</v>
      </c>
      <c r="B6" s="6" t="n">
        <v>96</v>
      </c>
      <c r="C6" s="6" t="n">
        <v>88</v>
      </c>
    </row>
    <row r="7" spans="1:4">
      <c r="A7" s="4" t="s">
        <v>511</v>
      </c>
    </row>
    <row r="8" spans="1:4">
      <c r="A8" s="3" t="s">
        <v>1003</v>
      </c>
    </row>
    <row r="9" spans="1:4">
      <c r="A9" s="4" t="s">
        <v>1007</v>
      </c>
      <c r="B9" s="5" t="n">
        <v>8</v>
      </c>
      <c r="C9" s="5" t="n">
        <v>1</v>
      </c>
      <c r="D9" s="6" t="n">
        <v>3</v>
      </c>
    </row>
    <row r="10" spans="1:4">
      <c r="A10" s="4" t="s">
        <v>133</v>
      </c>
    </row>
    <row r="11" spans="1:4">
      <c r="A11" s="3" t="s">
        <v>1003</v>
      </c>
    </row>
    <row r="12" spans="1:4">
      <c r="A12" s="4" t="s">
        <v>1007</v>
      </c>
      <c r="D12" s="6" t="n">
        <v>381</v>
      </c>
    </row>
    <row r="13" spans="1:4">
      <c r="A13" s="4" t="s">
        <v>1008</v>
      </c>
    </row>
    <row r="14" spans="1:4">
      <c r="A14" s="3" t="s">
        <v>1003</v>
      </c>
    </row>
    <row r="15" spans="1:4">
      <c r="A15" s="4" t="s">
        <v>1006</v>
      </c>
      <c r="C15" s="6" t="n">
        <v>18274</v>
      </c>
    </row>
    <row r="16" spans="1:4">
      <c r="A16" s="4" t="s">
        <v>1009</v>
      </c>
    </row>
    <row r="17" spans="1:4">
      <c r="A17" s="3" t="s">
        <v>1003</v>
      </c>
    </row>
    <row r="18" spans="1:4">
      <c r="A18" s="4" t="s">
        <v>1010</v>
      </c>
      <c r="B18" s="6" t="n">
        <v>3223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1</v>
      </c>
      <c r="B1" s="2" t="s">
        <v>28</v>
      </c>
      <c r="C1" s="2" t="s">
        <v>29</v>
      </c>
      <c r="D1" s="2" t="s">
        <v>81</v>
      </c>
      <c r="E1" s="2" t="s">
        <v>705</v>
      </c>
    </row>
    <row r="2" spans="1:5">
      <c r="A2" s="3" t="s">
        <v>30</v>
      </c>
    </row>
    <row r="3" spans="1:5">
      <c r="A3" s="4" t="s">
        <v>31</v>
      </c>
      <c r="B3" s="6" t="n">
        <v>24425</v>
      </c>
      <c r="C3" s="6" t="n">
        <v>117292</v>
      </c>
      <c r="D3" s="6" t="n">
        <v>18713</v>
      </c>
      <c r="E3" s="6" t="n">
        <v>16610</v>
      </c>
    </row>
    <row r="4" spans="1:5">
      <c r="A4" s="4" t="s">
        <v>39</v>
      </c>
      <c r="B4" s="5" t="n">
        <v>1124</v>
      </c>
      <c r="C4" s="5" t="n">
        <v>1611</v>
      </c>
    </row>
    <row r="5" spans="1:5">
      <c r="A5" s="4" t="s">
        <v>40</v>
      </c>
      <c r="B5" s="5" t="n">
        <v>33784</v>
      </c>
      <c r="C5" s="5" t="n">
        <v>126585</v>
      </c>
    </row>
    <row r="6" spans="1:5">
      <c r="A6" s="4" t="s">
        <v>44</v>
      </c>
      <c r="B6" s="4" t="s">
        <v>33</v>
      </c>
      <c r="C6" s="5" t="n">
        <v>52</v>
      </c>
    </row>
    <row r="7" spans="1:5">
      <c r="A7" s="4" t="s">
        <v>45</v>
      </c>
      <c r="B7" s="5" t="n">
        <v>33784</v>
      </c>
      <c r="C7" s="5" t="n">
        <v>127971</v>
      </c>
    </row>
    <row r="8" spans="1:5">
      <c r="A8" s="3" t="s">
        <v>46</v>
      </c>
    </row>
    <row r="9" spans="1:5">
      <c r="A9" s="4" t="s">
        <v>74</v>
      </c>
      <c r="B9" s="5" t="n">
        <v>2347</v>
      </c>
      <c r="C9" s="5" t="n">
        <v>2557</v>
      </c>
    </row>
    <row r="10" spans="1:5">
      <c r="A10" s="4" t="s">
        <v>1012</v>
      </c>
      <c r="B10" s="5" t="n">
        <v>1526</v>
      </c>
      <c r="C10" s="5" t="n">
        <v>1382</v>
      </c>
    </row>
    <row r="11" spans="1:5">
      <c r="A11" s="4" t="s">
        <v>51</v>
      </c>
      <c r="B11" s="5" t="n">
        <v>4293</v>
      </c>
      <c r="C11" s="5" t="n">
        <v>4465</v>
      </c>
    </row>
    <row r="12" spans="1:5">
      <c r="A12" s="4" t="s">
        <v>54</v>
      </c>
      <c r="B12" s="5" t="n">
        <v>4802</v>
      </c>
      <c r="C12" s="5" t="n">
        <v>4900</v>
      </c>
    </row>
    <row r="13" spans="1:5">
      <c r="A13" s="3" t="s">
        <v>1013</v>
      </c>
    </row>
    <row r="14" spans="1:5">
      <c r="A14" s="4" t="s">
        <v>1014</v>
      </c>
      <c r="B14" s="5" t="n">
        <v>32</v>
      </c>
      <c r="C14" s="5" t="n">
        <v>30</v>
      </c>
    </row>
    <row r="15" spans="1:5">
      <c r="A15" s="4" t="s">
        <v>1015</v>
      </c>
      <c r="B15" s="5" t="n">
        <v>29805</v>
      </c>
      <c r="C15" s="5" t="n">
        <v>45273</v>
      </c>
    </row>
    <row r="16" spans="1:5">
      <c r="A16" s="4" t="s">
        <v>62</v>
      </c>
      <c r="B16" s="5" t="n">
        <v>430</v>
      </c>
      <c r="C16" s="5" t="n">
        <v>-289</v>
      </c>
    </row>
    <row r="17" spans="1:5">
      <c r="A17" s="4" t="s">
        <v>1016</v>
      </c>
      <c r="B17" s="5" t="n">
        <v>26136</v>
      </c>
      <c r="C17" s="5" t="n">
        <v>119610</v>
      </c>
    </row>
    <row r="18" spans="1:5">
      <c r="A18" s="4" t="s">
        <v>66</v>
      </c>
      <c r="B18" s="5" t="n">
        <v>33784</v>
      </c>
      <c r="C18" s="5" t="n">
        <v>127971</v>
      </c>
    </row>
    <row r="19" spans="1:5">
      <c r="A19" s="4" t="s">
        <v>825</v>
      </c>
    </row>
    <row r="20" spans="1:5">
      <c r="A20" s="3" t="s">
        <v>30</v>
      </c>
    </row>
    <row r="21" spans="1:5">
      <c r="A21" s="4" t="s">
        <v>31</v>
      </c>
      <c r="B21" s="5" t="n">
        <v>7024</v>
      </c>
      <c r="C21" s="5" t="n">
        <v>616</v>
      </c>
      <c r="D21" s="6" t="n">
        <v>1551</v>
      </c>
      <c r="E21" s="6" t="n">
        <v>2482</v>
      </c>
    </row>
    <row r="22" spans="1:5">
      <c r="A22" s="4" t="s">
        <v>1017</v>
      </c>
      <c r="B22" s="5" t="n">
        <v>0</v>
      </c>
      <c r="C22" s="5" t="n">
        <v>1862</v>
      </c>
    </row>
    <row r="23" spans="1:5">
      <c r="A23" s="4" t="s">
        <v>1018</v>
      </c>
      <c r="B23" s="5" t="n">
        <v>0</v>
      </c>
      <c r="C23" s="5" t="n">
        <v>6001</v>
      </c>
    </row>
    <row r="24" spans="1:5">
      <c r="A24" s="4" t="s">
        <v>39</v>
      </c>
      <c r="B24" s="5" t="n">
        <v>625</v>
      </c>
      <c r="C24" s="5" t="n">
        <v>301</v>
      </c>
    </row>
    <row r="25" spans="1:5">
      <c r="A25" s="4" t="s">
        <v>40</v>
      </c>
      <c r="B25" s="5" t="n">
        <v>7649</v>
      </c>
      <c r="C25" s="5" t="n">
        <v>8780</v>
      </c>
    </row>
    <row r="26" spans="1:5">
      <c r="A26" s="4" t="s">
        <v>1019</v>
      </c>
      <c r="B26" s="5" t="n">
        <v>19052</v>
      </c>
      <c r="C26" s="5" t="n">
        <v>111694</v>
      </c>
    </row>
    <row r="27" spans="1:5">
      <c r="A27" s="4" t="s">
        <v>44</v>
      </c>
      <c r="B27" s="5" t="n">
        <v>0</v>
      </c>
      <c r="C27" s="5" t="n">
        <v>52</v>
      </c>
    </row>
    <row r="28" spans="1:5">
      <c r="A28" s="4" t="s">
        <v>45</v>
      </c>
      <c r="B28" s="5" t="n">
        <v>26701</v>
      </c>
      <c r="C28" s="5" t="n">
        <v>120526</v>
      </c>
    </row>
    <row r="29" spans="1:5">
      <c r="A29" s="3" t="s">
        <v>46</v>
      </c>
    </row>
    <row r="30" spans="1:5">
      <c r="A30" s="4" t="s">
        <v>74</v>
      </c>
      <c r="B30" s="5" t="n">
        <v>565</v>
      </c>
      <c r="C30" s="5" t="n">
        <v>743</v>
      </c>
    </row>
    <row r="31" spans="1:5">
      <c r="A31" s="4" t="s">
        <v>1012</v>
      </c>
      <c r="B31" s="5" t="n">
        <v>0</v>
      </c>
      <c r="C31" s="5" t="n">
        <v>173</v>
      </c>
    </row>
    <row r="32" spans="1:5">
      <c r="A32" s="4" t="s">
        <v>51</v>
      </c>
      <c r="B32" s="5" t="n">
        <v>565</v>
      </c>
      <c r="C32" s="5" t="n">
        <v>916</v>
      </c>
    </row>
    <row r="33" spans="1:5">
      <c r="A33" s="4" t="s">
        <v>54</v>
      </c>
      <c r="B33" s="5" t="n">
        <v>565</v>
      </c>
      <c r="C33" s="5" t="n">
        <v>916</v>
      </c>
    </row>
    <row r="34" spans="1:5">
      <c r="A34" s="3" t="s">
        <v>1013</v>
      </c>
    </row>
    <row r="35" spans="1:5">
      <c r="A35" s="4" t="s">
        <v>1014</v>
      </c>
      <c r="B35" s="5" t="n">
        <v>32</v>
      </c>
      <c r="C35" s="5" t="n">
        <v>30</v>
      </c>
    </row>
    <row r="36" spans="1:5">
      <c r="A36" s="4" t="s">
        <v>1015</v>
      </c>
      <c r="B36" s="5" t="n">
        <v>28804</v>
      </c>
      <c r="C36" s="5" t="n">
        <v>44677</v>
      </c>
    </row>
    <row r="37" spans="1:5">
      <c r="A37" s="4" t="s">
        <v>60</v>
      </c>
      <c r="B37" s="5" t="n">
        <v>-3130</v>
      </c>
      <c r="C37" s="5" t="n">
        <v>75192</v>
      </c>
    </row>
    <row r="38" spans="1:5">
      <c r="A38" s="4" t="s">
        <v>62</v>
      </c>
      <c r="B38" s="5" t="n">
        <v>430</v>
      </c>
      <c r="C38" s="5" t="n">
        <v>-289</v>
      </c>
    </row>
    <row r="39" spans="1:5">
      <c r="A39" s="4" t="s">
        <v>1016</v>
      </c>
      <c r="B39" s="5" t="n">
        <v>26136</v>
      </c>
      <c r="C39" s="5" t="n">
        <v>119610</v>
      </c>
    </row>
    <row r="40" spans="1:5">
      <c r="A40" s="4" t="s">
        <v>66</v>
      </c>
      <c r="B40" s="6" t="n">
        <v>26701</v>
      </c>
      <c r="C40" s="6" t="n">
        <v>12052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8</v>
      </c>
      <c r="C2" s="2" t="s">
        <v>29</v>
      </c>
      <c r="D2" s="2" t="s">
        <v>81</v>
      </c>
    </row>
    <row r="3" spans="1:4">
      <c r="A3" s="4" t="s">
        <v>1021</v>
      </c>
      <c r="B3" s="6" t="n">
        <v>-9871</v>
      </c>
      <c r="C3" s="6" t="n">
        <v>-12141</v>
      </c>
      <c r="D3" s="6" t="n">
        <v>-16132</v>
      </c>
    </row>
    <row r="4" spans="1:4">
      <c r="A4" s="4" t="s">
        <v>101</v>
      </c>
      <c r="B4" s="5" t="n">
        <v>1206</v>
      </c>
      <c r="C4" s="5" t="n">
        <v>105</v>
      </c>
      <c r="D4" s="5" t="n">
        <v>104</v>
      </c>
    </row>
    <row r="5" spans="1:4">
      <c r="A5" s="4" t="s">
        <v>1022</v>
      </c>
      <c r="B5" s="5" t="n">
        <v>-337</v>
      </c>
      <c r="C5" s="5" t="n">
        <v>-114</v>
      </c>
      <c r="D5" s="5" t="n">
        <v>-292</v>
      </c>
    </row>
    <row r="6" spans="1:4">
      <c r="A6" s="4" t="s">
        <v>119</v>
      </c>
      <c r="B6" s="5" t="n">
        <v>-3068</v>
      </c>
      <c r="C6" s="5" t="n">
        <v>45418</v>
      </c>
      <c r="D6" s="5" t="n">
        <v>1528</v>
      </c>
    </row>
    <row r="7" spans="1:4">
      <c r="A7" s="4" t="s">
        <v>1023</v>
      </c>
      <c r="B7" s="5" t="n">
        <v>866</v>
      </c>
      <c r="C7" s="5" t="n">
        <v>-5652</v>
      </c>
      <c r="D7" s="5" t="n">
        <v>-3892</v>
      </c>
    </row>
    <row r="8" spans="1:4">
      <c r="A8" s="4" t="s">
        <v>1024</v>
      </c>
      <c r="B8" s="5" t="n">
        <v>-2349</v>
      </c>
      <c r="C8" s="5" t="n">
        <v>23479</v>
      </c>
      <c r="D8" s="5" t="n">
        <v>-2331</v>
      </c>
    </row>
    <row r="9" spans="1:4">
      <c r="A9" s="4" t="s">
        <v>825</v>
      </c>
    </row>
    <row r="10" spans="1:4">
      <c r="A10" s="4" t="s">
        <v>1021</v>
      </c>
      <c r="B10" s="5" t="n">
        <v>-1607</v>
      </c>
      <c r="C10" s="5" t="n">
        <v>-1241</v>
      </c>
      <c r="D10" s="5" t="n">
        <v>-702</v>
      </c>
    </row>
    <row r="11" spans="1:4">
      <c r="A11" s="4" t="s">
        <v>101</v>
      </c>
      <c r="B11" s="5" t="n">
        <v>1</v>
      </c>
      <c r="C11" s="4" t="s">
        <v>33</v>
      </c>
      <c r="D11" s="4" t="s">
        <v>33</v>
      </c>
    </row>
    <row r="12" spans="1:4">
      <c r="A12" s="4" t="s">
        <v>1025</v>
      </c>
      <c r="B12" s="5" t="n">
        <v>-1125</v>
      </c>
      <c r="C12" s="5" t="n">
        <v>46864</v>
      </c>
      <c r="D12" s="5" t="n">
        <v>2535</v>
      </c>
    </row>
    <row r="13" spans="1:4">
      <c r="A13" s="4" t="s">
        <v>1026</v>
      </c>
      <c r="B13" s="5" t="n">
        <v>-2731</v>
      </c>
      <c r="C13" s="5" t="n">
        <v>45623</v>
      </c>
      <c r="D13" s="5" t="n">
        <v>1833</v>
      </c>
    </row>
    <row r="14" spans="1:4">
      <c r="A14" s="4" t="s">
        <v>1022</v>
      </c>
      <c r="B14" s="5" t="n">
        <v>-337</v>
      </c>
      <c r="C14" s="5" t="n">
        <v>-205</v>
      </c>
      <c r="D14" s="5" t="n">
        <v>-305</v>
      </c>
    </row>
    <row r="15" spans="1:4">
      <c r="A15" s="4" t="s">
        <v>119</v>
      </c>
      <c r="B15" s="5" t="n">
        <v>-3068</v>
      </c>
      <c r="C15" s="5" t="n">
        <v>45418</v>
      </c>
      <c r="D15" s="5" t="n">
        <v>1528</v>
      </c>
    </row>
    <row r="16" spans="1:4">
      <c r="A16" s="4" t="s">
        <v>1023</v>
      </c>
      <c r="B16" s="5" t="n">
        <v>719</v>
      </c>
      <c r="C16" s="5" t="n">
        <v>-21939</v>
      </c>
      <c r="D16" s="5" t="n">
        <v>-3859</v>
      </c>
    </row>
    <row r="17" spans="1:4">
      <c r="A17" s="4" t="s">
        <v>1024</v>
      </c>
      <c r="B17" s="6" t="n">
        <v>-2349</v>
      </c>
      <c r="C17" s="6" t="n">
        <v>23479</v>
      </c>
      <c r="D17" s="6" t="n">
        <v>-233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0T16:10:14Z</dcterms:created>
  <dcterms:modified xmlns:dcterms="http://purl.org/dc/terms/" xmlns:xsi="http://www.w3.org/2001/XMLSchema-instance" xsi:type="dcterms:W3CDTF">2018-04-20T16:10:14Z</dcterms:modified>
</cp:coreProperties>
</file>